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Stock" sheetId="5" r:id="rId5"/>
    <s:sheet name="Condensed Consolidated Stateme6" sheetId="6" r:id="rId6"/>
    <s:sheet name="Organization and Basis of Prese" sheetId="7" r:id="rId7"/>
    <s:sheet name="Going Concern" sheetId="8" r:id="rId8"/>
    <s:sheet name="Summary of Significant Accounti" sheetId="9" r:id="rId9"/>
    <s:sheet name="Property and Equipment" sheetId="10" r:id="rId10"/>
    <s:sheet name="Notes Payable and Line of Credi" sheetId="11" r:id="rId11"/>
    <s:sheet name="Other Liabilities" sheetId="12" r:id="rId12"/>
    <s:sheet name="Derivative Instruments" sheetId="13" r:id="rId13"/>
    <s:sheet name="Related Parties and Related Par" sheetId="14" r:id="rId14"/>
    <s:sheet name="Commitments and Contingencies" sheetId="15" r:id="rId15"/>
    <s:sheet name="Stockholders' Equity" sheetId="16" r:id="rId16"/>
    <s:sheet name="Income Taxes" sheetId="17" r:id="rId17"/>
    <s:sheet name="Acquisitions" sheetId="18" r:id="rId18"/>
    <s:sheet name="Business Division Information a" sheetId="19" r:id="rId19"/>
    <s:sheet name="Subsequent Events" sheetId="20" r:id="rId20"/>
    <s:sheet name="Summary of Significant Accoun21" sheetId="21" r:id="rId21"/>
    <s:sheet name="Summary of Significant Accoun22" sheetId="22" r:id="rId22"/>
    <s:sheet name="Property and Equipment (Tables)" sheetId="23" r:id="rId23"/>
    <s:sheet name="Notes Payable and Line of Cre24" sheetId="24" r:id="rId24"/>
    <s:sheet name="Derivative Instruments (Tables)" sheetId="25" r:id="rId25"/>
    <s:sheet name="Related Parties and Related P26" sheetId="26" r:id="rId26"/>
    <s:sheet name="Stockholders' Equity (Tables)" sheetId="27" r:id="rId27"/>
    <s:sheet name="Income Taxes (Tables)" sheetId="28" r:id="rId28"/>
    <s:sheet name="Acquisitions (Tables)" sheetId="29" r:id="rId29"/>
    <s:sheet name="Business Division Information30" sheetId="30" r:id="rId30"/>
    <s:sheet name="Organization and Basis of Pre31" sheetId="31" r:id="rId31"/>
    <s:sheet name="Summary of Significant Accoun32" sheetId="32" r:id="rId32"/>
    <s:sheet name="Summary of Significant Accoun33" sheetId="33" r:id="rId33"/>
    <s:sheet name="Summary of Significant Accoun34" sheetId="34" r:id="rId34"/>
    <s:sheet name="Property and Equipment (Details" sheetId="35" r:id="rId35"/>
    <s:sheet name="Property and Equipment (Detai36" sheetId="36" r:id="rId36"/>
    <s:sheet name="Notes Payable and Line of Cre37" sheetId="37" r:id="rId37"/>
    <s:sheet name="Notes Payable and Line of Cre38" sheetId="38" r:id="rId38"/>
    <s:sheet name="Notes Payable and Line of Cre39" sheetId="39" r:id="rId39"/>
    <s:sheet name="Notes Payable and Line of Cre40" sheetId="40" r:id="rId40"/>
    <s:sheet name="Other Liabilities (Details Narr" sheetId="41" r:id="rId41"/>
    <s:sheet name="Derivative Instruments (Details" sheetId="42" r:id="rId42"/>
    <s:sheet name="Derivative Instruments (Detai43" sheetId="43" r:id="rId43"/>
    <s:sheet name="Related Parties and Related P44" sheetId="44" r:id="rId44"/>
    <s:sheet name="Related Parties and Related P45" sheetId="45" r:id="rId45"/>
    <s:sheet name="Stockholders' Equity (Details N" sheetId="46" r:id="rId46"/>
    <s:sheet name="Stockholders' Equity (Deficit) " sheetId="47" r:id="rId47"/>
    <s:sheet name="Stockholders' Equity (Deficit48" sheetId="48" r:id="rId48"/>
    <s:sheet name="Income Taxes (Details Narrative" sheetId="49" r:id="rId49"/>
    <s:sheet name="Income Taxes (Details)" sheetId="50" r:id="rId50"/>
    <s:sheet name="Income Taxes (Details 1)" sheetId="51" r:id="rId51"/>
    <s:sheet name="Acquisitions (Details Narrative" sheetId="52" r:id="rId52"/>
    <s:sheet name="Acquisitions (Details)" sheetId="53" r:id="rId53"/>
    <s:sheet name="Acquisitions (Details 1)" sheetId="54" r:id="rId54"/>
    <s:sheet name="Business Division Information55" sheetId="55" r:id="rId55"/>
    <s:sheet name="Business Division Information56" sheetId="56" r:id="rId56"/>
    <s:sheet name="Business Division Information57" sheetId="57" r:id="rId57"/>
    <s:sheet name="Business Division Information58" sheetId="58" r:id="rId58"/>
    <s:sheet name="Subsequent Events (Details Narr" sheetId="59" r:id="rId59"/>
  </s:sheets>
  <s:definedNames/>
  <s:calcPr calcId="124519" calcMode="auto" fullCalcOnLoad="1"/>
</s:workbook>
</file>

<file path=xl/sharedStrings.xml><?xml version="1.0" encoding="utf-8"?>
<sst xmlns="http://schemas.openxmlformats.org/spreadsheetml/2006/main" uniqueCount="860">
  <si>
    <t>Document and Entity Information</t>
  </si>
  <si>
    <t>9 Months Ended</t>
  </si>
  <si>
    <t>Sep. 30, 2015</t>
  </si>
  <si>
    <t>Document And Entity Information</t>
  </si>
  <si>
    <t>Entity Registrant Name</t>
  </si>
  <si>
    <t>EFACTOR GROUP CORP.</t>
  </si>
  <si>
    <t>Entity Central Index Key</t>
  </si>
  <si>
    <t>Document Type</t>
  </si>
  <si>
    <t>S1</t>
  </si>
  <si>
    <t>Trading Symbol</t>
  </si>
  <si>
    <t>efct</t>
  </si>
  <si>
    <t>Document Period End Date</t>
  </si>
  <si>
    <t>Sep. 30,
		2015</t>
  </si>
  <si>
    <t>Amendment Flag</t>
  </si>
  <si>
    <t>false</t>
  </si>
  <si>
    <t>Current Fiscal Year End Date</t>
  </si>
  <si>
    <t>--12-31</t>
  </si>
  <si>
    <t>Entity Filer Category</t>
  </si>
  <si>
    <t>Smaller Reporting Company</t>
  </si>
  <si>
    <t>Condensed Consolidated Balance Sheets (Unaudited) - USD ($)</t>
  </si>
  <si>
    <t>Dec. 31, 2014</t>
  </si>
  <si>
    <t>Dec. 31, 2013</t>
  </si>
  <si>
    <t>CURRENT ASSETS:</t>
  </si>
  <si>
    <t>Cash</t>
  </si>
  <si>
    <t>Accounts receivable, net of allowance for doubtful accounts of $82,942, $64,812 $6,318 at September 30, 2015, December 31, 2014 and 2013, respectively</t>
  </si>
  <si>
    <t>Unbilled revenue</t>
  </si>
  <si>
    <t>Other current assets</t>
  </si>
  <si>
    <t>Total current assets</t>
  </si>
  <si>
    <t>Property, website and equipment, net of accumulated depreciation of $1,530,492, $1,419,215 and $1,102,939 at September 30, 2015, December 31, 2014 and 2013, respectively</t>
  </si>
  <si>
    <t>Goodwill</t>
  </si>
  <si>
    <t>Deferred financing costs</t>
  </si>
  <si>
    <t xml:space="preserve"> </t>
  </si>
  <si>
    <t>TOTAL ASSETS</t>
  </si>
  <si>
    <t>CURRENT LIABILITIES:</t>
  </si>
  <si>
    <t>Accounts payable</t>
  </si>
  <si>
    <t>Accounts payable - related party</t>
  </si>
  <si>
    <t>Contingent consideration</t>
  </si>
  <si>
    <t>Accrued expenses and other current liabilities</t>
  </si>
  <si>
    <t>Funds held in trust</t>
  </si>
  <si>
    <t>Operating line of Credit</t>
  </si>
  <si>
    <t>Bank loans</t>
  </si>
  <si>
    <t>Deferred revenue</t>
  </si>
  <si>
    <t>Deferred rent</t>
  </si>
  <si>
    <t>Derivative liability</t>
  </si>
  <si>
    <t>Current portion of note payable, net of discount</t>
  </si>
  <si>
    <t>Current portion of convertible note payable, net of discount</t>
  </si>
  <si>
    <t>Current portion of note payable - related parties, net of discount</t>
  </si>
  <si>
    <t>Total current liabilities</t>
  </si>
  <si>
    <t>Other Long-term obligations</t>
  </si>
  <si>
    <t>Non-current portion of note payable, net of discount</t>
  </si>
  <si>
    <t>Total Non-Current Liabilities</t>
  </si>
  <si>
    <t>TOTAL LIABILITIES</t>
  </si>
  <si>
    <t>Commitments and contingencies</t>
  </si>
  <si>
    <t>STOCKHOLDERS' EQUITY (DEFICIT)</t>
  </si>
  <si>
    <t>Preferred stock, $0.001 par value, 20,000,000 shares authorized, 42,000 issued and outstanding as of September 30, 2015 , December 31, 2014 and December 31, 2013 respectively.</t>
  </si>
  <si>
    <t>Common stock, $0.001 par value, 300,000,000 shares authorized, 3,485,487 and 2,230,670 issued and outstanding at September 30, 2015 and December 31, 2014 and 175,000,000 shares authorized, 992,885 issued and outstanding at December 31, 2013 respectively.</t>
  </si>
  <si>
    <t>Subscription receivable</t>
  </si>
  <si>
    <t>Accumulated other comprehensive loss</t>
  </si>
  <si>
    <t>Additional paid-in capital</t>
  </si>
  <si>
    <t>Accumulated deficit</t>
  </si>
  <si>
    <t>Total stockholders' equity (deficit)</t>
  </si>
  <si>
    <t>TOTAL LIABILITIES AND STOCKHOLDERS' EQUITY (DEFICIT)</t>
  </si>
  <si>
    <t>Condensed Consolidated Balance Sheets (Unaudited) (Parenthetical) - USD ($)</t>
  </si>
  <si>
    <t>Statement of Financial Position [Abstract]</t>
  </si>
  <si>
    <t>Allowance for doubtful accounts receivable, current (in dollars)</t>
  </si>
  <si>
    <t>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Other Comprehensive Loss (Unaudited) - USD ($)</t>
  </si>
  <si>
    <t>3 Months Ended</t>
  </si>
  <si>
    <t>12 Months Ended</t>
  </si>
  <si>
    <t>Sep. 30, 2014</t>
  </si>
  <si>
    <t>Income Statement [Abstract]</t>
  </si>
  <si>
    <t>Net revenues</t>
  </si>
  <si>
    <t>Operating expenses</t>
  </si>
  <si>
    <t>Cost of revenue</t>
  </si>
  <si>
    <t>Sales and marketing</t>
  </si>
  <si>
    <t>General and administrative</t>
  </si>
  <si>
    <t>Depreciation and amortization</t>
  </si>
  <si>
    <t>Impairment of goodwill</t>
  </si>
  <si>
    <t>Loss on forgiveness of liabilities</t>
  </si>
  <si>
    <t>Gain on forgiveness of liabilities</t>
  </si>
  <si>
    <t>Impairment loss</t>
  </si>
  <si>
    <t>Total operating expenses</t>
  </si>
  <si>
    <t>Loss from operations</t>
  </si>
  <si>
    <t>Other income (expense):</t>
  </si>
  <si>
    <t>Interest expense</t>
  </si>
  <si>
    <t>Loss on conversion of debt</t>
  </si>
  <si>
    <t>Derivative loss</t>
  </si>
  <si>
    <t>Derivative gain</t>
  </si>
  <si>
    <t>Loss on change in FV of derivative liability</t>
  </si>
  <si>
    <t>Amortization of warrants</t>
  </si>
  <si>
    <t>Other income (expense)</t>
  </si>
  <si>
    <t>Total other income (expense), net</t>
  </si>
  <si>
    <t>Net loss</t>
  </si>
  <si>
    <t>Other comprehensive gain (loss):</t>
  </si>
  <si>
    <t>Foreign currency translation adjustment</t>
  </si>
  <si>
    <t>Comprehensive loss</t>
  </si>
  <si>
    <t>Basic and diluted net loss per common share (in dollars per share)</t>
  </si>
  <si>
    <t>Weighted average shares used in completing basic and diluted net loss per common share (in shares)</t>
  </si>
  <si>
    <t>Consolidated Statement of Stockholders' Equity (Deficit) - USD ($)</t>
  </si>
  <si>
    <t>Common Stock [Member]</t>
  </si>
  <si>
    <t>Preferred Stock [Member]</t>
  </si>
  <si>
    <t>Subscription Receivable [Member]</t>
  </si>
  <si>
    <t>Comprehensive Loss [Member]</t>
  </si>
  <si>
    <t>Additional Paid in Capital [Member]</t>
  </si>
  <si>
    <t>Accumulated Deficit [Member]</t>
  </si>
  <si>
    <t>Total</t>
  </si>
  <si>
    <t>Beginning Balance at Dec. 31, 2012</t>
  </si>
  <si>
    <t>Beginning Balance, shares at Dec. 31, 2012</t>
  </si>
  <si>
    <t>Increase (Decrease) in Stockholders' Equity [Roll Forward]</t>
  </si>
  <si>
    <t>Issuance of common stock for cash</t>
  </si>
  <si>
    <t>Issuance of common stock for cash (in shares)</t>
  </si>
  <si>
    <t>Issuance of common stock for debt</t>
  </si>
  <si>
    <t>Issuance of common stock for debt (in shares)</t>
  </si>
  <si>
    <t>Derivative liability recognized due to "tainting"</t>
  </si>
  <si>
    <t>Termination of derivative liability</t>
  </si>
  <si>
    <t>Shares issued for debt discount</t>
  </si>
  <si>
    <t>Shares issued for debt discount (in shares)</t>
  </si>
  <si>
    <t>Shares issued for extinguishment of debt</t>
  </si>
  <si>
    <t>Shares issued for extinguishment of debt (in shares)</t>
  </si>
  <si>
    <t>Stock option expense</t>
  </si>
  <si>
    <t>Foreign currency translation</t>
  </si>
  <si>
    <t>Shares exchanged in merger Standard Drilling</t>
  </si>
  <si>
    <t>Shares exchanged in merger Standard Drilling (in shares)</t>
  </si>
  <si>
    <t>Stock issued for acquisition</t>
  </si>
  <si>
    <t>Stock issued for acquisition (in shares)</t>
  </si>
  <si>
    <t>Issuance of common stock for services</t>
  </si>
  <si>
    <t>Issuance of common stock for services (in shares)</t>
  </si>
  <si>
    <t>Ending Balance at Dec. 31, 2013</t>
  </si>
  <si>
    <t>Ending Balance, shares at Dec. 31, 2013</t>
  </si>
  <si>
    <t>Shares issued for debt discount and interest</t>
  </si>
  <si>
    <t>Shares issued for debt discount and interest (in shares)</t>
  </si>
  <si>
    <t>BCF for debt discount</t>
  </si>
  <si>
    <t>Warrants issued with debt</t>
  </si>
  <si>
    <t>Ending Balance at Dec. 31, 2014</t>
  </si>
  <si>
    <t>Ending Balance, shares at Dec. 31, 2014</t>
  </si>
  <si>
    <t>Ending Balance at Sep. 30, 2015</t>
  </si>
  <si>
    <t>Condensed Consolidated Statements of Cash Flows (Unaudited) - USD ($)</t>
  </si>
  <si>
    <t>CASH FLOWS FROM OPERATING ACTIVITIES:</t>
  </si>
  <si>
    <t>Adjustments to reconcile net loss to net cash used in operating activities:</t>
  </si>
  <si>
    <t>Amortization of debt discount</t>
  </si>
  <si>
    <t>Amortization of deferred finance costs</t>
  </si>
  <si>
    <t>Stock compensation expense</t>
  </si>
  <si>
    <t>Loss on change in fair value of derivative liability</t>
  </si>
  <si>
    <t>Derivative related to interest expense</t>
  </si>
  <si>
    <t>Warrant expense</t>
  </si>
  <si>
    <t>Shares issued for services</t>
  </si>
  <si>
    <t>(Gain) loss on forgiveness/settlement of liabilities</t>
  </si>
  <si>
    <t>Provision for bad debts</t>
  </si>
  <si>
    <t>Changes in operating assets and liabilities:</t>
  </si>
  <si>
    <t>Accounts receivable</t>
  </si>
  <si>
    <t>Prepaid expenses and other current assets</t>
  </si>
  <si>
    <t>Net cash used in operating activities</t>
  </si>
  <si>
    <t>CASH FLOWS FROM INVESTING ACTIVITIES:</t>
  </si>
  <si>
    <t>Cash paid for acquisition of property, website and equipment</t>
  </si>
  <si>
    <t>Cash acquired in reverse merger with acquisitions</t>
  </si>
  <si>
    <t>Cash acquired from acquisitions</t>
  </si>
  <si>
    <t>Net cash used in investing activities</t>
  </si>
  <si>
    <t>CASH FLOWS FROM FINANCING ACTIVITIES:</t>
  </si>
  <si>
    <t>Proceeds from borrowings, net</t>
  </si>
  <si>
    <t>Proceeds from borrowings - related parties</t>
  </si>
  <si>
    <t>Proceeds from issuance of shares</t>
  </si>
  <si>
    <t>Proceeds from exercise of warrants</t>
  </si>
  <si>
    <t>Repayment of borrowings</t>
  </si>
  <si>
    <t>Net cash provided by financing activities</t>
  </si>
  <si>
    <t>Effect of foreign currency exchange rate on cash</t>
  </si>
  <si>
    <t>Net increase (decrease) in cash</t>
  </si>
  <si>
    <t>Cash at beginning of period</t>
  </si>
  <si>
    <t>Cash at the end of the period</t>
  </si>
  <si>
    <t>Supplemental Disclosure of Cash Flows Information:</t>
  </si>
  <si>
    <t>Cash paid for interest</t>
  </si>
  <si>
    <t>Cash paid for income taxes</t>
  </si>
  <si>
    <t>Non-cash Investing and Financing Activities:</t>
  </si>
  <si>
    <t>Debt discount due to beneficial conversion feature</t>
  </si>
  <si>
    <t>Debt discount related to OID</t>
  </si>
  <si>
    <t>Shares issued for settlement of liability</t>
  </si>
  <si>
    <t>Shares issued for conversion of debt - related party</t>
  </si>
  <si>
    <t>Shares issued for conversion of payables</t>
  </si>
  <si>
    <t>Debt discount due to shares and warrants issued with debt</t>
  </si>
  <si>
    <t>Penalty related to debt</t>
  </si>
  <si>
    <t>Reclass of accounts payable - related party to debt</t>
  </si>
  <si>
    <t>Debt discount due to derivative liability</t>
  </si>
  <si>
    <t>Shares issued for conversion of debt and accrued interest</t>
  </si>
  <si>
    <t>Shares issued for settlement of accounts payable</t>
  </si>
  <si>
    <t>Shares issued for acquisitions</t>
  </si>
  <si>
    <t>Organization and Basis of Presentation</t>
  </si>
  <si>
    <t>Organization, Consolidation and Presentation of Financial Statements [Abstract]</t>
  </si>
  <si>
    <t>Note 1  Organization and Basis
of Presentation The accompanying unaudited condensed
consolidated interim financial statements of EFactor Group Corp. (the Company, we or our)
have been prepared by the Companys management in conformity with accounting principles generally accepted in the United
States of America and the rules of the Securities and Exchange Commission (SEC), and should be read in conjunction
with the audited consolidated financial statements and notes thereto of the Company contained in the Companys Annual Report
on Form 10-K for the year ended December 31, 2014 (Form 10-K), which was filed on April 14, 2015. The condensed consolidated
financial statements are prepared in accordance with the requirements for unaudited interim periods, and consequently, do not include
all disclosures required to be made in conformity with accounting principles generally accepted in the United States of America. On April 28, 2015,
the Company amended its Amended and Restated Articles of Incorporation to increase the number of authorized shares of common stock
of the Company from 175,000,000 to 300,000,000. On July 14, 2015, the Company filed a
Certificate of Amendment (the Amendment) with the Secretary of State of the State of Nevada to effect a reverse stock
split of its outstanding shares of common stock and preferred stock at a ratio of 1 for 60 (the Stock Split), which
Amendment became effective on July 17, 2015. Unless otherwise noted, all references herein to the number of common shares, price
per common share or weighted average number of common shares outstanding have been adjusted to reflect this reverse stock split
on a retroactive basis.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fiscal year ended December 31, 2014 as reported in the Form
10-K have been omitted. Our mission is to assist entrepreneurs
in building and growing their businesses. We believe we are the only global company that combines a comprehensive online and in-person
social network with business services and funding focused exclusively on the entrepreneurial community. Operating through our wholly-owned
subsidiaries, we provide our more than 2.0 million members with social networking opportunities, business services including education
and mentoring, and funding including educational tools and opportunities such as donation-based crowdfunding. Coupled with members
in every country of the world (196 countries) participating in 240 industry groups, we have created a global, resource-rich ecosystem
for entrepreneurs and small businesses that serves as a source of inspiration and ideas and provides essential services to foster
business growth. Our operations consist of the following
three divisions:  Social
Networks  Business
Services  Funding The Company currently maintains its corporate
office in New York, New York. Principles of consolidation The condensed consolidated financial
statements include the accounts of the Company and its wholly-owned subsidiaries as of September 30, 2015. Significant intercompany
balances and transactions have been eliminated.</t>
  </si>
  <si>
    <t>Note
1. Organization and Basis of Presentation The
accompanying consolidated audited financial statements of EFactor Group Corp. (the Company, we, our),
have been prepared in accordance with accounting principles generally accepted in the United States of America and the rules of
the Securities and Exchange Commission (SEC). The consolidated financial statements include the accounts of the Company
and its wholly-owned subsidiaries The E-Factor Corporation, MCC International, HT Skills, Member Digital, GroupCard, ELEQT, and
Robson Dowry, all inter-company accounts have been eliminated in consolidation. On
July 14, 2015, the Company filed a Certificate of Amendment (the Amendment) with the Secretary of State of the State
of Nevada to effect a reverse stock split of its outstanding shares of common stock and preferred stock at a ratio of 1 for 60
(the Stock Split), which Amendment became effective on July 17, 2015. Unless otherwise noted, all references herein
to the number of common shares, price per common share or weighted average number of common shares outstanding have been adjusted
to reflect this reverse stock split on a retroactive basis. Description
of Business We
were originally formed as a Nevada corporation on July 27, 2001, under the name Online Holdings, Inc. Subsequently,
on September 1, 2006, pursuant to an Agreement and Plan of Merger dated July 24, 2006 by and among our company, Standard Drilling
Acquisition Co., a Delaware corporation (Standard Drilling Acquisition), and Standard Drilling, Inc., a Delaware corporation
(Standard Drilling Delaware), Standard Drilling Acquisition was merged with and into Standard Drilling Delaware, and
Standard Drilling Delaware became our wholly-owned subsidiary. As a result of the merger, our company, which previously
had no material operations, acquired the business of Standard Drilling Delaware. In conjunction with the merger, we
changed our name to Standard Drilling, Inc. On
February 1, 2013, we entered into an Acquisition and Share Exchange Agreement (which we refer to herein as the Exchange Agreement)
with The E-Factor Corp., a Delaware corporation (which we refer to herein as EFactor), and certain shareholders of EFactor (such
transaction, the Share Exchange), pursuant to which significantly all of the common stock sellers of EFactor agreed
to transfer to us 109,671 shares of common stock of EFactor in exchange for the issuance of: (a) 833,333 shares of our common
stock; (b) 83,333 shares of Series A Convertible Preferred Stock; and (c) an additional 370,519 shares of our common stock were
issued in October 2013. The Share Exchange closed on February 11, 2013. As
a result of the Share Exchange, EFactor became our majority-owned subsidiary. We are now a holding company with all of our
operations conducted through EFactor Group Corp., which is the owner of a portfolio of entrepreneur-focused product and service
companies which exist around and complement EFactor.com EFactor
was incorporated in the state of Delaware on October 30, 2007, and provides a full-featured social network for entrepreneurs.
EFactor provides a platform that enables access to a network of contacts, registration for networking events, advisory consulting,
various business tools and a broad range of services and information. On
October 31, 2012, EFactor merged with EQmentor, an online professional development company organized in 2007 that provides working
professionals 24/7 access to a custom-matched mentor, a global cross-industry peer community, and repositories of knowledge to
empower high performance in the workplace. On
February 14, 2013, EFactor acquired MCC International (MCC), a public relations and communications agency. MCC was
founded in 1988. The agency is based in the United Kingdom and promotes through enhancement of companys reputation utilizing
print and social media news outlets, focusing on upper tier emerging technology and science companies, as well as professional
service organizations, from entrepreneur start-ups and spin-offs to global consumer brands. On
July 1, 2014, the Company acquired HT Skills, based in London, which is a fully-accredited
provider of apprenticeships and work-based vocational learning, and is also an experienced welfare-to-work job-broker. HT Skills
has successfully delivered Government-funded contracts for Skills Funding Agencies (SFA), Department of Work and Pensions (DWP),
and European Social Funds (ESF) and has secured sustainable employment for young people since 2006. On
July 1, 2014, the Company acquired Member Digital, a company that offers entrepreneurial solutions for niche interests 
inspiring action, and increasing income. From subscription websites, to digital advocacy and simple CRM, Member Digital has many
diverse solutions for entrepreneurs. On
July 7, 2014, the Company acquired GroupCard BV, a full service organization helping local organizations (i.e. sport clubs, charities,
student associations, family caregivers) create extra value for their members, sponsors and partners. Based on a combination of
services, technology, partnerships and business models, GroupCard is a revenue-generating partner to create extra value while
keeping clients focused on their core business. On
October 1, 2014, the Company acquired ELEQT, an exclusive social discovery network for trendsetters in style and business. ELEQT
offers a trusted social network, via www.eleqt.com, where members can engage with fascinating people to meet, discover things
to do, places to go and trends to follow. ELEQT also organizes hundreds of exclusive member-only events around the world. On
November 15, 2014, the Company acquired Robson Dowry, an independent branding and design group with a track record of over 30
years. Robson Dowry provides its clients with graphic design, marketing and corporate positioning to help improve their clients
visual identity and packaging. The
Company currently maintains its corporate office in New York, New York.</t>
  </si>
  <si>
    <t>Going Concern</t>
  </si>
  <si>
    <t>Going Concern [Abstract]</t>
  </si>
  <si>
    <t>Note 2  Going Concern The Companys financial statements
are prepared using generally accepted accounting principles in the United States, which contemplate the realization of assets and
liquidation of liabilities in the normal course of business. Because the Company is new, has limited history and relatively few
sales, no certainty of continuation can be stated. The accompanying condensed consolidated financial statements for the nine months
ended September 30, 2015 and 2014 have been prepared assuming that we will continue as a going concern, which contemplates the
realization of assets and satisfaction of liabilities in the normal course of business. The Company has suffered losses from
operations and has a working capital deficit, which raises substantial doubt about its ability to continue as a going concern.
Management is taking steps to raise additional funds to address its operating and financial cash requirements to continue operations.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Note 2. Going
Concern The Companys
financial statements are prepared using generally accepted accounting principles, which contemplate the realization of assets
and liquidation of liabilities in the normal course of business. Because the business is new and has no history and relatively
few sales, no certainty of continuation can be stated. The accompanying consolidated financial statements for the twelve months
ended December 31, 2014 and 2013 have been prepared assuming that we will continue as a going concern, which contemplates the
realization of assets and satisfaction of liabilities in the normal course of business. The Company has
suffered losses from operations and has a working capital deficit, which raises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Summary of Significant Accounting Policies</t>
  </si>
  <si>
    <t>Accounting Policies [Abstract]</t>
  </si>
  <si>
    <t>Note 3. Summary
of Significant Accounting Policies Principles
of consolidation Stock-Based
Compensation Fair Value
of Financial Instruments 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following
table presents the derivative financial instruments, the Companys only financial liabilities measured and recorded at fair
value on the Companys consolidated balance sheets on a recurring basis, and their level within the fair value hierarchy
as of December 31, 2014:
Amount Level
1 Level
2 Level
3
Contingent consideration $ 1,254,683 $ - $ - $ 1,254,683
Total $ 1,254,683 $ - $ - $ 1,254,683 The following
table provides a summary of the changes in fair value, including net transfers in and/or out, of the derivative financial instruments,
measured at fair value on a recurring basis using significant unobservable inputs:
Balance at December 31, 2013 $ -
Fair value of derivative liabilities
at issuance charged to debt discount 274,225
Fair value of derivative liabilities at issuance
charged to additional paid in capital 2,274,454
Termination of derivative liability (1,360,638 )
Unrealized derivative gains included in other expense (1,188,041 )
Contingent consideration recognized 1,254,683
Balance at December 31,
2014 $ 1,254,683 Cash and Cash
Equivalents Concentration
of Credit Risk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no deposits in excess of federally
insured limits at December 31, 2014 and 2013. Accounts
Receivable Property and
Equipment Depreciation and
amortization is recorded using the straight-line method over the estimated useful lives of depreciable assets, which are generally
three to five years. Website and
Software Development Costs  The Company capitalized
website and internal-use software costs of $109,969 and $383,670 for the years ended December 31, 2014 and 2013, respectively.
In addition, during 2014, the Company added $403,059 of website development costs in conjunction with its acquisition of ELEQT.
The Companys capitalized website and internal-use software amortization is included in depreciation and amortization in
the Companys statements of operations, and totaled $217,560 and $262,100 for the years ended December 31, 2014 and 2013,
respectively. Goodwill We review goodwill
for impairment by performing a two-step goodwill impairment test. The first step of the two-step goodwill impairment test is to
compare the fair value of the reporting unit to its carrying amount, including goodwill. If the carrying amount of the reporting
unit exceeds its fair value, the second step of the two-step goodwill impairment test is required to measure the goodwill impairment
loss. The second step
includes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 Calculating the
fair value of a reporting unit and the implied fair value of reporting unit goodwill requires significant judgment. The use of
different assumptions, estimates or judgments in either step of the goodwill impairment testing process, such as the estimated
future cash flows of reporting units, the discount rate used to discount such cash flows, or the estimated fair value of the reporting
units tangible and intangible assets and liabilities, could significantly increase or decrease the estimated fair value
of a reporting unit or its net assets. The
Company recorded an impairment of its investment of $17,698,000 for the twelve months ended December 31, 2014 compared to $0 for
the twelve months ended December 31, 2013. In the twelve months ended December 31, 2014, the Company evaluated the holding value
of this investment based upon guidelines outlined in ASC 320 and concluded the fair value of the asset had declined by $17,698,000
from its value at acquisition. Derivatives
Embedded Conversion
Features Foreign currency
and foreign currency transactions Revenue Recognition
The Company applies
judgment with respect to whether it can establish a selling price based on third party evidence. The Company does not have any
product offerings that would be considered multiple deliverables; therefore the pricing model is determined based on competitor
prices for similar product offerings. When it is unable to establish selling price using this method, the Company determines its
best estimate for deliverables by considering multiple factors including, but not limited to, its pricing practices, profit margin,
prices it charges for similar offerings, sales volume, geographies, market conditions, and the competitive landscape. The Company generates
revenue primarily from sales of the following services:
· Member Fees  We have a VIP package which
offers members access to premium services such as all our events, airport lounges, VIP lounges and VIP content on the site.
We also hold a variety of networking and informational events for our members to which members can gain a subscription and
provide varying other membership packages to our members that allow them access to premium services via our website. Revenue
from member services is recognized ratably over the contractual period, generally from one to 12 months.
· Sponsorships  The Company generates revenues
from Sponsors in a variety of ways. Sponsors can gain exposure to the Companys members, either through placement or
short write-ups in newsletters, on event invitations or by participating as a sponsor at one of the Companys Events
where a Sponsor may provide access to its products or service (booth/stall) or by being a speaker or panelist at an event
that fits in their industry. This revenue is recognized over the specific event timeline, which varies from a single day event
or a longer-term promotional event over a series of weeks.
· Public Relations  We provide market and
brand awareness consulting services, targeting high and emerging technology and science companies, as well as professional
service organizations that help get recognition within the practiced community and provide an explicit company identity. This
revenue is recognized when the services are complete.
· Advertising  Visitor demographics and time
spent on a website are the primary drivers behind advertising-based revenue models for internet properties. When a user clicks
an advertisement (CPC basis), views an advertisement impression (CPM basis), registers for an external website via an advertisement
clicked on through the Companys application (CPA basis). Proceeds from such contracts are recognized over the period
in which the advertisements are displayed on the websites.
· Advisory Services  The Company promotes
and makes available advisory and consulting services to members for the purpose of support, introduction guidance and general
mentoring of members in their pursuit of their entrepreneurial objectives, for which fees are charged. These revenues are
recorded when services for the transactions are determined to be concluded, generally as set forth under the terms of the
engagement or when the sundry milestones have been completed after the defined services are performed. Transaction-related
expenses, primarily consisting of costs directly associated with the transaction, are deferred and recognized in the same
period as the transaction revenue. Amounts billed
or collected in excess of revenue recognized are recorded as deferred revenue. Unbilled revenue
represents revenues recognized in excess of the amounts billed for completed services. Impairment
of Long-lived Assets  Accounting for the Impairment of Long-Lived Assets Comprehensive
Loss Net Loss per
Common Share Advertising
Costs Nonmonetary
transactions Reclassifications
Use of Estimates
Income Taxes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 Recent Accounting
Pronouncements</t>
  </si>
  <si>
    <t>Property and Equipment</t>
  </si>
  <si>
    <t>Property, Plant and Equipment [Abstract]</t>
  </si>
  <si>
    <t>Note 4.
Property and Equipment Property
and equipment, net consisted of the following:
2014 2013
Computer equipment $ 139,363 $ 29,843
Furniture and fixtures 92,367 14,369
Automobiles 48,336 38,075
Capitalized
website and internal use software 1,995,179 1,482,151
Total property, web site
and computer equipment 2,275,245 1,564,438
Less:
accumulated depreciation and amortization (1,419,215 ) (1,102,939 )
Total
property, web site and computer equipment, net $ 856,030 $ 461,499 Depreciation
and amortization expense on property and equipment was $257,284 and $246,603 for the years ended December 31, 2014 and 2013, respectively.</t>
  </si>
  <si>
    <t>Notes Payable and Line of Credit</t>
  </si>
  <si>
    <t>Debt Disclosure [Abstract]</t>
  </si>
  <si>
    <t>Note 3  Notes Payable and Line of Credit Notes payable On January 9, 2015 the Company issued
$125,000 in convertible notes to an investor group and an additional $25,000 in February 2015. The notes have a maturity of one
(1) year and interest rate of 10% per annum and are convertible at a price of 50% of the average closing bid prices on the primary
trading market on which the Companys Common Stock is then listed for the five (5) trading days immediately prior to conversion.
In conjunction with the notes the Company issued 33,333 Warrants to the Investors with a strike price of $6.00 per share. The warrants
are cashless and exercisable for a period of five (5) years from closing. The Company also issued a banking advisory fee of 11,667
shares of common stock of the Company to the investors valued at $50,090. On January 26, 2015, the Company issued
a convertible note amounting to $78,750. The note is subject to annual interest of 8%, has a term of one (1) year and is convertible
to common stock at a price equal to 58% of the lowest closing bid prices for the last 15 trading days prior to conversion. The
note may be prepaid, but carries a penalty in association with the remittance amount, as there is an accretion component to satisfy
the note with cash. Also on January 26, 2015, the Company issued a second convertible note amounting to $78,750 referenced as a
backend note in which the proceeds are only available at the option of the Company and then only if the initial note for $78,750
has been satisfied. This note is subject to annual interest of 8%, has a term of one (1) year and is convertible to common stock
at a price equal to 58% of the lowest closing bid prices for the last 15 trading days prior to conversion. During February and March 2015, pursuant
to a Securities Purchase Agreement between the Company and Magna Equities II, LLC (Magna Equities II), the Company
issued to Magna Equities II a convertible promissory note (the Magna Equities II Note) in the aggregate principal
amount of $175,000. $100,000 was funded on February 27, 2015 and $75,000 was funded on March 2, 2015. The principal due under the
Magna Equities II Note accrues interest at a rate of 12% per annum. All principal and accrued interest under the Magna Equities
II Note must be repaid one year from the funding set forth above. All principal and accrued interest under the Magna Equities II
Note is convertible into shares of Common Stock at a conversion price equal to the lesser of (i) a 40% discount from the lowest
daily trading price in the five (5) trading days prior to conversion, or (ii) a fixed price of $15.00. On March 2, 2015, pursuant to a Securities
Exchange Agreement between the Company and Magna Equities I, LLC (Magna Equities I), the Company issued to Magna
Equities I a convertible promissory note (the Magna Equities I Note) in the aggregate principal amount of $200,000,
in exchange for $200,000 of existing debt of the Company that Magna Equities I purchased from third parties. The Magna Equities
I Note accrues interest at a rate of ten percent per annum. All principal and accrued interest under the Magna Equities I Note
is due on March 2, 2016. All principal and accrued interest under the Magna Equities I Note is convertible into shares of common
stock of the Company, par value $0.001 per share, at a conversion price equal to a 40% discount from the lowest daily trading price
in five (5) trading days prior to conversion. At any time during the period beginning on the Issue Date and ending on the date
which is ninety (90) days thereafter, the Company may prepay any portion of the principal amount and accrued interest at 135% of
such amount upon three (3) days written notice to Magna Equities I. In addition, beginning on the date which is thirty (30)
calendar days after the Issue Date, Magna Equities I is obligated to purchase an additional $200,000 of Magna Equities I Notes
every thirty (30) calendar days, up to a total of $1 million in additional purchases. On March 15 th th On April 8, 2015, pursuant to a Securities
Exchange Agreement between the Company and Magna Equities I, LLC, the Company issued to Magna Equities I a convertible promissory
note in the aggregate principal amount of $200,000, in exchange for $200,000 of existing debt of the Company that Magna Equities
I purchased from third parties. The Magna Equities I Note accrues interest at a rate of ten percent per annum. All principal and
accrued interest under the Magna Equities I Note is due on March 2, 2016. All principal and accrued interest under the Magna Equities
I Note is convertible into shares of common stock of the Company, par value $0.001 per share, at a conversion price equal to a
40% discount from the lowest daily trading price in five (5) trading days prior to conversion. On April 15, 2015, in connection with
the acquisition of RocketHub, the Company assumed as part of the transaction seven convertible notes with an aggregate face value
of $255,000 bearing an interest rate of 0.25%. While these notes are due during the third quarter of 2015, the Company is currently
attempting to extend the maturity date of these convertible notes. In connection with the Merger Agreement, certain significant
Sellers entered into non-competition and non-solicitation agreements in favor of the Company and RocketHub. In connection with
the Merger Agreement, RocketHub also entered into employment agreements with certain of its existing key employees. Additionally,
certain outstanding convertible promissory notes of RocketHub for an aggregate principal amount of $255,000 (the Convertible
Notes) remain outstanding after the Merger, but will be convertible into shares of Common Stock. Convertible Notes with
an aggregate principal amount of $95,000 mature on April 27, 2015 and have a conversion price of $1.1751 per share (subject to
customary adjustments). However, in connection with the Merger, the holders of Convertible Notes with an aggregate principal amount
of $160,000 agreed to extend the maturity of their Convertible Notes for a period of approximately 4 months (with $150,000 in principal
amount extended until August 31, 2015 and $10,000 in principal amount extended until May 31, 2016) in exchange for a reduced conversion
price of $42.00 per share (subject to customary adjustments). These notes have all been extended to expire in the fourth quarter
of 2015 and have been provided an option for conversion at market price prior to the expiration of the amended maturity date. The
current balance as of September 30, 2015 is $105,000, as one of the investors converted their Convertible Note. On May 1, 2015 the Company issued to
Magna Equities I, LLC a convertible promissory note in the aggregate principal amount of $53,000 under the same terms as the previous
note. On May 20, 2015 the Company issued to
Magna Equities I, LLC a convertible promissory note in the aggregate principal amount of $200,000 under the same terms as the previous
note. On May 27, 2015 the Company issued a
convertible promissory note in the aggregate principal amount of $85,000 under the same terms as the Magna Equities II Note. On July 25, 2015, the Company entered
into a bridge financing arrangement with an investor for a convertible note of $120,000. This note is unsecured and carries a twelve
percent interest rate due December 31, 2015 and may be converted into shares of the Companys common stock at a conversion
price of $4.80. The Company also issued 150,000 common stock warrants at a strike price of $4.80 per share in connection with this
financing. On July 31, 2015, the Company entered
into a bridge financing arrangement with Increasive Ventures BV for an original discount convertible note of $1,250,000. This note
is unsecured and carries a twelve percent interest rate due December 31, 2015 and may be converted into shares of common stock
at a conversion price of $4.80. The Company also issued 1,500,000 common stock warrants at a strike price of $4.80 per share in
connection with this financing. Amendment of Promissory Notes. On August 19, 2015, we amended three
$200,000 promissory notes dated March 2, 2015, March 22, 2015 and April 8, 2015, pursuant to certain Amendments to Convertible
Promissory Notes, each dated August 19, 2015, between us and Magna Equities I. In addition, we amended five promissory notes dated
and in the amounts as follows: March 2, 2015 - $175,000; March 15, 2015 - $15,000; March 27, 2015 - $29,500, May 1, 2015 - $53,000
and May 27, 2015 - $85,000, pursuant to certain Amendments to Convertible Promissory Notes, each dated August 19, 2015, between
us and Magna Equities II, LLC and together with Magna I, Magna. The amended notes provide that, upon the consummation of this offering,
the note holders have the right to (i) demand payment in cash of 40% of the outstanding principal and accrued interest at a rate
of 125% of such amount, and (ii) convert the remaining 60% of the outstanding principal and accrued interest into shares of our
common stock at a 25% discount to the offering price of the shares in this offering. Further, the holders may not convert the remaining
40% of the notes into shares of our common stock, or otherwise sell any shares of our common stock, until the earlier of 15 days
following the consummation of this offering and the date our shares of common stock are listed on a U.S. national securities exchange,
subject to certain conditions. We also issued Magna I a five-year warrant to purchase 150,000 shares of our common stock at an
exercise price of $0.01 per share. In addition, this agreement has been amended to extend to the end of November 2015. On September 3, 2015, we amended certain
loan agreements, each dated January 8, 2015, with Greentree Financial Group, Inc., or Greentree, and Williams Holdings Corp., or
Williams, each in the amount of $62,500. The amendments provide that Greentree and Williams will not convert their promissory notes
into shares of our common stock and will not sell any shares of our common stock prior to October 31, 2015. In consideration, we
issued to each of Greentree and Williams a five-year warrant to purchase 20,000 shares of our common stock at an exercise price
of $2.00 per share. On September 3, 2015, we amended that
certain Securities Purchase Agreement, dated January 26, 2015, between us and LG Capital Funding, LLC, or LG, with respect to two
convertible promissory notes, each in the principal amount of $78,750, of which one has been funded to date. The amendment provides
that LG will not convert its promissory notes into shares of our common stock and will not sell any shares of our common stock
prior to October 31, 2015. In addition, the second note will be used to repay the principal amount of the first note in full, along
with a portion of outstanding penalties. Any additional prepayment penalties and accrued interest owed on the first note will be
paid upon the closing of this offering. In consideration thereof, we issued to LG a five-year warrant to purchase 1,400 shares
of our common stock at an exercise price of $4.00 per share. In addition, we have granted LG the right to participate in this offering
upon the same terms as other investors. During the nine months ended September
30, 2015, the Company issued approximately 110,000 shares to convert approximately $700,000 of convertible debt and accrued interest. During the nine months ended September
30, 2015 the Company recognized $1,317,650 of interest expense due to the amortization of debt discounts on all convertible and
unsecured short term notes. The fair value of the derivative liability
at the re-measurement date amounting to $2,811,485 was credited to additional paid in capital. The derivative liability was valued
using the Black-Scholes model using the following assumptions:
At issuance date At termination date
Market value of stock on measurement date $ 4.80 135.00 $ 4.80  114.00
Risk-free interest rate 0.01%  0.04 % 0.05 %
Dividend yield 0 % 0 %
Volatility factor 269%  655 % 319 %
Term 0.07  0.16 years 0.25 years A summary of activity for convertible
notes payable during the nine months ended September 30, 2015 is set forth below:
Balance at December 31, 2014 $ 1,312,348
Proceeds from convertible notes 2,263,314
Payments (26,212 )
Assumption of debt in acquisition 255,000
Assignment of debt from line of credit 115,000
Conversion of convertible notes to equity (816,222 )
Debt discount on new convertible notes and shares issued with debt (2,556,250 )
Debt discount on original interest discount note (270,000 )
Reduction of debt discount 309,111
Amortization of debt discount 1,317,650
Balance at September 30, 2015 $ 1,903,739 Odom  Line of Credit On June 7, 2013, the Company entered
into a Revolving Line of Credit Agreement (the Odom Agreement) with Charles Odom, the lender, in the amount of $750,000.
Pursuant to the Agreement, the lender agreed to make loans to the Company from time to time commencing on the date of the Agreement
for a period of twenty four (24) months thereafter ending June 7, 2015. As of September 30, 2015, the Company
had drawn $475,000 from the line and has made a payment of $75,000 during the first quarter of 2015 with another payment of $40,000
in the second quarter of 2015, leaving a current outstanding balance of $360,000 as of September 30, 2015. As required by the Odom
Agreement, the Company also issued 1,979 shares to the lender, proportionate to amounts that had been drawn, which was recognized
as deferred financing fees of $475,000 and amortized over the term of the line of credit. For the nine months ended September 30,
2015, $58,227 has been amortized into interest expense. All amounts drawn from the line of credit are subject to annual interest
of 15% and will mature within a period of 12 months or within 14 days after the Company has a capital raise with proceeds of $10
million, whichever is earlier. The line of credit is secured by all of the assets of the Company. The line of credit expired on
June 7, 2015 Bank loans Through the acquisition of the HT Skills
entity on July 1, 2014 the Company also assumed three separate banking activities where the former principal owner of HT Skills
has continued to guarantee the amount of the funds provided whether in an overdraft or outstanding balance position. As of September
30, 2015, HT Skills has an outstanding balance on their overdraft facility of $61,161 (£40,349) which is included in accounts
payable in the consolidated balance sheets. As of September 30, 2015, HT Skills has outstanding balances for two term loans totaling
$131,117 (£86,500). These loans mature on May 31, 2015, are subject to annual interest at a rate of 8% over the prevailing
Bank of England Base Rate (the Bank of England base rate is currently 0.5% a year, but may change from time to time) and are secured
by the assets of HT Skills. These loans are the obligation of the former owner of HT Skills, who will reimbursed the Company. In March 2015, Robson Dowry entered into
a receivables factoring agreement with Lloyds Bank PLC whereby Robson Dowry will be able to finance up to 80% of their receivables
up to $100,000 (£65,000). This factoring agreement has a funding period of four months for the receivables presented and
carries an interest rate of 4.98% above the base rate or 6% (whichever is higher). As of September 30, 2015, the outstanding balance
on this agreement was $34,247.</t>
  </si>
  <si>
    <t>Note
5. Notes Payable and Line of Credit Notes
payable During
the years ended December 31, 2014 and 2013 the Company issued unsecured convertible notes payable to individuals totaling $1,916,950
and $1,004,410, respectively. These notes bear annual interest of 0%-12%, mature within a period ranging from six (6) months to
one (1) year from issuance and are convertible into common shares at prices ranging from $12.00 to $180.00 per common share. The
Company also issued five unsecured short-term notes payable to individuals totaling $223,488 in 2013. These notes bear annual
interest of 12% and mature within a period of six (6) months from issuance. The
Company issued a total of 12,794 common shares and 1,667 warrants in 2014 and 1,257 common shares in 2013, with the notes and
the relative fair value of the shares and warrants amounting to $656,671 in 2014 and $361,816 in 2013 were recognized as debt
discounts and amortized over the term of the notes. The warrants issued with the 2014 convertible notes have a term of 36 months
and an exercise price of Euro 27.00 per share. The Company evaluated the embedded conversion features within the convertible debt
under ASC 815 Derivatives and Hedging and determined that the embedded conversion feature of certain notes issued
in 2014 qualified for derivative accounting. See Note 7. Additionally, the instruments were evaluated under ASC 470-20 Debt
with Conversion and Other Options for consideration of any beneficial conversion features. The Company determined the beneficial
conversion feature for all convertible notes to be $860,697 and $581,887 in 2014 and 2013, respectively, which was recognized
as a debt discount and amortized over the term of the notes. During
the years ended December 31, 2014 and 2013, the Company made principal repayments totaling $61,537 and $1,876, respectively. Likewise,
150,316 and 10,215 common shares were issued to convert $1,749,901 and $532,564 of convertible debt and accrued interest in 2014
and 2013, respectively. A loss on conversion of debt amounting to $553,182 was recognized for the twelve months ended December
31, 2014. On
September 19, 2013, the Company amended a convertible note dated January 14, 2013 to extend the maturity date to December 31,
2013 and to remove the convertible feature of the note. The Company issued 50 common shares as consideration for the amendment,
the noteholder has subsequently converted his note in January of 2014. The modification of the convertible note was considered
substantial under ASC 470-50 and the rules on debt extinguishment were applied. Consequently, a loss on extinguishment of debt
was recorded for the twelve months ended December 31, 2013 amounting to $50,109 in connection with this amendment. During
the years ended December 31, 2014 and 2013, the Company recognized $1,855,290 and $841,362, respectively, of interest expense
due to the amortization of debt discounts on all convertible and unsecured short-term notes. A
summary of activity for notes payable during the years ended December 31, 2014 and 2013 is set forth below:
Years
Ended December 31,
2014 2013
Balance, beginning $ 983,071 397,285
Proceeds from convertible
notes 1,916,950 1,004,410
Proceeds from notes payable - 223,488
Payable converted to notes 40,739 7,171
Repayments of notes payable (61,537 ) (1,876 )
Conversion of convertible
notes to equity (1,630,302 ) (532,559 )
Debt discount on new convertible
notes and shares issued with debt (1,791,863 ) (626,904 )
Amortization
of debt discount 1,855,290 512,056
Balance, end $ 1,312,348 $ 983,071
Less:
Convertible
notes payable (1,042,904 ) (650,762 )
Current
portion of notes payable  third parties (261,267 ) (318,711 )
Non-current
portion of notes payable  third parties $ 8,177 $ 13,598 Odom
Line of Credit On
June 7, 2013, the Company entered into a Revolving Line of Credit Agreement (the Odom Agreement) with Charles Odom,
the lender, in the amount of $750,000. Pursuant to the Agreement, the lender shall make loans to the Company from
time to time commencing on the date of the Agreement and shall continue for a period of twenty four (24) months thereafter ending
June 7, 2015. As
of December 31, 2014, the Company has drawn $475,000 from the line leaving a current available balance of $275,000. As required
by the Odom Agreement, the Company also issued 1,979 shares to the lender, proportionate to amounts drawn, which was recognized
as deferred financing fees of $475,000 and amortized over the term of the line of credit. For the twelve months ended December
31, 2014, $245,867 has been amortized into interest expense. All amounts drawn from the line of credit are subject to annual interest
of 15% and will mature within a period of 12 months or within 14 days after the Company has a capital raise with proceeds of $10
million, whichever is earlier. The line of credit is secured by all of the assets of the Company. As of March 31, 2015, we had
received advances under the line of credit totaling $475,000 and have completed a first repayment of $75,000. We have been advised
by the lender that, due to extenuating circumstances, it is not currently able, nor is it likely to provide us with additional
advances under the line of credit in the future. Bank
loans Through
the acquisition of the HT Skills entity on July 1, 2014 the Company also assumed three separate banking activities where the former
principal owner of HT Skills has continued to guarantee the amount of the funds provided whether in an overdraft or outstanding
balance position. As of December 31, 2014, HT Skills has an outstanding balance on their overdraft facility of $63,030 (GBP39,981)
which is included in accounts payable in the consolidated balance sheets. As of December 31, 2014, HT Skills has outstanding balances
for two term loans totaling to $148,006 (GBP86,500). These loans mature on May 31, 2015, are subject to annual interest at a rate
of 8% over the prevailing Bank of England Base Rate (the Bank of England base rate is currently 0.5% a year, but may change from
time to time) and are secured by the assets of HT Skills.</t>
  </si>
  <si>
    <t>Other Liabilities</t>
  </si>
  <si>
    <t>Other Liabilities Disclosure [Abstract]</t>
  </si>
  <si>
    <t>Note 4  Other Liabilities Justice Obligation As part of the acquisition of EQmentor,
Inc., the Company entered into an employment agreement with the former majority shareholder of EQmentor, Inc. where the latter
is entitled to receive a quarterly bonus in an amount equivalent to $103,333 (net of payment of all payroll taxes and other withholdings),
in cash or common stock. The purpose of the obligation was to allow the former majority shareholder to repay certain debts that
he had personally secured during the course of his ownership of EQmentor, Inc. As of September 30, 2015, this obligation has an
outstanding balance of $633,022 which is included in accrued liabilities and other current liabilities in the consolidated balance
sheets. The obligation accrues interest of 3.5% per annum. The Company is anticipating payments to begin on a quarterly basis during
the fourth quarter of 2015. MCC Obligation As a component of the MCC acquisition
the Company acquired a long-term liability related to a previous recapitalization of MCC. Specifically, MCC entered into an arrangement
with its creditors during 2010, in what is referred as a Company Voluntary Arrangement, in order to protect MCC from
any unreceptive creditor action. In connection with the arrangement, the Company is required to make monthly fixed payments to
a trustee of $2,265 (£1,500 GBP). These payments are scheduled to end in February 2019. This obligation is reported as other
long-term obligations in the consolidated balance sheets.</t>
  </si>
  <si>
    <t>Note 6. Other Liabilities Justice Obligation As part of the acquisition of EQmentor, Inc.,
the Company entered into an employment agreement with the former majority shareholder of EQmentor, Inc. where the latter is entitled
to receive a quarterly bonus in an amount equivalent to $103,333 (net of payment of all payroll taxes and other withholdings),
in cash or common stock. The purpose of the obligation was to allow the former majority shareholder to repay certain debts that
he had personally secured during the course of his ownership of EQmentor, Inc. As of December 31, 2014 and 2013, this obligation
has an outstanding balance of $661,333 which is included in accrued liabilities and other current liabilities in the consolidated
balance sheets. The obligation accrues interest of 3.5% per annum. The Company is anticipating payments to begin on a quarterly
basis during the second quarter in 2015. MCC Obligation As a component of the MCC acquisition the Company
acquired a long-term liability related to a previous recapitalization of MCC. Specifically, MCC entered into an arrangement with
its creditors during 2010, in what is referred as a Company Voluntary Arrangement (CVA), in order to
protect MCC from any unreceptive creditor action. In connection with the arrangement, the Company is required to make monthly
fixed payments to a trustee of $2,275 (£1,500 GBP). These payments are scheduled to end in February 2019. This obligation
is reported as other long-term obligations in the consolidated balance sheets.</t>
  </si>
  <si>
    <t>Derivative Instruments</t>
  </si>
  <si>
    <t>Derivative Instruments and Hedging Activities Disclosure [Abstract]</t>
  </si>
  <si>
    <t xml:space="preserve">Note 5  Derivative Instruments During the nine months ended September
30, 2015, the Company recognized a derivative liability associated with the convertible notes discussed in Note 3. The resulting
derivative liability being recognized at the issuance date amounting to $1,510,187 with a corresponding charge to debt discount
for the full amount of the notes amounting of $1,186,250 and the balance of $445,815 to derivative expense. On September 30, 2015, the derivative
instruments were revalued to $2,811,484 resulting in a loss on the change in value of $1,488,531 and a corresponding increase in
derivative liability. As a result of amendments of certain convertible loans on September 3, 2015 as discussed in Note 3, the conversion
terms were modified and as a result the Company recorded a reduction to the derivative liability amounting to $309,111. Also on
September 30, 2015, the Company amortized $512,089 in debt discount resulting in a net discount balance of $365,049 for these derivative
instruments. The derivative liabilities were valued
using the Black-Scholes model using the following assumptions:
At issuance date At termination date
Market value of stock on measurement date $ 4.80  135.00 $ 4.80  114.00
Risk-free interest rate 0.01%  0.04 % 0.01  0.15 %
Dividend yield 0 % 0 %
Volatility factor 146%  1,731 % 171  319 %
Term 0.07  1.01 years 0.09  0.25 years </t>
  </si>
  <si>
    <t xml:space="preserve">Note 7. Derivative
Instruments Two
notes issued during the twelve months ended December 31, 2014 included reset provisions on the conversion price if certain events
occur. Specifically, the terms of the notes provided that the conversion price of $60.00 will reset to $30.00 if the Companys
securities offering falls below $60.00 per share or if the securities offering is not completed by February 28, 2014. This resulted
in a derivative liability being recognized at the issuance date amounting to $525,632 with a corresponding charge to debt discount
for the full amount of the notes amounting to $267,417 and the balance of $258,215 to derivative loss. On February 28, 2014, the
reset provisions in these notes were triggered and the conversion price reset to $30.00 per share. Consequently, the derivative
liability was marked to market on such date and an additional derivative loss of $301,677 was recognized. The fair value of the
derivative liability at the re-measurement date amounting to $827,309 was credited to additional paid in capital. Two
notes issued during the twelve months ended December 31, 2014 included reset provisions on the conversion price if certain events
occur. Specifically, the terms of the notes provided that the conversion price of $60.00 will reset to $30.00 if the Companys
securities offering falls below $60.00 per share or if the securities offering is not completed by May 31, 2014. This resulted
in a derivative liability being recognized at the issuance date amounting to $6,808 with a corresponding charge to debt discount.
On May 30, 2014, the reset provisions in these notes were triggered and the conversion price reset to $30.00 per share. Consequently,
the derivative liability was marked to market and a derivative loss of $16,251 was recognized. The fair value of the derivative
liability at the re-measurement date amounting to $23,059 was credited to additional paid-in capital. A convertible
note issued in October 2014 amounting to $63,102 contained a variable conversion rate which qualified for derivative accounting.
This tainted other outstanding convertible notes which resulted to the conversion option on these notes to be bifurcated and accounted
for as derivative liabilities. A derivative liability of $2,274,454 was recognized and debited to additional paid in capital.
The convertible note with the variable conversion rate was converted in November 2014. Consequently, the derivative liability
was marked to market as of the conversion date and a derivative gain of $1,764,184 was recognized. The fair value of the derivative
liability at the re-measurement date amounting to $510,270 was credited to additional paid-in capital. The derivative
liabilities were valued using the Black-Scholes model using the following assumptions:
At
issuance date At
termination date
Market value of stock on measurement date $ 4.80 
135.00 $ 4.80 
114.00
Risk-free interest rate 0.01%  0.04 % 0.01 0.15 %
Dividend yield 0 % 0 %
Volatility factor 146%  1,731 % 171  319 %
Term 0.07  1.01 years 0.09  0.25 years </t>
  </si>
  <si>
    <t>Related Parties and Related Party Transactions</t>
  </si>
  <si>
    <t>Related Party Transactions [Abstract]</t>
  </si>
  <si>
    <t>Note 8  Related Parties and Related Party Transactions Accounts Payable  Related Party As of September 30, 2015, two of our
executive officers, Adriaan Reinders, and Marion Freijsen had unreimbursed expenses, unpaid board fees and salaries of $114,936
and $100,465, respectively. The remaining balance of the Accounts Payable Related Party of $672,278 represents amounts primarily
due to our board of directors for board meeting fees, out of pocket expenses and consulting fees and accrued salaries for our executive
board members. Notes Payable  Related Parties A summary of activity for notes payable
 related parties for the nine months ended September 30, 2015 are set forth below: During the nine months ended September
30, 2015, the Company assigned related party debt to an unrelated third party amounting to $32,458 and converted $7,300. In addition
the Company incurred an additional $50,000 related to a default provision which resulted in the balance of $231,081 as of September
30, 2015.</t>
  </si>
  <si>
    <t>Note 8. Related
Parties and Related Party Transactions Accounts Payable
 Related Party As of December
31, 2014, two of our executive officers, Adriaan Reinders and Marion Freijsen had unreimbursed expenses and unpaid management
fees of $309,063 and $249,901, respectively. The remaining balance of $189,156 represents amounts due to our board of directors
for board meeting fees, out of pocket expenses and consulting fees. Notes Payable
 Related Parties A summary of activity
for notes payable  related parties for the years months ended December 31, 2014 and 2013 are set forth below:
Years
Ended December 31,
2014 2013
Balance, beginning $ 285,860 $ 163,675
Related party notes assumed from the reverse merger - 2,000
Related party payables converted to notes - 21,513
Borrowings from related parties 10,000 42,110
Amortization of debt discount 4,703 64,001
Repayment of related party notes (18,919 ) (837 )
Debt discount on shares issued
with note - (6,602 )
Balance, end $ 281,644 $ 285,860 The
notes payable-related parties include a $200,000 short-term note obtained from Linge Beleggingen in 2012 including the issuance
of 150 shares of the Companys common stock. The discount on this note was fully amortized as of September 30, 2013. On July
9, 2013 the note agreement was amended modifying certain terms and conditions for which an additional 4,017 shares of common stock
were agreed to be issued. The modification of the note was considered substantial under ASC 470-50 and the rules on debt extinguishment
were applied. Consequently, a loss on extinguishment of debt was recorded for the twelve months ended December 31, 2013 amounting
to $976,750 in connection with this amendment. As of December 31, 2014, the balance on this note was $181,081. In 2014, the Company
issued a $10,000 unsecured note to a director with annual interest of 12% and a maturity date of January 5, 2015. During
the twelve months ended December 31, 2013 the Company issued notes to two related parties totaling $42,110 which are subject to
annual interest of 12% and have a term of 1 year. The Company issued 8 common shares in connection with these notes and the related
fair value of the shares amounting to $6,602 was recorded as a debt discount and amortized over the term of the notes. The remaining
balance as of December 31, 2014 includes $42,490 of notes payable, $800 and $4,000 advance due to related parties associated with
Marion Freijsen and Adriaan Reinders, respectively, plus an outstanding advance due to David Rector, the former chief executive
officer and sole board member of Standard Drilling, Inc. of $1,162.</t>
  </si>
  <si>
    <t>Commitments and Contingencies</t>
  </si>
  <si>
    <t>Commitments and Contingencies Disclosure [Abstract]</t>
  </si>
  <si>
    <t>Note
9. Commitments and Contingencies In
the normal course of business, we may, from time to time, be subject to pending and threatened legal actions and proceedings.
While the results of any litigation or other legal proceedings are uncertain, management does not believe the ultimate resolution
of any pending legal matters is likely to have a material adverse effective on our financial position, results of operations or
cash flows. We accrue for loss contingencies when it is both probable that we will incur the loss and when the amount of the loss
can be reasonably estimated. As of December 31, 2014, there were no material pending or threatened legal actions or proceedings
against us.</t>
  </si>
  <si>
    <t>Stockholders' Equity</t>
  </si>
  <si>
    <t>Stockholders' Equity Note [Abstract]</t>
  </si>
  <si>
    <t>Note 9  Stockholders Equity On November 17, 2015, the Company issued
a 10% OID convertible promissory note in the amount of $11,000. The note matures on February 17, 2016, bears interest at 12% per
annum and is convertible at $4.00 per share. Common Stock During the nine months ended September
30, 2015, we had the following issuances of common stock: In April 2015, the Company sold to an
accredited investor 13,333 common shares and 3,333 warrants for cash for a total consideration of $100,000. These warrants have
a strike price of $15.00 per share and a cashless exercise provision for a period of three (3) years from closing. In the event
Company shall reach a minimum total market capitalization of $100,000,000 on a major U.S. stock exchange, and maintain such minimum
for five (5) consecutive trading days, then the investor shall also receive a grant of 1,667 additional common shares. In April 2015, the
Company sold 100,000 shares of its common stock to 5 accredited investors for an aggregate of $750,000. In addition to the common
stock the investors received 40,000 three year warrants with a strike price of $15.00. On May 6, 2015,
the Company issued 53,333 and 40,422 shares of the Companys common stock to Adriaan Reinders and Marion Freijsen respectively
to convert certain indebtedness aggregating to $703,167 of the Company related party liabilities. In addition to the common stock
the investors received 23,439 three year warrants with a strike price of $15.00. In addition, the Company had the following
transactions related to common stock: - the
Company issued 24,981 shares of common stock for cash proceeds of $158,075. - the
Company issued 178,804 shares of common stock to convert $867,384 of convertible debt. - the
Company issued 71,850 shares of common stock to convert payables valued at $547,778. - the
Company issued 20,033 shares of common stock to convert liabilities valued at $973,325. - the
Company issued 202,262 shares of common stock for services with a fair value of $1,556,678. - the
Company issued 357,143 shares of common stock related to the acquisition of RocketHub valued at $1,714,286. - the
Company issued 1,667 shares of common stock for cash proceeds of $14,060 from the exercise of warrants. - the
Company issued 196,000 shares of common stock valued at $196,000 related to the exercise of cashless warrants. - the
Company issued 93,756 shares of common stock to convert related party payables valued of $703,167. Stock Options During the nine months ended September
30, 2015, the Company recognized $11,920 of stock option expense related to options granted in prior periods. As of September 30,
2015, there are 63,792 options outstanding with a weighted average exercise price of $34.41 and an expected life of one (1) year. Warrants During the nine months ended September
30, 2015, the Company issued 2,135,214 warrants with a weighted average price of $4.42. During the nine months ended September
30, 2015, 196,000 warrants were exercised with a weighted average price of $0.10 and 100,000 warrants expired with a weighted average
price of $9.00. As of September 30, 2015 there were 1,939,214
warrants outstanding with a weighted average price of $4.85. The grant date fair value of the warrants was determined to be $5,860,746.
During the nine months ended September 30, 2015, total warrant expense recognized amounted to $1,062,107</t>
  </si>
  <si>
    <t>Note
10. Stockholders Equity The
Companys Amended and Restated Articles of Incorporation were amended on September 20, 2013 to increase the authorized $0.001
par value common stock from 100,000,000 to 175,000,000 shares. The
Company also on September 20, 2013 amended its Articles of Incorporation to increase the authorized $0.001 par value Preferred
Stock from 10,000,000 to 20,000,000 shares, there currently are 41,666 outstanding. The preferred stock has certain preferences
over the common stock holders including the right to vote 25 votes per preferred share. Common
Stock During
the years ended December 31, 2014:
 the Company issued 24,642
shares of common stock for cash proceeds of $663,730.
 the Company issued 150,316
shares of common stock to convert $2,303,082 of convertible debt and accrued interest.
 the Company issued 12,794
shares of common stock as an enticement to enter into a transaction to lend money to the Company, resulting in a debt discount
and interest of $620,246.
 the Company issued 42,453
shares of common stock in connection with the extinguishment of debt totaling $472,028.
 the Company issued 831,360
shares of common stock for related acquisitions.
 The Company issued 176,218
shares of common stock for services with a fair value of $4,743,660.
 The Company has outstanding
subscription receivables of $168,000 resulting from the acquisition of ELEQT. During
the year ended December 31, 2013:
 the Company issued 173
shares of common stock for cash proceeds of $167,002.
 the Company issued 10,215
shares of common stock to convert 532,564 of convertible debt.
 the Company issued 1,257
shares of common stock as an enticement to enter into a transaction to lend money to the Company, resulting in a debt discount
of $1,050,453.
 the Company issued 50
shares of common stock in connection with the loss on extinguishment of debt totaling $1,014,059.
 the Company exchanged
891,101 shares of common stock in the merger of Standard Drilling.
 the Company issued 61,442
shares of common stock for the acquisition of MCC International.
 The Company issued 11,084
shares of common stock for services with a fair value of $1,195,788. Employee
Stock Options In
September 2011, the Company adopted the 2010 Stock Option Plan pursuant to which stock options to acquire 170,481 shares of the
Companys common stock were available for issuance. The Company subsequently reduced the plan by 106,688 on November 12,
2012 to 63,792 of common stock available for issuance. Under the Plan, non-statutory stock options and stock purchase rights may
be granted to employees and consultants. Incentive stock options may be granted only to employees. The
Company also issued 63,792 options to purchase common shares to employees. These options had terms of 4 to 5 years; exercise prices
of $31.80-$35.40, and had vesting dates from immediately to October 1, 2011. The options were valued using the Black-Scholes pricing
model. Significant assumptions used in the valuation include the following: Expected
term: 3.25-3.75 years Expected
volatility: 173.31% - 173.49% Risk
free interest rate: 0.85% - 4.16% Expected
dividend yield: 0% The
grant date fair value of the options was determined to be $2,574,788. During the twelve months ended December 31, 2014 and 2013,
stock option expense related to the options totaled $135,738 and $78,200, respectively.
Options Weighted
Average Exercise Price Weighted Average Remaining
Life
Outstanding
as of December 31, 2012 89,504 $ 33.6 3.7
Granted   
Exercised   
Expired/Cancelled (25,712 ) 31.80 
Outstanding
as of December 31, 2013 63,792 $ 34.20 2.7
Granted   
Exercised   
Expired/Cancelled   
Outstanding
as of December 31, 2014 63,792 $ 34.20 1.7 During
the years ended December 31, 2014 and 2013, the Company recognized a net benefit of $0 and $145,455, respectively due to the forfeiture
of options of terminated employees and an expense of $135,738 and $41,165, respectively, for stock option expense related to options
granted in prior periods.</t>
  </si>
  <si>
    <t>Income Taxes</t>
  </si>
  <si>
    <t>Income Tax Disclosure [Abstract]</t>
  </si>
  <si>
    <t>Note 11. Income Taxes The Companys income tax expense for
the periods presented in the statements of operations represents minimum California franchise taxes. The items accounting for the
difference between income taxes computed at the federal statutory rate and the provision for income taxes were as follows:
December 31, December 31,
2014 2013
U.S. income taxes at statutory federal rate 35.0 % 34 %
State and local income taxes, net of federal tax benefit 6.0 6
Earnings of foreign subsidiaries 2.2 -
Goodwill impairment (21.8 ) -
Non-deductible items (1.0 ) (1 )
Valuation allowance (20.4 ) (39 )
Effective income tax rate 0.0 % 0.0 % The Company may not be able to utilize the
net operating loss carry forwards for its U.S. income taxes in future periods should it experience a change in ownership as defined
in Section 382 of the Internal Revenue Code (IRC). Under section 382, should the Company experience
a more than 50% change in its ownership over a 3-year period, the Company would be limited based on a formula as defined in the
IRC to the amount per year it could utilize in that year of the net operating loss carry forwards. 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The Company has not completed the complex analysis required by the IRC to determine
if an ownership change has occurred. The tax effects of the temporary differences
and carry forwards that give rise to deferred tax assets consist of the following:
December 31, December 31,
2014 2013
Deferred tax assets $ 5,994,532 $ 4,186,483
Valuation allowance (5,994,532 ) (4,186,483 )
Total deferred tax assets, net $ - $ - At
December 31, 2014 and 2013, the Company had net operating loss carry forwards available to offset future taxable income of approximately
$17,130,000 and $12,390,000, respectively. These carry forwards will begin to expire in the year ending December 31, 2032. Utilization
of the net operating loss carry forwards may be subject to a substantial annual limitation due to the ownership change limitations
provided by the Internal Revenue Code of 1986, as amended and similar state provisions. The Company has not performed a change
in ownership analysis since its inception in 2007 and, accordingly, some or all of its net operating loss carry forwards may not
be available to offset future taxable income. Even if the loss carry forwards are available, they may be subject to substantial
annual limitations resulting from past ownership changes, and ownership changes occurring after December 31, 2014, that could result
in the expiration of the loss carry forwards before they are utilized. The nature of the components of the deferred
tax assets are attributable to the Net operating loss carry-forwards incurred by the Company and temporary differences that maybe
used in future years to offset future tax liabilities. We believe that it is more likely than not that the benefit from these
deferred tax assets will not be realized. In recognition of this risk, we have provided a valuation allowance of $5,994,532 on
the deferred tax assets relating to these NOL carryforwards.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December 31, 2014 and 2013, deferred tax assets have been fully offset
by a valuation allowance. The Company files income tax returns in the
U.S. federal jurisdiction, which encompasses the foreign owned entities filing requirements, along with the State of California.
The Company is subject to U.S. federal and state income tax examinations by tax authorities for tax years 2007 through 2014 due
to net operating losses that are being carried forward for tax purposes. The Company does not have any uncertain tax positions
or unrecognized tax benefits at December 31, 2014 or 2013. The Companys policy is to recognize interest and penalties related
to income taxes as components of interest expense and other expense, respectively.</t>
  </si>
  <si>
    <t>Acquisitions</t>
  </si>
  <si>
    <t>Business Combinations [Abstract]</t>
  </si>
  <si>
    <t>Note 6  Acquisitions Description of the Transactions ELEQT Ltd. On October 1, 2014, the Company entered into
an Exchange Agreement by and among the Company, ELEQT Ltd., an entity organized under laws of the England and Wales ("ELEQT"),
and the shareholders of ELEQT (the "ELEQT Sellers"). On the same date, the parties consummated the transaction, pursuant to which
the ELEQT Sellers sold, and the Company purchased, all of ELEQT's outstanding capital stock, in exchange for 516,667 unregistered
shares of the Company's common stock. The following table summarizes the estimated fair values of the assets acquired and liabilities assumed at the date of acquisition:
Assets Acquired:
Cash $ 85,896
Accounts receivable 61,624
Other receivables 339,268
Property, plant and equipment 6,838
Intangible assets 403,058
Goodwill 25,677,277
Assets acquired $ 26,573,961
Liabilities Assumed:
Accounts payable $ 77,999
Other current liabilities 541,279
Liabilities assumed $ 619,278
Net assets acquired $ 25,954,683
Fair value of consideration given:
Acquisition date $ 25,575,000
Contingent 379,683
Total fair value of consideration given $ 25,954,683 Robson Dowry Ltd. On November 15, 2014, the Company entered into an Exchange Agreement by and among the Company, Robson Dowry Associates Ltd.,
an entity organized under the laws of the England and Wales ("Robson Dowry"), and the shareholders of Robson Dowry Associates
Ltd. (the "Robson Dowry Sellers"). On the same date, the parties consummated the transaction, pursuant to which the Sellers
sold, and the Company purchased, all of Robson Dowry's outstanding capital stock, in exchange for 25,000 unregistered shares
of the Company's common stock. The following table summarizes the estimated
fair values of the assets acquired and liabilities assumed at the date of acquisition:
Assets Acquired:
Accounts receivable $ 95,605
Prepaid expenses 31,318
Property, plant and equipment 8,485
Goodwill 347,934
Assets acquired $ 483,342
Liabilities Assumed:
Accounts payable $ 96,704
Other current liabilities 41,638
Liabilities assumed $ 138,342
Net assets acquired $ 345,000
Fair value of consideration given $ 345,000 RocketHub On April 15, 2015, the Company entered
into an Agreement and Plan of Merger with EFactor Merger Sub Inc., a New York corporation and wholly owned subsidiary of the Company
(Merger Sub), RocketHub Inc., a New York corporation (RocketHub), the shareholders of RocketHub (the
RocketHub Sellers) and a representative of the RocketHub Sellers. Pursuant and subject to the terms and conditions
of the merger agreement, Merger Sub was merged with and into RocketHub, with RocketHub surviving as a wholly owned subsidiary of
the Company. As consideration for the merger, the RocketHub Sellers received 357,143 shares of common stock, par value $0.001,
of the Company.
Assets Acquired:
Cash $ 169,588
Accounts receivable $ 12,013
Property, plant and equipment 155,128
Other assets 643
Goodwill 1,821,200
Assets acquired $ 2,158,572
Liabilities Assumed:
Accounts payable $ 10,196
Funds held in trust 179,090
Other current liabilities 255,000
Other long term liabilities 
Liabilities assumed $ 444,286
Net assets acquired $ 1,714,286
Fair value of consideration given $ 1,714,286 Basis of Presentation These acquisitions have been accounted
for using the purchase method of accounting. Under the purchase method of accounting, the total purchase price was allocated to
the assets acquired and liabilities assumed based on their estimated fair values as of the acquisition date, including identifiable
intangible assets which either arise from a contractual or legal right or are separable from goodwill. The excess of purchase price
over the estimated fair value assigned to the net tangible and identifiable intangible assets acquired and liabilities assumed
is considered goodwill. The Companys results of operations included the activities of Member Digital, HT Skills, GroupCard,
ELEQT, Robson Dowry, and RocketHub from their respective dates of acquisition. The Company recorded the purchase based on the quoted
market price of the stock for the purchase. Purchase Price Allocation In accordance with ASC 805, Business
Combinations</t>
  </si>
  <si>
    <t>Note 12. Acquisitions Acquisition
of HT Skills Ltd On
July 1, 2014, the Company entered into an Exchange Agreement by and among the Company, HT Skills Ltd., an entity organized under
the laws of England and Wales (HT Skills), and Five5Five PTE Ltd., the sole shareholder of HT Skills (HT Seller).
On the same date, the parties consummated the transaction, pursuant to which the HT Seller sold, and the Company purchased, all
of HT Skills outstanding capital stock, in exchange for 221,985 unregistered shares of the Companys common stock. The following
table summarizes the preliminary allocation of the acquisition purchase price based on the estimated fair value of the acquired
assets and assumed liabilities:
Assets Acquired:
Accounts receivable $ 310,464
Unbilled revenue 100,200
Property, plant and equipment 167,728
Goodwill 10,782,378
Assets acquired $ 11,360,770
Liabilities
Assumed:
Accounts payable $ 409,602
Short term debt 148,006
Other long
term liabilities 147,882
Liabilities assumed $ 705,490
Net assets acquired $ 10,655,280
Fair value of consideration given $ 10,655,280 While the Company
uses its best estimates and assumptions as part of the purchase price allocation process to value the assets acquired and liabilities
assumed as of July 1, 2014, the purchase price allocation will be solidified for any change in existing, assets and liabilities
during the measurement period. The following
is the unaudited pro forma information for the years ended December 31, 2014 and 2013 assuming the acquisition of HT Skills occurred
on January 1, 2013:
2014 2013
Sales $ 2,050,906 $ 2,116,637
Operating expenses 28,480,532 6,114,519
Operating loss (26,429,626 ) (3,997,882 )
Non-operating expense 1,888,404 1,945,323
Net loss $ (28,318,030 ) $ (5,943,205 )
Basic and diluted net income
per common share $ (20.40 ) $ (6.60 ) Acquisition
of Member Digital On
July 1, 2014, the Company entered into an Exchange Agreement by and among the Company, Member Digital Ltd., an entity organized
under the laws of England and Wales (Member Digital), and the shareholders of Member Digital (the MD Sellers).
On the same date, the parties consummated the transaction, pursuant to which the MD Sellers sold, and the Company purchased, all
of Member Digitals outstanding capital stock, in exchange for 20,833 unregistered shares of the Companys common stock. The following
table summarizes the preliminary allocation of the acquisition purchase price based on the estimated fair value of the acquired
assets and assumed liabilities:
Assets Acquired:
Cash $ 8,305
Accounts receivable 5,884
Goodwill 1,002,063
Assets acquired $ 1,016,252
Liabilities
Assumed:
Accounts
payable $ 16,252
Liabilities assumed $ 16,252
Net assets acquired $ 1,000,000
Fair value of consideration given $ 1,000,000 While the Company
uses its best estimates and assumptions as part of the purchase price allocation process to value the assets acquired and liabilities
assumed as of July 1, 2014, the purchase price allocation will be solidified for any change in existing, assets and liabilities
during the measurement period. The
following is the unaudited pro forma information for the twelve months ended December 31, 2014 and 2013 assuming the acquisition
of Member Digital occurred on January 1, 2013:
2014 2013
Sales $ 1,747,738 $ 903,459
Operating expenses 28,224,312 4,951,812
Operating loss (26,476,574 ) (4,048,353 )
Non-operating expense 1,877,338 1,853,557
Net loss $ (28,353,912 ) $ (5,901,910 )
Basic and diluted net income
per common share $ (20.40 ) $ (9.60 ) Acquisition
of GroupCard On
July 7, 2014, the Company entered into an Exchange Agreement by and among the Company, GroupCard BV, an entity organized under
the laws of the Netherlands (GroupCard), and the shareholders of GroupCard (the GC Sellers). On the same
date, the parties consummated the transaction, pursuant to which the GC Sellers sold, and the Company purchased, all of GroupCards
outstanding capital stock, in exchange for 46,875 unregistered shares of the Companys common stock. In addition, the Company
agreed to pay the GC Sellers four semi-annual earn-out payments of shares of Common Stock (Earn-Out Shares), commencing
on January 1, 2015. In
the event 20,000 or more members are added by GroupCard during a semi-annual period (each, an Earn-Out Period), the
Company shall issue to the GC Sellers the number of Earn-Out Shares equal to (i) $25.00 per member added by GroupCard during such
Earn-Out Period, divided by (ii). In the event less than 20,000 members are added during an Earn-Out Period, the Company will
not issue any Earn-Out Shares to the Sellers for such period; however, any members added during such Earn-Out Period will be counted
towards the subsequent Earn-Out Period. The Company has evaluated the potential contingencies associated with this Exchange Agreement
and determined that as of December 31, 2014 there was a liability for contingent consideration of approximately $875,000 which
will be settled in common stock. The following
table summarizes the preliminary allocation of the acquisition purchase price based on the estimated fair value of the acquired
assets and assumed liabilities:
Assets Acquired:
Cash $ 4,460
Accounts receivable 19,177
Prepaid expenses 12,275
Goodwill 3,155,326
Assets acquired $ 3,191,238
Liabilities
Assumed:
Accounts payable $ 43,212
Other current
liabilities 23,026
Liabilities assumed $ 66,238
Net assets acquired $ 3,125,000
Fair value of consideration given:
Acquisition date $ 2,250,000
Contingent consideration 875,000
Total fair value of consideration given $ 3,125,000 While the Company
uses its best estimates and assumptions as part of the purchase price allocation process to value the assets acquired and liabilities
assumed as of July 7, 2014, the purchase price allocation will be solidified for any change in existing, assets and liabilities
during the measurement period. The following
is the unaudited pro forma information for the years ended December 31, 2014 and 2013 assuming the acquisition of GroupCard occurred
on January 1, 2013:
2014 2013
Sales $ 1,905,715 $ 834,287
Operating expenses 10,883,177 4,990,728
Operating loss (8,977,462 ) (4,156,441 )
Non-operating expense 3,102,396 1,853,381
Net loss $ (12,079,858 ) $ (6,009,822 )
Basic and diluted net income
per common share $ (9.00 ) $ (9.00 ) Acquisition
of ELEQT Ltd On
October 1, 2014, the Company entered into an Exchange Agreement by and among the Company, ELEQT Ltd., an entity organized under
laws of the England and Wales (ELEQT), and the shareholders of ELEQT. On the same date, the parties consummated the
transaction, pursuant to which the Sellers sold, and the Company purchased, all of ELEQTs outstanding capital stock, in
exchange for 516,667 unregistered shares of the Companys common stock. The
Company also agreed to pay the Sellers an earn-out payment of shares of Common, commencing on October 1, 2015. The amount of shares
to be distributed is based on ELEQTs subsidiary achievement of various financial and operating metrics including revenue
growth, gross profit margin improvement, membership growth amount and member spend growth. In the event ELEQT achieves all or
a portion of these targets for the twelve months ended October 1, 2015, the Company will issue to the Sellers up to a maximum
of 60,556 Earn-Out Shares. As of December 31, 2014, the Company has recognized a contingent consideration of approximately $380,000
related to the Earn-Out Shares. The following
table summarizes the preliminary allocation of the acquisition purchase price based on the estimated fair value of the acquired
assets and assumed liabilities:
Assets
Acquired:
Cash $ 85,896
Accounts receivable 61,624
Other receivables 339,268
Property, plant and equipment 6,838
Intangible assets 403,058
Goodwill 25,677,277
Assets acquired $ 26,573,961
Liabilities
Assumed:
Accounts payable $ 77,999
Other current
liabilities 541,279
Liabilities assumed $ 619,278
Net assets acquired $ 25,954,683
Fair value of consideration given:
Acquisition date $ 25,575,000
Contingent consideration 379,683
Total fair value of consideration
given $ 25,954,683 While the Company
uses its best estimates and assumptions as part of the purchase price allocation process to value the assets acquired and liabilities
assumed as of October 1, 2014, the purchase price allocation will be solidified for any change in existing, assets and liabilities
during the measurement period. The following
is the unaudited pro forma information for the years ended December 31, 2014 and 2013 assuming the acquisition of ELEQT occurred
on January 1, 2013:
2014 2013
Sales $ 2,209,801 $ 2,031,533
Operating expenses 28,920,179 6,473,865
Operating loss (26,710,378 ) (4,442,332 )
Non-operating expense 1,877,338 1,855,906
Net loss $ (28,587,716 ) $ (6,298,238 )
Basic and diluted net income
per common share $ (21.00 ) $ (5.40 ) Acquisition
of Robson Dowry On
November 15, 2014, the Company entered into an Exchange Agreement by and among the Company, Robson Dowry Associates Ltd., an entity
organized under the laws of the England and Wales (Robson Dowry), and the shareholders of Robson Dowry Associates
Ltd. On the same date, the parties consummated the transaction, pursuant to which the Sellers sold, and the Company purchased,
all of Robson Dowrys outstanding capital stock, in exchange for 25,000 unregistered shares of the Companys common. The following
table summarizes the preliminary allocation of the acquisition purchase price based on the estimated fair value of the acquired
assets and assumed liabilities:
Assets Acquired:
Accounts receivable $ 95,605
Prepaid expenses 31,318
Property, plant and equipment 8,485
Goodwill 347,934
Assets acquired $ 483,342
Liabilities
Assumed:
Accounts payable $ 96,704
Other current
liabilities 41,638
Liabilities assumed $ 138,342
Net assets acquired $ 345,000
Fair value of consideration given $ 345,000 While the Company
uses its best estimates and assumptions as part of the purchase price allocation process to value the assets acquired and liabilities
assumed as of November 15, 2014, the purchase price allocation will be solidified for any change in existing, assets and liabilities
during the measurement period. The following
is the unaudited pro forma information for the years ended December 31, 2014 and 2013 assuming the acquisition of Robson Dowry
occurred on January 1, 2013:
2014 2013
Sales $ 2,209,371 $ 1,641,655
Operating expenses 28,538,270 5,654,285
Operating loss (26,328,899 ) (4,012,630 )
Non-operating expense 1,877,338 1,853,557
Net loss $ (28,206,237 ) $ (5,866,187 )
Basic and diluted net income
per common share $ (20.40 ) $ (8.40 )</t>
  </si>
  <si>
    <t>Business Division Information and Geographical Segments</t>
  </si>
  <si>
    <t>Segment Reporting [Abstract]</t>
  </si>
  <si>
    <t>Note 7  Business Division Information and Geographical
Segments The Companys reportable segments
are defined by their service or revenue sources. The Companys reportable divisions are Social Networks, Business Services,
and Funding. Social Networks comprises EFactor, GroupCard, Member Digital, and ELEQT. The Business Services division is made up
of EQMentor, HT Skills, Robson Dowry, and MCC. The Funding division is specific to the Companys recent acquisition of RocketHub. The Company measures the performance
of its divisions based on their operating income excluding administrative and general expenses. The accounting policies of the
operating segments are the same as those described in Note 3 Summary of Significant Accounting Policies The table below sets forth our revenue
based on our business segments for the three and nine months ended September 30, 2015 and 2014:
Three
Months Ended Nine
Months Ended
2015 2014 2015 2014
Social Networks $ 694,649 $ 127,845 $ 1,756,011 $ 191,748
Business Services 606,897 226,058 1,583,946 427,286
Funding 87,529  118,516 
$ 1,389,075 $ 353,903 $ 3,458,473 $ 619,034 For the three and nine months ended September
30, 2015 and 2014, the Company generated revenues in the United States, Europe (excluding the U.K.) and the United Kingdom as follows:
Three
Months Ended Nine
Months Ended
2015 2014 2015 2014
United States $ 93,734 $ 93,388 $ 147,261 $ 160,165
Europe 642,494 60,543 1,605,730 60,543
United Kingdom 652,847 199,972 1,705,482 398,326
$ 1,389,075 $ 353,903 $ 3,458,473 $ 619,034 As of September 30, 2015 and December
31, 2014, the Company has assets in the U.S., Europe and the U.K.:
September
30, 2015 December
31, 2014
(Unaudited)
Total assets in the U.S. $ 3,770,434 $ 2,129,289
Total assets in Europe 13,526,674 13,033,559
Total assets in the U.K. 13,019,767 12,259,732
Total assets $ 30,316,875 $ 27,422,580 As of September 30, 2015 and December
31, 2014, the Company has liabilities in the U.S., Europe and the U.K.:
September
30, 2015 December
31, 2014
(Unaudited)
Total liabilities in the U.S. $ 6,779,935 $ 5,764,898
Total liabilities in Europe 4,011,911 2,204,411
Total liabilities in the U.K. 2,040,693 1,055,653
Total liabilities $ 12,832,539 $ 9,024,962</t>
  </si>
  <si>
    <t>Note 13. Business
Segment information The
Companys reportable segments are defined by their service or revenue sources. The Companys reportable segments are
Social Networks, Education and Mentoring, and Business Services. EFactor, GroupCard, Member Digital, and ELEQT are included in
the Social Networks segment. EQMentor and HT Skills are included in the Education and Mentoring segment. Robson Dowry and MCC
are included in the Business Services segment. The Company measures
the performance of its segments based on their operating income excluding administrative and general expenses. The accounting
policies of the operating segments are the same as those described in Note 3 Summary of Significant Accounting Policies Business segment information is as
follows:
For
the years ended December 31,
2014 2013
SOCIAL NETWORKS
Sales $ 744,245 $ 68,994
Operating income (17,933,074 ) (2,386,594 )
Assets 14,331,565 472,689
Capital expenditures 155,481 354,825
Depreciation and amortization 221,782 242,625
EDUCATION AND MENTORING
Sales $ 490,310 $ 315,989
Operating income (1,896,329 ) (194,464 )
Assets 10,853,975 2,189,592
Capital expenditures - -
Depreciation and amortization 34,939 525
BUSINESS SERVICES
Sales $ 400,047 $ 356,802
Operating income (31,689 ) 20,952
Assets 1,974,518 1,614,306
Capital expenditures - -
Depreciation and amortization 563 3,453
REPORTABLE SEGMENTS TOTAL
Sales $ 1,634,602 $ 741,785
Operating income (19,861,092 ) (2,560,106 )
Assets 27,160,058 4,276,587
Capital expenditures 155,481 354,825
Depreciation and amortization 257,284 246,603
CORPORATE &amp; OTHER
Operating (loss) from administrative expenses $ (6,526,136 ) $ (1,533,416 )
Assets 262,522 306,996
Capital expenditures - -
Depreciation and amortization - -
TOTAL COMPANY
Sales $ 1,634,602 $ 741,785
Operating income (26,387,228 ) (4,093,522 )
Assets 27,422,580 4,583,583
Capital expenditures 155,481 354,825
Depreciation and amortization 257,284 246,603 The
table below sets forth the amount and geographic location of revenues we have recognized for the years ended December 31, 2014
and 2013:
Years Ended
December 31,
2014 2013
United States $ 167,732 $ 384,983
Europe 500,268 -
United Kingdom 966,602 356,802
$ 1,634,602 $ 741,785 Revenues
generated in the United States consist of EFactor and EQMentor, the Companys European revenue consists of GroupCard and
ELEQT, and the Companys United Kingdom revenue consists of MCC, Member Digital, HT Skills, and Robson Dowry.</t>
  </si>
  <si>
    <t>Subsequent Events</t>
  </si>
  <si>
    <t>Subsequent Events [Abstract]</t>
  </si>
  <si>
    <t>Note 10  Subsequent Events During October
2015, the Company received the balance of the Increasive note payable of $200,000. In addition, the Company issued 1,667 shares
of common stock to a member of the board of directors for joining the board, and issued 8,929 shares of common stock for $25,000
in proceeds from one individual. As part of the acquisition of EQmentor, Inc., the Company entered into an employment agreement with the former majority shareholder
of EQmentor, Inc., pursuant to which the latter is entitled to receive a quarterly bonus in an amount equivalent to $103,333
(net of payment of all payroll taxes and other withholdings), in cash or common stock. The purpose of the obligation was to
allow the former majority shareholder to repay certain debts that he had personally secured during the course of his ownership
of EQmentor, Inc. As of September 30, 2015, this obligation has an outstanding balance of $633,022 which is included in accrued
liabilities and other current liabilities in the consolidated balance sheets. The obligation accrues interest of 3.5% per
annum. The Company is anticipating payments to begin on a quarterly basis during the first quarter of 2016. On October 20,
2015 the Company was served a writ of attachment, fieri facias, for the amount of $699,348 answerable on December 15, 2015.
The Company believes it will prevail in the proceedings. On October 29,
2015, the Company issued a convertible promissory note in the amount of $154,000 to a member of the Board of Directors for reimbursable
expenses. The note, which is convertible at $4.00 per share, matures on December 15, 2015 and bears interest at 12% per annum and
an original issue discount of 10%. On November 13,
2015, the Company issued a 10% OID convertible promissory note amounting to $110,000 with JDF Capital Inc. The note is subject
to annual interest of 0% if repaid within ninety days (90) after that period of time the rate changes to 10%, and has a term of
one (1) year. This note is convertible at any time on or after the issuance date at the option of the holder at a conversion price
the lower of (i) 60% of the lowest reported sale price of the common stock for the 25 trading days immediately prior to the issuance
date or (ii) 60% of the lowest reported sale price for the 25 days prior to the voluntary conversion date, which method of calculation
shall be chosen in the sole discretion of the Holder; provided, however, that the conversion price will not be lower than $0.001.
The note may be prepaid, but carries a penalty in association with the remittance amount, as there is an accretion component to
satisfy the note with cash. In addition the Company issued to JD Capital Inc. 25,000 shares of its $0.001 common stock as additional
consideration for the purchase of the note by the investor. On November 16,
2015 the Company issued 25,000 shares to an investor as a component of a debt transaction. On November 17,
2015 the Company issued 15,000 3 year warrants exercisable at $2 per share in consideration for a loan amendment On November 17,
2015 the Company issued a $11,000 10% OID convertible promissory note. The note matures on 2/17/16, has a 12% interest rate and
convertible at $4 per share. On November 19,
2015, the Company sold 1,667 shares of its common stock to a member of the Board of Directors for $3.00 per share. On November 19,
2015, the Company issued a 10% OID convertible promissory note to a member of the Board of Directors in the amount of $5,500. The
note matures on December 31, 2015, bears interest at 12% per annum and is convertible at $3.00 per share. On November 20,
2015, the Company issued a 10% OID convertible promissory note in the amount of $57,500. The note matures on November 20, 2016,
bears interest at 8% per annum and is convertible at 60% of the lowest reported sale price of the common stock for the 25 trading
days immediately prior to the issuance date. The Company also issued 18,000 restricted shares of its common stock as part of this
transaction. On November 20,
2015, the Company issued a 10% OID convertible promissory note in the amount of $29,700. The note matures on November 20, 2016,
bears interest at 8% per annum and is convertible at 60% of the lowest reported sale price of the common stock for the 25 trading
days immediately prior to the issuance date. The Company also issued 14,000 restricted shares of its common stock as part of this
transaction. On November 23,
2015, the Company issued 10% OID convertible promissory notes to three members of the Board of Directors in the amount of $5,500.
The notes mature on December 31, 2015, bear interest at 12% per annum and are convertible at $3.00 per share. On November 23,
2015, the Company issued a 10% OID convertible promissory note to an accredited investor in the amount of $5,500. The note matures
on December 31, 2015, bears interest at 12% per annum and is convertible at $3.00 per share. On December 9,
2015 the Company issued a 20% OID convertible promissory note in the amount up to $500,000, with an initial $150,000 drawdown of
funds. The note matures on August 9, 2016, bears interest at 12% per annum and is convertible at a 25% discount from the reported
sale price of the common stock. The Company also issued 30,000 five year warrants as part of this transaction.</t>
  </si>
  <si>
    <t>Note 14. Subsequent Events On January
6 th In January
2015, the Company sold 833 common shares for cash for a total consideration of $7,500. In January
2015, the outstanding 1,667 warrants were exercised for $15,000 and 1,667 common shares were issued to the holder. In January 2015, the Company issued a convertible
note amounting to $78,750. The note is subject to annual interest of 8%, has a term of one (1) year and is convertible to common
stock at a price equal to 58% of the lowest closing bid prices for the last 15 trading days prior to conversion. In January and February 2015, the Company convertible
notes to an investor group up to an amount of $250,000. The proceeds from the notes will be advanced in three tranches, as follows:
$125,000 by January 6, 2015, $75,000 by February 15, 2015 and $50,000 by April 15, 2015. The Company only received proceeds of
$150,000 to date. The
notes have a maturity of one (1) year and interest rate of 10% per annum and are convertible at a price of 50% of the average closing
bid prices on the primary trading market on which the Companys Common Stock is then listed. In conjunction with the notes
the Company may issue up to 50,000 warrants to the investors with a strike price of $6.00 per share. The warrants are cashless
and exercisable for a period of five (5) years from closing. The Company also issued a banking advisory fee of 11,667 shares of
common stock of the Company to the investors. During February and March 2015, pursuant to
a Securities Purchase Agreement (the Securities Purchase Agreement) between the Company and Magna Equities II, LLC
(Magna Equities II), the Company issued to Magna Equities II a convertible promissory note (the Magna Equities
II Note) in the aggregate principal amount of $175,000. $100,000 was funded on February 27, 2015 and $75,000 was funded
on March 2, 2015. The principal due under the Magna Equities II Note accrues interest at a rate of 12% per annum. All principal
and accrued interest under the Magna Equities II Note must be repaid one year from the funding set forth above. All principal and
accrued interest under the Magna Equities II Note is convertible into shares of Common Stock at a conversion price equal to the
lesser of (i) a 40% discount from the lowest daily trading price in the five (5) trading days prior to conversion, or (ii) a fixed
price of $15.00. On March 16, 2015 the Company issued a convertible
promissory note (the Magna Equities II Note) in the aggregate principal amount of $44,500 under the same terms as
the previous note. On March 2, 2015 (the Issue Date),
pursuant to a Securities Exchange Agreement (the Securities Exchange Agreement) between the Company and Magna Equities
I, LLC (Magna Equities I), the Company issued to Magna Equities I a convertible promissory note (the Magna
Equities I Note) in the aggregate principal amount of $200,000, in exchange for $200,000 of existing debt of the Company
that Magna Equities I purchased from third parties. The Magna Equities I Note accrues interest at a rate of ten percent per annum.
All principal and accrued interest under the Magna Equities I Note is due on March 2, 2016. All principal and accrued interest
under the Magna Equities I Note is convertible into shares of common stock of the Company, par value $0.001 per share (the Common
Stock), at a conversion price equal to a 40% discount from the lowest daily trading price in five (5) trading days prior
to conversion. At any time during the period beginning on the Issue Date and ending on the date which is ninety (90) days thereafter,
the Company may prepay any portion of the principal amount and accrued interest at 135% of such amount upon three (3) days
written notice to Magna Equities I. In addition, beginning on the date which is thirty (30) calendar days after the Issue Date,
Magna Equities I shall be obligated to purchase an additional $200,000 of Magna Equities I Notes every thirty (30) calendar days,
up to a total of $1 million in additional purchases. In April
2015, the Company sold to an accredited investor 13,333 common shares and 3,333 warrants for cash for a total consideration of
$100,000. That warrants have a strike price of $15.00 per share and a cashless exercise provision for a period of three (3) years
from closing. In the event Company shall reach a minimum total market capitalization of $100,000,000 on a major U.S. stock exchange,
and maintain such minimum for five (5) consecutive trading days, then the investor shall also receive a grant of 1,667 additional
common shares.</t>
  </si>
  <si>
    <t>Summary of Significant Accounting Policies (Policies)</t>
  </si>
  <si>
    <t>Principles of consolidation</t>
  </si>
  <si>
    <t>Principles
of consolidation</t>
  </si>
  <si>
    <t>Stock-Based Compensation</t>
  </si>
  <si>
    <t>Stock-Based
Compensation</t>
  </si>
  <si>
    <t>Fair Value of Financial Instruments</t>
  </si>
  <si>
    <t xml:space="preserve">Fair
Value of Financial Instruments 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following table presents the derivative financial instruments, the Companys only financial liabilities measured and recorded
at fair value on the Companys consolidated balance sheets on a recurring basis, and their level within the fair value hierarchy
as of December 31, 2014:
Amount Level
1 Level
2 Level
3
Contingent
consideration $ 1,254,683 $ - $ - $ 1,254,683
Total $ 1,254,683 $ - $ - $ 1,254,683 The
following table provides a summary of the changes in fair value, including net transfers in and/or out, of the derivative financial
instruments, measured at fair value on a recurring basis using significant unobservable inputs:
Balance at December 31, 2013 $ -
Fair value of derivative liabilities
at issuance charged to debt discount 274,225
Fair value of derivative liabilities at
issuance charged to additional paid in capital 2,274,454
Termination of derivative liability (1,360,638 )
Unrealized derivative gains included in
other expense (1,188,041 )
Contingent consideration
recognized 1,254,683
Balance at December
31, 2014 $ 1,254,683 </t>
  </si>
  <si>
    <t>Cash and Cash Equivalents</t>
  </si>
  <si>
    <t xml:space="preserve">Cash
and Cash Equivalents </t>
  </si>
  <si>
    <t>Concentration of Credit Risk</t>
  </si>
  <si>
    <t>Concentration of Credit Risk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no deposits in excess of federally insured
limits at December 31, 2014 and 2013.</t>
  </si>
  <si>
    <t>Accounts Receivable</t>
  </si>
  <si>
    <t>Accounts
Receivable</t>
  </si>
  <si>
    <t>Property
and Equipment Depreciation
and amortization is recorded using the straight-line method over the estimated useful lives of depreciable assets, which are generally
three to five years.</t>
  </si>
  <si>
    <t>Website and Software Development Costs</t>
  </si>
  <si>
    <t>Website
and Software Development Costs  The
Company capitalized website and internal-use software costs of $109,969 and $383,670 for the years ended December 31, 2014 and
2013, respectively. In addition, during 2014, the Company added $403,059 of website development costs in conjunction with its
acquisition of ELEQT. The Companys capitalized website and internal-use software amortization is included in depreciation
and amortization in the Companys statements of operations, and totaled $217,560 and $262,100 for the years ended December
31, 2014 and 2013, respectively.</t>
  </si>
  <si>
    <t>Goodwill We review goodwill for impairment by performing
a two-step goodwill impairment test. The first step of the two-step goodwill impairment test is to compare the fair value of the
reporting unit to its carrying amount, including goodwill. If the carrying amount of the reporting unit exceeds its fair value,
the second step of the two-step goodwill impairment test is required to measure the goodwill impairment loss. The second step includes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 Calculating the fair value of a reporting unit
and the implied fair value of reporting unit goodwill requires significant judgment. The use of different assumptions, estimates
or judgments in either step of the goodwill impairment testing process, such as the estimated future cash flows of reporting units,
the discount rate used to discount such cash flows, or the estimated fair value of the reporting units tangible and intangible
assets and liabilities, could significantly increase or decrease the estimated fair value of a reporting unit or its net assets. The
Company recorded an impairment of its investment of $17,698,000 for the twelve months ended December 31, 2014 compared to $0 for
the twelve months ended December 31, 2013. In the twelve months ended December 31, 2014, the Company evaluated the holding value
of this investment based upon guidelines outlined in ASC 320 and concluded the fair value of the asset had declined by $17,698,000
from its value at acquisition.</t>
  </si>
  <si>
    <t>Derivatives</t>
  </si>
  <si>
    <t>Embedded Conversion Features</t>
  </si>
  <si>
    <t>Embedded
Conversion Features</t>
  </si>
  <si>
    <t>Foreign currency and foreign currency transactions</t>
  </si>
  <si>
    <t>Foreign
currency and foreign currency transactions</t>
  </si>
  <si>
    <t>Revenue Recognition</t>
  </si>
  <si>
    <t>Revenue Recognition
The Company applies
judgment with respect to whether it can establish a selling price based on third party evidence. The Company does not have any
product offerings that would be considered multiple deliverables; therefore the pricing model is determined based on competitor
prices for similar product offerings. When it is unable to establish selling price using this method, the Company determines its
best estimate for deliverables by considering multiple factors including, but not limited to, its pricing practices, profit margin,
prices it charges for similar offerings, sales volume, geographies, market conditions, and the competitive landscape. The Company generates
revenue primarily from sales of the following services:
· Member Fees  We have a VIP package which
offers members access to premium services such as all our events, airport lounges, VIP lounges and VIP content on the site.
We also hold a variety of networking and informational events for our members to which members can gain a subscription and
provide varying other membership packages to our members that allow them access to premium services via our website. Revenue
from member services is recognized ratably over the contractual period, generally from one to 12 months.
· Sponsorships  The Company generates revenues
from Sponsors in a variety of ways. Sponsors can gain exposure to the Companys members, either through placement or
short write-ups in newsletters, on event invitations or by participating as a sponsor at one of the Companys Events
where a Sponsor may provide access to its products or service (booth/stall) or by being a speaker or panelist at an event
that fits in their industry. This revenue is recognized over the specific event timeline, which varies from a single day event
or a longer-term promotional event over a series of weeks.
· Public Relations  We provide market and
brand awareness consulting services, targeting high and emerging technology and science companies, as well as professional
service organizations that help get recognition within the practiced community and provide an explicit company identity. This
revenue is recognized when the services are complete.
· Advertising  Visitor demographics and time
spent on a website are the primary drivers behind advertising-based revenue models for internet properties. When a user clicks
an advertisement (CPC basis), views an advertisement impression (CPM basis), registers for an external website via an advertisement
clicked on through the Companys application (CPA basis). Proceeds from such contracts are recognized over the period
in which the advertisements are displayed on the websites.
· Advisory Services  The Company promotes
and makes available advisory and consulting services to members for the purpose of support, introduction guidance and general
mentoring of members in their pursuit of their entrepreneurial objectives, for which fees are charged. These revenues are
recorded when services for the transactions are determined to be concluded, generally as set forth under the terms of the
engagement or when the sundry milestones have been completed after the defined services are performed. Transaction-related
expenses, primarily consisting of costs directly associated with the transaction, are deferred and recognized in the same
period as the transaction revenue. Amounts billed
or collected in excess of revenue recognized are recorded as deferred revenue. Unbilled revenue
represents revenues recognized in excess of the amounts billed for completed services.</t>
  </si>
  <si>
    <t>Impairment of Long-lived Assets</t>
  </si>
  <si>
    <t>Impairment
of Long-lived Assets  Accounting for the Impairment of Long-Lived Assets</t>
  </si>
  <si>
    <t>Comprehensive Loss</t>
  </si>
  <si>
    <t>Comprehensive
Loss</t>
  </si>
  <si>
    <t>Net Loss per Common Share</t>
  </si>
  <si>
    <t>Net
Loss per Common Share</t>
  </si>
  <si>
    <t>Advertising Costs</t>
  </si>
  <si>
    <t>Advertising
Costs</t>
  </si>
  <si>
    <t>Nonmonetary transactions</t>
  </si>
  <si>
    <t>Nonmonetary
transactions</t>
  </si>
  <si>
    <t>Reclassifications</t>
  </si>
  <si>
    <t>Use of Estimates</t>
  </si>
  <si>
    <t>Use
of Estimates</t>
  </si>
  <si>
    <t>Income
Taxes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t>
  </si>
  <si>
    <t>Recent Accounting Pronouncements</t>
  </si>
  <si>
    <t>Recent
Accounting Pronouncements</t>
  </si>
  <si>
    <t>Summary of Significant Accounting Policies (Tables)</t>
  </si>
  <si>
    <t>Summary Of Significant Accounting Policies Tables</t>
  </si>
  <si>
    <t>Schedule of derivative financial instruments</t>
  </si>
  <si>
    <t xml:space="preserve">The following
table presents the derivative financial instruments, the Companys only financial liabilities measured and recorded at fair
value on the Companys consolidated balance sheets on a recurring basis, and their level within the fair value hierarchy
as of December 31, 2014:
Amount Level 1 Level 2 Level 3
Contingent consideration $ 1,254,683 $ - $ - $ 1,254,683
Total $ 1,254,683 $ - $ - $ 1,254,683 </t>
  </si>
  <si>
    <t>Schedule of the changes in fair value</t>
  </si>
  <si>
    <t xml:space="preserve">The
following table provides a summary of the changes in fair value, including net transfers in and/or out, of the derivative financial
instruments, measured at fair value on a recurring basis using significant unobservable inputs:
Balance at December 31, 2013 $ -
Fair value of derivative liabilities
at issuance charged to debt discount 274,225
Fair value of derivative liabilities at
issuance charged to additional paid in capital 2,274,454
Termination of derivative liability (1,360,638 )
Unrealized derivative gains included in
other expense (1,188,041 )
Contingent consideration
recognized 1,254,683
Balance at December
31, 2014 $ 1,254,683 </t>
  </si>
  <si>
    <t>Property and Equipment (Tables)</t>
  </si>
  <si>
    <t>Schedule of property and equipment</t>
  </si>
  <si>
    <t xml:space="preserve">Property and equipment, net consisted of the following:
2014 2013
Computer equipment $ 139,363 $ 29,843
Furniture and fixtures 92,367 14,369
Automobiles 48,336 38,075
Capitalized website and internal use software 1,995,179 1,482,151
Total property, web site and computer equipment 2,275,245 1,564,438
Less: accumulated depreciation and amortization (1,419,215 ) (1,102,939 )
Total property, web site and computer equipment, net $ 856,030 $ 461,499 </t>
  </si>
  <si>
    <t>Notes Payable and Line of Credit (Tables)</t>
  </si>
  <si>
    <t>Schedule of derivative liability</t>
  </si>
  <si>
    <t xml:space="preserve">The derivative liability was valued
using the Black-Scholes model using the following assumptions:
At issuance date At termination date
Market value of stock on measurement date $ 4.80 135.00 $ 4.80  114.00
Risk-free interest rate 0.01%  0.04 % 0.05 %
Dividend yield 0 % 0 %
Volatility factor 269%  655 % 319 %
Term 0.07  0.16 years 0.25 years </t>
  </si>
  <si>
    <t>Schedule of activity for notes payable</t>
  </si>
  <si>
    <t xml:space="preserve">A summary of activity for convertible
notes payable during the nine months ended September 30, 2015 is set forth below:
Balance at December 31, 2014 $ 1,312,348
Proceeds from convertible notes 2,263,314
Payments (26,212 )
Assumption of debt in acquisition 255,000
Assignment of debt from line of credit 115,000
Conversion of convertible notes to equity (816,222 )
Debt discount on new convertible notes and shares issued with debt (2,556,250 )
Debt discount on original interest discount note (270,000 )
Reduction of debt discount 309,111
Amortization of debt discount 1,317,650
Balance at September 30, 2015 $ 1,903,739 </t>
  </si>
  <si>
    <t xml:space="preserve">A summary of activity for notes payable during
the years ended December 31, 2014 and 2013 is set forth below:
Years
Ended December 31,
2014 2013
Balance,
beginning $ 983,071 397,285
Proceeds
from convertible notes 1,916,950 1,004,410
Proceeds
from notes payable - 223,488
Payable
converted to notes 40,739 7,171
Repayments
of notes payable (61,537 ) (1,876 )
Conversion
of convertible notes to equity (1,630,302 ) (532,559 )
Debt
discount on new convertible notes and shares issued with debt (1,791,863 ) (626,904 )
Amortization
of debt discount 1,855,290 512,056
Balance,
end $ 1,312,348 $ 983,071
Less:
Convertible
notes payable (1,042,904 ) (650,762 )
Current
portion of notes payable  third parties (261,267 ) (318,711 )
Non-current
portion of notes payable  third parties $ 8,177 $ 13,598 </t>
  </si>
  <si>
    <t>Derivative Instruments (Tables)</t>
  </si>
  <si>
    <t>Schedule of assumptions used for derivative liabilities</t>
  </si>
  <si>
    <t xml:space="preserve">The derivative liabilities were valued
using the Black-Scholes model using the following assumptions:
At issuance date At termination date
Market value of stock on measurement date $ 4.80  135.00 $ 4.80  114.00
Risk-free interest rate 0.01%  0.04 % 0.01  0.15 %
Dividend yield 0 % 0 %
Volatility factor 146%  1,731 % 171  319 %
Term 0.07  1.01 years 0.09  0.25 years </t>
  </si>
  <si>
    <t xml:space="preserve">The derivative
liabilities were valued using the Black-Scholes model using the following assumptions:
At
issuance date At
termination date
Market value of stock on measurement date $ 4.80 
135.00 $ 4.80 
114.00
Risk-free interest rate 0.01%  0.04 % 0.01 0.15 %
Dividend yield 0 % 0 %
Volatility factor 146%  1,731 % 171  319 %
Term 0.07  1.01 years 0.09  0.25 years </t>
  </si>
  <si>
    <t>Related Parties and Related Party Transactions (Tables)</t>
  </si>
  <si>
    <t>Schedule of Activity for Notes Payable - Related Parties</t>
  </si>
  <si>
    <t xml:space="preserve">A summary of activity
for notes payable  related parties for the years months ended December 31, 2014 and 2013 are set forth below:
Years
Ended December 31,
2014 2013
Balance, beginning $ 285,860 $ 163,675
Related party notes assumed from the reverse merger - 2,000
Related party payables converted to notes - 21,513
Borrowings from related parties 10,000 42,110
Amortization of debt discount 4,703 64,001
Repayment of related party notes (18,919 ) (837 )
Debt discount on shares issued
with note - (6,602 )
Balance, end $ 281,644 $ 285,860 </t>
  </si>
  <si>
    <t>Stockholders' Equity (Tables)</t>
  </si>
  <si>
    <t>Schedule of Stock option expense related to the options</t>
  </si>
  <si>
    <t xml:space="preserve">The
grant date fair value of the options was determined to be $2,574,788. During the twelve months ended December 31, 2014 and 2013,
stock option expense related to the options totaled $135,738 and $78,200, respectively.
Options Weighted
Average Weighted
Outstanding as of December
31, 2012 89,504 $ 33.6 3.7
Granted   
Exercised   
Expired/Cancelled (25,712 ) 31.80 
Outstanding as of December
31, 2013 63,792 $ 34.20 2.7
Granted   
Exercised   
Expired/Cancelled   
Outstanding as of December
31, 2014 63,792 $ 34.20 1.7 </t>
  </si>
  <si>
    <t>Income Taxes (Tables)</t>
  </si>
  <si>
    <t>Schedule of provision for income taxes</t>
  </si>
  <si>
    <t>The items accounting for the difference between
income taxes computed at the federal statutory rate and the provision for income taxes were as follows:
December
31, December
31,
2014 2013
U.S. income taxes
at statutory federal rate 35.0 % 34 %
State and local income taxes,
net of federal tax benefit 6.0 6
Earnings of foreign subsidiaries 2.2 -
Goodwill impairment (21.8 ) -
Non-deductible items (1.0 ) (1 )
Valuation
allowance (20.4 ) (39 )
Effective income tax rate 0.0 % 0.0 %</t>
  </si>
  <si>
    <t>Schedule of deferred tax assets</t>
  </si>
  <si>
    <t xml:space="preserve">The tax effects of the temporary differences
and carry forwards that give rise to deferred tax assets consist of the following:
December 31, December 31,
2014 2013
Deferred tax assets $ 5,994,532 $ 4,186,483
Valuation allowance (5,994,532 ) (4,186,483 )
Total deferred tax assets, net $ - $ - </t>
  </si>
  <si>
    <t>Acquisitions (Tables)</t>
  </si>
  <si>
    <t>Schedule of estimated fair values of the assets acquired and liabilities</t>
  </si>
  <si>
    <t>The following table summarizes the estimated fair values of the
assets acquired and liabilities assumed at the date of acquisition:
Assets Acquired:
Cash $ 85,896
Accounts receivable 61,624
Other receivables 339,268
Property, plant and equipment 6,838
Intangible assets 403,058
Goodwill 25,677,277
Assets acquired $ 26,573,961
Liabilities Assumed:
Accounts payable $ 77,999
Other current liabilities 541,279
Liabilities assumed $ 619,278
Net assets acquired $ 25,954,683
Fair value of consideration given:
Acquisition date $ 25,575,000
Contingent 379,683
Total fair value of consideration given $ 25,954,683 The following table summarizes the estimated
fair values of the assets acquired and liabilities assumed at the date of acquisition:
Assets Acquired:
Accounts receivable $ 95,605
Prepaid expenses 31,318
Property, plant and equipment 8,485
Goodwill 347,934
Assets acquired $ 483,342
Liabilities Assumed:
Accounts payable $ 96,704
Other current liabilities 41,638
Liabilities assumed $ 138,342
Net assets acquired $ 345,000
Fair value of consideration given $ 345,000 As consideration for the merger, the RocketHub
Sellers received 357,143 shares of common stock, par value $0.001, of the Company.
Assets Acquired:
Cash $ 169,588
Accounts receivable $ 12,013
Property, plant and equipment 155,128
Other assets 643
Goodwill 1,821,200
Assets acquired $ 2,158,572
Liabilities Assumed:
Accounts payable $ 10,196
Funds held in trust 179,090
Other current liabilities 255,000
Other long term liabilities 
Liabilities assumed $ 444,286
Net assets acquired $ 1,714,286
Fair value of consideration given $ 1,714,286</t>
  </si>
  <si>
    <t>The following
table summarizes the preliminary allocation of the acquisition purchase price based on the estimated fair value of the acquired
assets and assumed liabilities:
Assets Acquired:
Accounts receivable $ 310,464
Unbilled revenue 100,200
Property, plant and equipment 167,728
Goodwill 10,782,378
Assets acquired $ 11,360,770
Liabilities
Assumed:
Accounts payable $ 409,602
Short term debt 148,006
Other long
term liabilities 147,882
Liabilities assumed $ 705,490
Net assets acquired $ 10,655,280
Fair value of consideration given $ 10,655,280 The following
is the unaudited pro forma information for the years ended December 31, 2014 and 2013 assuming the acquisition of HT Skills occurred
on January 1, 2013:
2014 2013
Sales $ 2,050,906 $ 2,116,637
Operating expenses 28,480,532 6,114,519
Operating loss (26,429,626 ) (3,997,882 )
Non-operating expense 1,888,404 1,945,323
Net loss $ (28,318,030 ) $ (5,943,205 )
Basic and diluted net income
per common share $ (20.40 ) $ (6.60 ) The following
table summarizes the preliminary allocation of the acquisition purchase price based on the estimated fair value of the acquired
assets and assumed liabilities:
Assets Acquired:
Cash $ 8,305
Accounts receivable 5,884
Goodwill 1,002,063
Assets acquired $ 1,016,252
Liabilities
Assumed:
Accounts
payable $ 16,252
Liabilities assumed $ 16,252
Net assets acquired $ 1,000,000
Fair value of consideration given $ 1,000,000 The
following is the unaudited pro forma information for the twelve months ended December 31, 2014 and 2013 assuming the acquisition
of Member Digital occurred on January 1, 2013:
2014 2013
Sales $ 1,747,738 $ 903,459
Operating expenses 28,224,312 4,951,812
Operating loss (26,476,574 ) (4,048,353 )
Non-operating expense 1,877,338 1,853,557
Net loss $ (28,353,912 ) $ (5,901,910 )
Basic and diluted net income
per common share $ (20.40 ) $ (9.60 ) The following
table summarizes the preliminary allocation of the acquisition purchase price based on the estimated fair value of the acquired
assets and assumed liabilities:
Assets Acquired:
Cash $ 4,460
Accounts receivable 19,177
Prepaid expenses 12,275
Goodwill 3,155,326
Assets acquired $ 3,191,238
Liabilities
Assumed:
Accounts payable $ 43,212
Other current
liabilities 23,026
Liabilities assumed $ 66,238
Net assets acquired $ 3,125,000
Fair value of consideration given:
Acquisition date $ 2,250,000
Contingent consideration 875,000
Total fair value of consideration given $ 3,125,000 The following
is the unaudited pro forma information for the years ended December 31, 2014 and 2013 assuming the acquisition of GroupCard occurred
on January 1, 2013:
2014 2013
Sales $ 1,905,715 $ 834,287
Operating expenses 10,883,177 4,990,728
Operating loss (8,977,462 ) (4,156,441 )
Non-operating expense 3,102,396 1,853,381
Net loss $ (12,079,858 ) $ (6,009,822 )
Basic and diluted net income
per common share $ (9.00 ) $ (9.00 ) The following
table summarizes the preliminary allocation of the acquisition purchase price based on the estimated fair value of the acquired
assets and assumed liabilities:
Assets
Acquired:
Cash $ 85,896
Accounts receivable 61,624
Other receivables 339,268
Property, plant and equipment 6,838
Intangible assets 403,058
Goodwill 25,677,277
Assets acquired $ 26,573,961
Liabilities
Assumed:
Accounts payable $ 77,999
Other current
liabilities 541,279
Liabilities assumed $ 619,278
Net assets acquired $ 25,954,683
Fair value of consideration given:
Acquisition date $ 25,575,000
Contingent consideration 379,683
Total fair value of consideration
given $ 25,954,683 The following
is the unaudited pro forma information for the years ended December 31, 2014 and 2013 assuming the acquisition of ELEQT occurred
on January 1, 2013:
2014 2013
Sales $ 2,209,801 $ 2,031,533
Operating expenses 28,920,179 6,473,865
Operating loss (26,710,378 ) (4,442,332 )
Non-operating expense 1,877,338 1,855,906
Net loss $ (28,587,716 ) $ (6,298,238 )
Basic and diluted net income
per common share $ (21.00 ) $ (5.40 ) The following
table summarizes the preliminary allocation of the acquisition purchase price based on the estimated fair value of the acquired
assets and assumed liabilities:
Assets Acquired:
Accounts receivable $ 95,605
Prepaid expenses 31,318
Property, plant and equipment 8,485
Goodwill 347,934
Assets acquired $ 483,342
Liabilities
Assumed:
Accounts payable $ 96,704
Other current
liabilities 41,638
Liabilities assumed $ 138,342
Net assets acquired $ 345,000
Fair value of consideration given $ 345,000 The following
is the unaudited pro forma information for the years ended December 31, 2014 and 2013 assuming the acquisition of Robson Dowry
occurred on January 1, 2013:
2014 2013
Sales $ 2,209,371 $ 1,641,655
Operating expenses 28,538,270 5,654,285
Operating loss (26,328,899 ) (4,012,630 )
Non-operating expense 1,877,338 1,853,557
Net loss $ (28,206,237 ) $ (5,866,187 )
Basic and diluted net income
per common share $ (20.40 ) $ (8.40 )</t>
  </si>
  <si>
    <t>Business Division Information and Geographical Segments (Tables)</t>
  </si>
  <si>
    <t>Schedule of amount and geographic location of revenues</t>
  </si>
  <si>
    <t>The table below sets forth our revenue based on our business segments
for the three and nine months ended September 30, 2015 and 2014:
Three
Months Ended Nine
Months Ended
2015 2014 2015 2014
Social Networks $ 694,649 $ 127,845 $ 1,756,011 $ 191,748
Business Services 606,897 226,058 1,583,946 427,286
Funding 87,529  118,516 
$ 1,389,075 $ 353,903 $ 3,458,473 $ 619,034 For the three and nine months ended September
30, 2015 and 2014, the Company generated revenues in the United States, Europe (excluding the U.K.) and the United Kingdom as follows:
Three
Months Ended Nine
Months Ended
2015 2014 2015 2014
United States $ 93,734 $ 93,388 $ 147,261 $ 160,165
Europe 642,494 60,543 1,605,730 60,543
United Kingdom 652,847 199,972 1,705,482 398,326
$ 1,389,075 $ 353,903 $ 3,458,473 $ 619,034</t>
  </si>
  <si>
    <t xml:space="preserve">The table below sets forth
the amount and geographic location of revenues we have recognized for the years ended December 31, 2014 and 2013:
Years Ended December 31,
2014 2013
United States $ 167,732 $ 384,983
Europe 500,268 -
United Kingdom 966,602 356,802
$ 1,634,602 $ 741,785 </t>
  </si>
  <si>
    <t>Schedule of business segment information</t>
  </si>
  <si>
    <t xml:space="preserve"> As of September 30, 2015 and December 31, 2014, the Company
has assets in the U.S., Europe and the U.K.:
September
30, 2015 December
31, 2014
(Unaudited)
Total assets in the U.S. $ 3,770,434 $ 2,129,289
Total assets in Europe 13,526,674 13,033,559
Total assets in the U.K. 13,019,767 12,259,732
Total assets $ 30,316,875 $ 27,422,580 As of September 30, 2015 and December
31, 2014, the Company has liabilities in the U.S., Europe and the U.K.:
September
30, 2015 December
31, 2014
(Unaudited)
Total liabilities in the U.S. $ 6,779,935 $ 5,764,898
Total liabilities in Europe 4,011,911 2,204,411
Total liabilities in the U.K. 2,040,693 1,055,653
Total liabilities $ 12,832,539 $ 9,024,962</t>
  </si>
  <si>
    <t xml:space="preserve">Business segment information is as follows:
For the years ended December 31,
2014 2013
SOCIAL NETWORKS
Sales $ 744,245 $ 68,994
Operating income (17,933,074 ) (2,386,594 )
Assets 14,331,565 472,689
Capital expenditures 155,481 354,825
Depreciation and amortization 221,782 242,625
EDUCATION AND MENTORING
Sales $ 490,310 $ 315,989
Operating income (1,896,329 ) (194,464 )
Assets 10,853,975 2,189,592
Capital expenditures - -
Depreciation and amortization 34,939 525
BUSINESS SERVICES
Sales $ 400,047 $ 356,802
Operating income (31,689 ) 20,952
Assets 1,974,518 1,614,306
Capital expenditures - -
Depreciation and amortization 563 3,453
REPORTABLE SEGMENTS TOTAL
Sales $ 1,634,602 $ 741,785
Operating income (19,861,092 ) (2,560,106 )
Assets 27,160,058 4,276,587
Capital expenditures 155,481 354,825
Depreciation and amortization 257,284 246,603
CORPORATE &amp; OTHER
Operating (loss) from administrative expenses $ (6,526,136 ) $ (1,533,416 )
Assets 262,522 306,996
Capital expenditures - -
Depreciation and amortization - -
TOTAL COMPANY
Sales $ 1,634,602 $ 741,785
Operating income (26,387,228 ) (4,093,522 )
Assets 27,422,580 4,583,583
Capital expenditures 155,481 354,825
Depreciation and amortization 257,284 246,603 </t>
  </si>
  <si>
    <t>Organization and Basis of Presentation (Details Narrative)</t>
  </si>
  <si>
    <t>Jul. 14, 2015</t>
  </si>
  <si>
    <t>Oct. 31, 2013USD ($)</t>
  </si>
  <si>
    <t>Feb. 01, 2013shares</t>
  </si>
  <si>
    <t>Sep. 30, 2015shares</t>
  </si>
  <si>
    <t>Apr. 28, 2015shares</t>
  </si>
  <si>
    <t>Dec. 31, 2014shares</t>
  </si>
  <si>
    <t>Dec. 31, 2013shares</t>
  </si>
  <si>
    <t>Feb. 28, 2013shares</t>
  </si>
  <si>
    <t>Reverse stock split of common stock</t>
  </si>
  <si>
    <t>Outstanding shares of common stock and preferred stock at a ratio of 1 for 60 (the &amp;#147;Stock Split&amp;#148;).</t>
  </si>
  <si>
    <t>Stock split conversion ratio</t>
  </si>
  <si>
    <t>Number of shares issued in business acquisition</t>
  </si>
  <si>
    <t>Additional shares of our common stock isssued | $</t>
  </si>
  <si>
    <t>Common stock shares issued for exchange</t>
  </si>
  <si>
    <t>Number of members</t>
  </si>
  <si>
    <t>Series A Convertible Preferred Stock [Member]</t>
  </si>
  <si>
    <t>Convertible preferred stock</t>
  </si>
  <si>
    <t>Summary of Significant Accounting Policies (Details Narrative)</t>
  </si>
  <si>
    <t>Sep. 30, 2015USD ($)</t>
  </si>
  <si>
    <t>Sep. 30, 2014USD ($)</t>
  </si>
  <si>
    <t>Dec. 31, 2014USD ($)N</t>
  </si>
  <si>
    <t>Dec. 31, 2013USD ($)N</t>
  </si>
  <si>
    <t>Amount of deposit</t>
  </si>
  <si>
    <t>Number of major customers | N</t>
  </si>
  <si>
    <t>Invoices due period</t>
  </si>
  <si>
    <t>30 days</t>
  </si>
  <si>
    <t>Estimated useful life website and software development</t>
  </si>
  <si>
    <t>3 years</t>
  </si>
  <si>
    <t>Depriciation and amortization</t>
  </si>
  <si>
    <t>Website and internal-use software costs</t>
  </si>
  <si>
    <t>Website development costs</t>
  </si>
  <si>
    <t>Impairment of long lived assets</t>
  </si>
  <si>
    <t>Advertising costs</t>
  </si>
  <si>
    <t>Impairment of investment</t>
  </si>
  <si>
    <t>Fair value of the asset</t>
  </si>
  <si>
    <t>Fair value of the product and services</t>
  </si>
  <si>
    <t>Minimum [Member]</t>
  </si>
  <si>
    <t>Estimated useful lives property, plant and equipment</t>
  </si>
  <si>
    <t>Revenue from member services recognized over the contractual period</t>
  </si>
  <si>
    <t>1 month</t>
  </si>
  <si>
    <t>Maximum [Member]</t>
  </si>
  <si>
    <t>5 years</t>
  </si>
  <si>
    <t>12 months</t>
  </si>
  <si>
    <t>Summary of Significant Accounting Policies (Details)</t>
  </si>
  <si>
    <t>Dec. 31, 2014USD ($)</t>
  </si>
  <si>
    <t>Level 1 [Member]</t>
  </si>
  <si>
    <t>Level 2 [Member]</t>
  </si>
  <si>
    <t>Level 3 [Member]</t>
  </si>
  <si>
    <t>Summary of Significant Accounting Policies (Details 1)</t>
  </si>
  <si>
    <t>Fair Value, Liabilities Measured on Recurring Basis, Unobservable Input Reconciliation, Calculation [Roll Forward]</t>
  </si>
  <si>
    <t>Fair value of derivative liabilities at issuance charged to debt discount</t>
  </si>
  <si>
    <t>Fair value of derivative liabilities at issuance charged to additional paid in capital</t>
  </si>
  <si>
    <t>Unrealized derivative gains included in other expense</t>
  </si>
  <si>
    <t>Contingent consideration recognized</t>
  </si>
  <si>
    <t>Balance at December 31, 2014</t>
  </si>
  <si>
    <t>Property and Equipment (Details Narrative) - USD ($)</t>
  </si>
  <si>
    <t>Depreciation and amortization expense on property and equipment</t>
  </si>
  <si>
    <t>Property and Equipment (Details) - USD ($)</t>
  </si>
  <si>
    <t>Total property, web site and computer equipment</t>
  </si>
  <si>
    <t>Less: accumulated depreciation and amortization</t>
  </si>
  <si>
    <t>Total property, web site and computer equipment, net</t>
  </si>
  <si>
    <t>Capitalized website and internal use software [Member]</t>
  </si>
  <si>
    <t>Computer Equipment [Member]</t>
  </si>
  <si>
    <t>Furniture and Fixtures [Member]</t>
  </si>
  <si>
    <t>Automobiles [Member]</t>
  </si>
  <si>
    <t>Notes Payable and Line of Credit (Details Narrative) - USD ($)</t>
  </si>
  <si>
    <t>Sep. 03, 2015</t>
  </si>
  <si>
    <t>Apr. 08, 2015</t>
  </si>
  <si>
    <t>Mar. 02, 2015</t>
  </si>
  <si>
    <t>Jan. 09, 2015</t>
  </si>
  <si>
    <t>Sep. 19, 2013</t>
  </si>
  <si>
    <t>Jul. 31, 2015</t>
  </si>
  <si>
    <t>Jul. 25, 2015</t>
  </si>
  <si>
    <t>Apr. 15, 2015</t>
  </si>
  <si>
    <t>Mar. 31, 2015</t>
  </si>
  <si>
    <t>Feb. 28, 2015</t>
  </si>
  <si>
    <t>Feb. 27, 2015</t>
  </si>
  <si>
    <t>Jan. 26, 2015</t>
  </si>
  <si>
    <t>May. 27, 2015</t>
  </si>
  <si>
    <t>May. 01, 2015</t>
  </si>
  <si>
    <t>Mar. 27, 2015</t>
  </si>
  <si>
    <t>Mar. 15, 2015</t>
  </si>
  <si>
    <t>Sep. 20, 2013</t>
  </si>
  <si>
    <t>Debt Instrument [Line Items]</t>
  </si>
  <si>
    <t>Proceeds from convertible notes payable</t>
  </si>
  <si>
    <t>Interest rate on debt</t>
  </si>
  <si>
    <t>8.00%</t>
  </si>
  <si>
    <t>Percentage of lowest closing bid prices</t>
  </si>
  <si>
    <t>50.00%</t>
  </si>
  <si>
    <t>58.00%</t>
  </si>
  <si>
    <t>Conversion price (in dollars per share)</t>
  </si>
  <si>
    <t>Convertible notes issued to an investor group</t>
  </si>
  <si>
    <t>Additional convertible notes issued</t>
  </si>
  <si>
    <t>Maturity period</t>
  </si>
  <si>
    <t>1 year</t>
  </si>
  <si>
    <t>Interest rate</t>
  </si>
  <si>
    <t>10.00%</t>
  </si>
  <si>
    <t>Issuance of warrants</t>
  </si>
  <si>
    <t>Strike price of warrants</t>
  </si>
  <si>
    <t>Warrants exercisable period</t>
  </si>
  <si>
    <t>Banking advisory fee as common stock issued (in shares)</t>
  </si>
  <si>
    <t>Banking advisory fee as common stock issued</t>
  </si>
  <si>
    <t>Fair value of the derivative liability</t>
  </si>
  <si>
    <t>Accrued interest</t>
  </si>
  <si>
    <t>Convertible debt, accrued interest converted</t>
  </si>
  <si>
    <t>Amortization of debt discounts convertible and unsecured short term notes</t>
  </si>
  <si>
    <t>Convertible debt, shares issued</t>
  </si>
  <si>
    <t>Convertible debt and accrued interest</t>
  </si>
  <si>
    <t>Five Unsecured Short Term Notes Payable [Member]</t>
  </si>
  <si>
    <t>6 months</t>
  </si>
  <si>
    <t>Annual interest, maximum</t>
  </si>
  <si>
    <t>12.00%</t>
  </si>
  <si>
    <t>Rocket Hub [Member]</t>
  </si>
  <si>
    <t>Maturity date</t>
  </si>
  <si>
    <t>Apr. 27,
		2015</t>
  </si>
  <si>
    <t>Unsecured Convertible Notes Payable [Member]</t>
  </si>
  <si>
    <t>Convertible notes payable</t>
  </si>
  <si>
    <t>Annual interest, minimum</t>
  </si>
  <si>
    <t>0.00%</t>
  </si>
  <si>
    <t>Beneficial conversion feature</t>
  </si>
  <si>
    <t>Prinicipal amount repayment, total</t>
  </si>
  <si>
    <t>Convertible debt, principal amount converted</t>
  </si>
  <si>
    <t>Warrants issued</t>
  </si>
  <si>
    <t>Common shares issued</t>
  </si>
  <si>
    <t>Unsecured Convertible Notes Payable [Member] | Maximum [Member]</t>
  </si>
  <si>
    <t>Unsecured Convertible Notes Payable [Member] | Minimum [Member]</t>
  </si>
  <si>
    <t>Magna Equities II, LLC [Member]</t>
  </si>
  <si>
    <t>40.00%</t>
  </si>
  <si>
    <t>Aggregate principal amount</t>
  </si>
  <si>
    <t>Accrued interest percentage</t>
  </si>
  <si>
    <t>0.25%</t>
  </si>
  <si>
    <t>Rocket Hub [Member] | Debt Instrument, Redemption, Period Two [Member]</t>
  </si>
  <si>
    <t>May 31,
		2016</t>
  </si>
  <si>
    <t>Rocket Hub [Member] | Debt Instrument, Redemption, Period One [Member]</t>
  </si>
  <si>
    <t>Aug. 31,
		2015</t>
  </si>
  <si>
    <t>Robson Dowry [Member] | Term Loan [Member]</t>
  </si>
  <si>
    <t>4 months</t>
  </si>
  <si>
    <t>LG Capital Funding, LLC [Member]</t>
  </si>
  <si>
    <t>Greentree Financial Group, Inc [Member]</t>
  </si>
  <si>
    <t>Williams Holdings Corp [Member]</t>
  </si>
  <si>
    <t>Bridge financing arrangement [Member]</t>
  </si>
  <si>
    <t>Magna Equities I LLC [Member]</t>
  </si>
  <si>
    <t>135.00%</t>
  </si>
  <si>
    <t>Additional purchases</t>
  </si>
  <si>
    <t>Backend Note [Member]</t>
  </si>
  <si>
    <t>Magna Equities II Note [Member]</t>
  </si>
  <si>
    <t>MagnaEquities1NoteFirstMember</t>
  </si>
  <si>
    <t>Notes Payable and Line of Credit (Details Narrative 1) - USD ($)</t>
  </si>
  <si>
    <t>Jun. 30, 2013</t>
  </si>
  <si>
    <t>Line of Credit Facility [Line Items]</t>
  </si>
  <si>
    <t>Deferred financing fees amortized into interest expense</t>
  </si>
  <si>
    <t>Annual interest</t>
  </si>
  <si>
    <t>Term Loan [Member]</t>
  </si>
  <si>
    <t>Term loan, maturity date</t>
  </si>
  <si>
    <t>May 31,
		2015</t>
  </si>
  <si>
    <t>Loans receivable, outstanding</t>
  </si>
  <si>
    <t>Description of interest rate of loans receivable</t>
  </si>
  <si>
    <t>Annual interest at a rate of 8% over the prevailing Bank of England
Base Rate (the Bank of England base rate is currently 0.5% a year, but may change from time to time).</t>
  </si>
  <si>
    <t>Outstanding balances of term loan</t>
  </si>
  <si>
    <t>GBP | Term Loan [Member]</t>
  </si>
  <si>
    <t>Revolving Credit Facility [Member] | Charles Odom [Member]</t>
  </si>
  <si>
    <t>Line of credit, initiation date</t>
  </si>
  <si>
    <t>Jun. 7,
		2013</t>
  </si>
  <si>
    <t>Line of credit, expiration period</t>
  </si>
  <si>
    <t>24 months</t>
  </si>
  <si>
    <t>Line of credit, expiration date</t>
  </si>
  <si>
    <t>Jun. 7,
		2015</t>
  </si>
  <si>
    <t>Line of credit, borrowing capacity</t>
  </si>
  <si>
    <t>Line of credit, current drawdown</t>
  </si>
  <si>
    <t>Repayment of line of credit</t>
  </si>
  <si>
    <t>Line of credit, remaining borrowing capacity</t>
  </si>
  <si>
    <t>Shares issued as deferred financing fees, shares</t>
  </si>
  <si>
    <t>Deferred financing fees</t>
  </si>
  <si>
    <t>15.00%</t>
  </si>
  <si>
    <t>Proceeds of capital raise that changes the maturity period to 14 days</t>
  </si>
  <si>
    <t>Overdraft facility [Member]</t>
  </si>
  <si>
    <t>Overdraft facility [Member] | GBP</t>
  </si>
  <si>
    <t>4.98%</t>
  </si>
  <si>
    <t>An interest rate of 4.98% above the base rate or 6% (whichever is higher)</t>
  </si>
  <si>
    <t>Robson Dowry [Member] | GBP | Term Loan [Member]</t>
  </si>
  <si>
    <t>Notes Payable and Line of Credit (Details) - $ / shares</t>
  </si>
  <si>
    <t>Issuance Date [Member]</t>
  </si>
  <si>
    <t>Dividend yield</t>
  </si>
  <si>
    <t>Issuance Date [Member] | Minimum [Member]</t>
  </si>
  <si>
    <t>Market value of stock on measurement date</t>
  </si>
  <si>
    <t>Risk-free interest rate</t>
  </si>
  <si>
    <t>0.01%</t>
  </si>
  <si>
    <t>Volatility factor</t>
  </si>
  <si>
    <t>146.00%</t>
  </si>
  <si>
    <t>Term</t>
  </si>
  <si>
    <t>26 days</t>
  </si>
  <si>
    <t>Issuance Date [Member] | Maximum [Member]</t>
  </si>
  <si>
    <t>0.04%</t>
  </si>
  <si>
    <t>1731.00%</t>
  </si>
  <si>
    <t>1 year 4 days</t>
  </si>
  <si>
    <t>Termination Date [Member]</t>
  </si>
  <si>
    <t>0.05%</t>
  </si>
  <si>
    <t>319.00%</t>
  </si>
  <si>
    <t>3 months</t>
  </si>
  <si>
    <t>Termination Date [Member] | Minimum [Member]</t>
  </si>
  <si>
    <t>171.00%</t>
  </si>
  <si>
    <t>1 month 2 days</t>
  </si>
  <si>
    <t>Termination Date [Member] | Maximum [Member]</t>
  </si>
  <si>
    <t>0.15%</t>
  </si>
  <si>
    <t>Notes Payable and Line of Credit (Details 1) - USD ($)</t>
  </si>
  <si>
    <t>1 Months Ended</t>
  </si>
  <si>
    <t>Notes payable [RollForward]</t>
  </si>
  <si>
    <t>Proceeds from convertible notes</t>
  </si>
  <si>
    <t>Proceeds from notes payable</t>
  </si>
  <si>
    <t>Repayments of notes payable</t>
  </si>
  <si>
    <t>Less: Current portion of notes payable - third parties</t>
  </si>
  <si>
    <t>Balance, beginning</t>
  </si>
  <si>
    <t>Payments</t>
  </si>
  <si>
    <t>Payable converted to notes</t>
  </si>
  <si>
    <t>Assumption of debt in acquisition</t>
  </si>
  <si>
    <t>Assignment of debt from line of credit</t>
  </si>
  <si>
    <t>Conversion of convertible notes to equity</t>
  </si>
  <si>
    <t>Debt discount on new convertible notes and shares issued with debt</t>
  </si>
  <si>
    <t>Debt discount on original interest discount note</t>
  </si>
  <si>
    <t>Reduction of debt discount</t>
  </si>
  <si>
    <t>Balance, end</t>
  </si>
  <si>
    <t>Less: Convertible notes payable</t>
  </si>
  <si>
    <t>Non-current portion of notes payable - third parties</t>
  </si>
  <si>
    <t>Other Liabilities (Details Narrative) - USD ($)</t>
  </si>
  <si>
    <t>Monthly fixed payment to trustee</t>
  </si>
  <si>
    <t>Maturity of payment</t>
  </si>
  <si>
    <t>Feb. 28,
		2019</t>
  </si>
  <si>
    <t>Payroll taxes and other withholdings</t>
  </si>
  <si>
    <t>Outstanding obligation balance</t>
  </si>
  <si>
    <t>Obligation accrues interest</t>
  </si>
  <si>
    <t>3.50%</t>
  </si>
  <si>
    <t>GBP</t>
  </si>
  <si>
    <t>MCC Obligaton [Member]</t>
  </si>
  <si>
    <t>MCC Obligaton [Member] | GBP</t>
  </si>
  <si>
    <t>Justice Obligaton [Member]</t>
  </si>
  <si>
    <t>Derivative Instruments (Details Narrative) - USD ($)</t>
  </si>
  <si>
    <t>Derivative Liabilities</t>
  </si>
  <si>
    <t>Debt discount on derivative liability</t>
  </si>
  <si>
    <t>Derivative expense</t>
  </si>
  <si>
    <t>Loss on change in value of derivative liability</t>
  </si>
  <si>
    <t>Debt discount net</t>
  </si>
  <si>
    <t>Reduction to the derivative liability</t>
  </si>
  <si>
    <t>February 28, 2014 [Member]</t>
  </si>
  <si>
    <t>Description of derivative terms</t>
  </si>
  <si>
    <t>the terms of the notes provided that the conversion price of $60.00
will reset to $30.00 if the Company's securities offering falls below $60.00 per share or if the securities offering is not completed
by February 28, 2014.</t>
  </si>
  <si>
    <t>Additional derivative loss</t>
  </si>
  <si>
    <t>October 2014 [Member]</t>
  </si>
  <si>
    <t>Note issued</t>
  </si>
  <si>
    <t>May 31, 2014 [Member]</t>
  </si>
  <si>
    <t>The terms of the notes provided that the conversion price of
$60.00 will reset to $30.00 if the Companys securities offering falls below $60.00 per share or if the securities offering
is not completed by May 31, 2014.</t>
  </si>
  <si>
    <t>Derivative Instruments (Details) - $ / shares</t>
  </si>
  <si>
    <t>Related Parties and Related Party Transactions (Details Narrative) - USD ($)</t>
  </si>
  <si>
    <t>Dec. 31, 2012</t>
  </si>
  <si>
    <t>Jun. 30, 2015</t>
  </si>
  <si>
    <t>Jul. 09, 2013</t>
  </si>
  <si>
    <t>Related Party Transaction [Line Items]</t>
  </si>
  <si>
    <t>Loss on extinguishment of debt</t>
  </si>
  <si>
    <t>Additional common shares issued (in shares)</t>
  </si>
  <si>
    <t>Notes payable related party</t>
  </si>
  <si>
    <t>Common shares issued in connection with notes</t>
  </si>
  <si>
    <t>Fair value of common shares</t>
  </si>
  <si>
    <t>Unsecured note issued</t>
  </si>
  <si>
    <t>Additional default provision</t>
  </si>
  <si>
    <t>Linge Beleggingen [Member]</t>
  </si>
  <si>
    <t>Issuance of common stock (in shares)</t>
  </si>
  <si>
    <t>Marion Freijsen, Executive Officer [Member]</t>
  </si>
  <si>
    <t>Unrelated Third Party [Member]</t>
  </si>
  <si>
    <t>Converted value</t>
  </si>
  <si>
    <t>Director [Member]</t>
  </si>
  <si>
    <t>Adriaan Reinders, CEO [Member]</t>
  </si>
  <si>
    <t>David Rector [Member]</t>
  </si>
  <si>
    <t>Marion Freijsen [Member]</t>
  </si>
  <si>
    <t>Adriaan Reinders [Member]</t>
  </si>
  <si>
    <t>Related Parties and Related Party Transactions (Details) - USD ($)</t>
  </si>
  <si>
    <t>Due to Related Parties [Rollforward]</t>
  </si>
  <si>
    <t>Related party notes assumed from the reverse merger</t>
  </si>
  <si>
    <t>Related party payables converted to notes</t>
  </si>
  <si>
    <t>Borrowings from related parties</t>
  </si>
  <si>
    <t>Repayment of related party notes</t>
  </si>
  <si>
    <t>Debt discount on shares issued with note</t>
  </si>
  <si>
    <t>Stockholders' Equity (Details Narrative)</t>
  </si>
  <si>
    <t>May. 06, 2015USD ($)$ / sharesshares</t>
  </si>
  <si>
    <t>Sep. 20, 2011</t>
  </si>
  <si>
    <t>Apr. 30, 2015USD ($)$ / sharesshares</t>
  </si>
  <si>
    <t>Nov. 30, 2012shares</t>
  </si>
  <si>
    <t>Sep. 30, 2011$ / sharesshares</t>
  </si>
  <si>
    <t>Sep. 30, 2015USD ($)$ / sharesshares</t>
  </si>
  <si>
    <t>Dec. 31, 2014USD ($)$ / sharesshares</t>
  </si>
  <si>
    <t>Dec. 31, 2013USD ($)$ / sharesshares</t>
  </si>
  <si>
    <t>Dec. 31, 2012$ / sharesshares</t>
  </si>
  <si>
    <t>Jan. 09, 2015$ / shares</t>
  </si>
  <si>
    <t>Sep. 20, 2013$ / sharesshares</t>
  </si>
  <si>
    <t>Stock split conversion ratio (as a percent)</t>
  </si>
  <si>
    <t>Issuance of common stock for cash | $</t>
  </si>
  <si>
    <t>Issuance of common stock for convertible debt | $</t>
  </si>
  <si>
    <t>Issuance of common stock for services | $</t>
  </si>
  <si>
    <t>Stock option expense | $</t>
  </si>
  <si>
    <t>Issuance of common stock related to the acquisition | $</t>
  </si>
  <si>
    <t>Issuance of common stock related to the acquisition (in shares)</t>
  </si>
  <si>
    <t>Issuance of common stock for converted related party | $</t>
  </si>
  <si>
    <t>Issuance of common stock for converted related party (in shares)</t>
  </si>
  <si>
    <t>Issuance of common stock for convert liabilities | $</t>
  </si>
  <si>
    <t>Issuance of common stock for convert liabilities (in shares)</t>
  </si>
  <si>
    <t>Issuance of common stock for convert payables | $</t>
  </si>
  <si>
    <t>Issuance of common stock for convert payables (in shares)</t>
  </si>
  <si>
    <t>Number of stock outstanding (in shares)</t>
  </si>
  <si>
    <t>Weighted average exercise price of stock options (in dollars per share) | $ / shares</t>
  </si>
  <si>
    <t>Expected life of stock options</t>
  </si>
  <si>
    <t>1 year 8 months 12 days</t>
  </si>
  <si>
    <t>2 years 8 months 12 days</t>
  </si>
  <si>
    <t>3 years 8 months 12 days</t>
  </si>
  <si>
    <t>Warrants strike price (in dollars per share) | $ / shares</t>
  </si>
  <si>
    <t>Common stock, par value (in dollars per share) | $ / shares</t>
  </si>
  <si>
    <t>Common stock, shares authorized (in shares)</t>
  </si>
  <si>
    <t>Common stock, shares outstanding (in shares)</t>
  </si>
  <si>
    <t>Preferred stock, par value (in dollars per share) | $ / shares</t>
  </si>
  <si>
    <t>Preferred stock, shares authorized (in shares)</t>
  </si>
  <si>
    <t>Preferred stock, shares outstanding (in shares)</t>
  </si>
  <si>
    <t>Shares issued for debt discount | $</t>
  </si>
  <si>
    <t>Shares issued for debt discount and interest | $</t>
  </si>
  <si>
    <t>Shares issued for extinguishment of debt | $</t>
  </si>
  <si>
    <t>Subscription receivable | $</t>
  </si>
  <si>
    <t>Right to vote perferred per share</t>
  </si>
  <si>
    <t>The preferred stock has certain preferences over the common stock holders including the right to vote 25 votes per preferred share.</t>
  </si>
  <si>
    <t>Fair value of the options | $</t>
  </si>
  <si>
    <t>Proceeds from forfeiture of options | $</t>
  </si>
  <si>
    <t>Expense related to options granted | $</t>
  </si>
  <si>
    <t>Stock Option [Member]</t>
  </si>
  <si>
    <t>Convertible Debt [Member]</t>
  </si>
  <si>
    <t>Options term</t>
  </si>
  <si>
    <t>3 years 3 months</t>
  </si>
  <si>
    <t>3 years 9 months</t>
  </si>
  <si>
    <t>2010 Stock Option Plan [Member]</t>
  </si>
  <si>
    <t>Common stock available for issuance (in shares)</t>
  </si>
  <si>
    <t>Options to purchase common shares to employees (in shares)</t>
  </si>
  <si>
    <t>Vesting period date</t>
  </si>
  <si>
    <t>Oct. 1,
		2011</t>
  </si>
  <si>
    <t>2010 Stock Option Plan [Member] | Minimum [Member]</t>
  </si>
  <si>
    <t>4 years</t>
  </si>
  <si>
    <t>Exercise prices (in dollars per share) | $ / shares</t>
  </si>
  <si>
    <t>2010 Stock Option Plan [Member] | Maximum [Member]</t>
  </si>
  <si>
    <t>Warrant [Member]</t>
  </si>
  <si>
    <t>Warrants exercised</t>
  </si>
  <si>
    <t>Exercised weighted average price | $ / shares</t>
  </si>
  <si>
    <t>Warrants exercise period</t>
  </si>
  <si>
    <t>Warrants outstanding</t>
  </si>
  <si>
    <t>Warrant [Member] | Transaction One [Member]</t>
  </si>
  <si>
    <t>Cashless Warrant [Member]</t>
  </si>
  <si>
    <t>Common stock for merger of standard drilling (in shares)</t>
  </si>
  <si>
    <t>Common stock for the acquisition of MCC International (in shares)</t>
  </si>
  <si>
    <t>MarionFreijsenMember</t>
  </si>
  <si>
    <t>AdriaanReindersMember</t>
  </si>
  <si>
    <t>Accredited Investor [Member]</t>
  </si>
  <si>
    <t>Additional shares issued (in shares)</t>
  </si>
  <si>
    <t>Minimum market capitalization | $</t>
  </si>
  <si>
    <t>Accredited Investor [Member] | Warrant [Member]</t>
  </si>
  <si>
    <t>Five Accredited Investor [Member]</t>
  </si>
  <si>
    <t>Five Accredited Investor [Member] | Warrant [Member]</t>
  </si>
  <si>
    <t>Stockholders' Equity (Deficit) (Details)</t>
  </si>
  <si>
    <t>Expected dividend yield</t>
  </si>
  <si>
    <t>Expected term</t>
  </si>
  <si>
    <t>Expected volatility</t>
  </si>
  <si>
    <t>173.31%</t>
  </si>
  <si>
    <t>Risk free interest rate</t>
  </si>
  <si>
    <t>0.85%</t>
  </si>
  <si>
    <t>173.49%</t>
  </si>
  <si>
    <t>4.16%</t>
  </si>
  <si>
    <t>Stockholders' Equity (Deficit) (Details 1) - $ / shares</t>
  </si>
  <si>
    <t>Share-based Compensation Arrangement by Share-based Payment Award, Options, Outstanding [Roll Forward]</t>
  </si>
  <si>
    <t>Outstanding Beginning</t>
  </si>
  <si>
    <t>Expired/Cancelled</t>
  </si>
  <si>
    <t>Outstanding Ending</t>
  </si>
  <si>
    <t>Share-based Compensation Arrangement by Share-based Payment Award, Options, Outstanding, Weighted Average Exercise Price [Rollforward]</t>
  </si>
  <si>
    <t>Share-based Compensation Arrangement by Share-based Payment Award, Options, Weighted Average Remaining Contractual Term [Rollforward]</t>
  </si>
  <si>
    <t>Income Taxes (Details Narrative) - USD ($)</t>
  </si>
  <si>
    <t>Percentage of change in ownership</t>
  </si>
  <si>
    <t>Period of change in ownership</t>
  </si>
  <si>
    <t>Net operating loss carry forwards</t>
  </si>
  <si>
    <t>Expiration date net operating loss carry forwards</t>
  </si>
  <si>
    <t>Dec. 31,
		2032</t>
  </si>
  <si>
    <t>Valuation allowance</t>
  </si>
  <si>
    <t>Income Taxes (Details)</t>
  </si>
  <si>
    <t>U.S. income taxes at statutory federal rate</t>
  </si>
  <si>
    <t>35.00%</t>
  </si>
  <si>
    <t>34.00%</t>
  </si>
  <si>
    <t>State and local income taxes, net of federal tax benefit</t>
  </si>
  <si>
    <t>6.00%</t>
  </si>
  <si>
    <t>Earnings of foreign subsidiaries</t>
  </si>
  <si>
    <t>2.20%</t>
  </si>
  <si>
    <t>Goodwill impairment</t>
  </si>
  <si>
    <t>(21.80%)</t>
  </si>
  <si>
    <t>Non-deductible items</t>
  </si>
  <si>
    <t>(1.00%)</t>
  </si>
  <si>
    <t>(20.40%)</t>
  </si>
  <si>
    <t>(39.00%)</t>
  </si>
  <si>
    <t>Effective income tax rate</t>
  </si>
  <si>
    <t>Income Taxes (Details 1) - USD ($)</t>
  </si>
  <si>
    <t>Deferred tax assets</t>
  </si>
  <si>
    <t>Net deferred taxes</t>
  </si>
  <si>
    <t>Acquisitions (Details Narrative)</t>
  </si>
  <si>
    <t>Dec. 09, 2015USD ($)shares</t>
  </si>
  <si>
    <t>Nov. 13, 2015USD ($)</t>
  </si>
  <si>
    <t>Apr. 15, 2015$ / sharesshares</t>
  </si>
  <si>
    <t>Jan. 06, 2015USD ($)</t>
  </si>
  <si>
    <t>Nov. 15, 2014shares</t>
  </si>
  <si>
    <t>Oct. 01, 2014USD ($)shares</t>
  </si>
  <si>
    <t>Jul. 07, 2014USD ($)$ / sharesshares</t>
  </si>
  <si>
    <t>Jul. 02, 2014shares</t>
  </si>
  <si>
    <t>Nov. 20, 2015USD ($)</t>
  </si>
  <si>
    <t>Nov. 17, 2015$ / shares</t>
  </si>
  <si>
    <t>Apr. 15, 2015USD ($)$ / shares</t>
  </si>
  <si>
    <t>Feb. 15, 2015USD ($)</t>
  </si>
  <si>
    <t>Jan. 31, 2015USD ($)</t>
  </si>
  <si>
    <t>Jan. 26, 2015USD ($)</t>
  </si>
  <si>
    <t>Feb. 28, 2015USD ($)</t>
  </si>
  <si>
    <t>Jun. 30, 2015shares</t>
  </si>
  <si>
    <t>Sep. 30, 2015USD ($)$ / shares</t>
  </si>
  <si>
    <t>Dec. 31, 2014USD ($)$ / shares</t>
  </si>
  <si>
    <t>Dec. 31, 2013$ / shares</t>
  </si>
  <si>
    <t>Sep. 20, 2013$ / shares</t>
  </si>
  <si>
    <t>Business Acquisition [Line Items]</t>
  </si>
  <si>
    <t>Liability for contingent consideration | $</t>
  </si>
  <si>
    <t>Proceeds from convertible debt | $</t>
  </si>
  <si>
    <t>Conversion price (in dollars per share) | $ / shares</t>
  </si>
  <si>
    <t>Warrants term</t>
  </si>
  <si>
    <t>Robson Dowry [Member]</t>
  </si>
  <si>
    <t>Group Card [Member]</t>
  </si>
  <si>
    <t>Loan to acquiree, face amount | $</t>
  </si>
  <si>
    <t>Number of members added during a semi-annual period</t>
  </si>
  <si>
    <t>Business acquisition equity interests issued or issuable par value (in dollars per share) | $ / shares</t>
  </si>
  <si>
    <t>Group Card [Member] | Maximum [Member]</t>
  </si>
  <si>
    <t>Shares issued in business acquisition value | $</t>
  </si>
  <si>
    <t>ELEQT Ltd [Member]</t>
  </si>
  <si>
    <t>Issuance of earn-out shares</t>
  </si>
  <si>
    <t>Member Digital Ltd [Member]</t>
  </si>
  <si>
    <t>Ht Skills Ltd [Member]</t>
  </si>
  <si>
    <t>Subsequent Event [Member]</t>
  </si>
  <si>
    <t>Aug. 9,
		2016</t>
  </si>
  <si>
    <t>Nov. 20,
		2016</t>
  </si>
  <si>
    <t>Subsequent Event [Member] | Robson Dowry [Member]</t>
  </si>
  <si>
    <t>Warrants exercisable price per share | $ / shares</t>
  </si>
  <si>
    <t>Acquisitions (Details) - USD ($)</t>
  </si>
  <si>
    <t>Nov. 15, 2014</t>
  </si>
  <si>
    <t>Oct. 01, 2014</t>
  </si>
  <si>
    <t>Jul. 07, 2014</t>
  </si>
  <si>
    <t>Jul. 02, 2014</t>
  </si>
  <si>
    <t>Assets Acquired:</t>
  </si>
  <si>
    <t>Assets acquired</t>
  </si>
  <si>
    <t>Liabilities Assumed:</t>
  </si>
  <si>
    <t>Property, plant and equipment</t>
  </si>
  <si>
    <t>Other Assets</t>
  </si>
  <si>
    <t>Other current liabilities</t>
  </si>
  <si>
    <t>Liabilities assumed</t>
  </si>
  <si>
    <t>Net assets acquired</t>
  </si>
  <si>
    <t>Total fair value of consideration given</t>
  </si>
  <si>
    <t>Prepaid Expenses</t>
  </si>
  <si>
    <t>Acquisition date</t>
  </si>
  <si>
    <t>Other receivables</t>
  </si>
  <si>
    <t>Intangible assets</t>
  </si>
  <si>
    <t>Short term debt</t>
  </si>
  <si>
    <t>Other long term liabilities</t>
  </si>
  <si>
    <t>Acquisitions (Details 1) - USD ($)</t>
  </si>
  <si>
    <t>Sales</t>
  </si>
  <si>
    <t>Operating loss</t>
  </si>
  <si>
    <t>Non-operating expense</t>
  </si>
  <si>
    <t>Basic and diluted net income per common share (in dollars per share)</t>
  </si>
  <si>
    <t>Business Division Information and Geographical Segments (Details) - USD ($)</t>
  </si>
  <si>
    <t>Operating income</t>
  </si>
  <si>
    <t>Assets</t>
  </si>
  <si>
    <t>Capital expenditures</t>
  </si>
  <si>
    <t>Social Networks [Member]</t>
  </si>
  <si>
    <t>Business Services [Member]</t>
  </si>
  <si>
    <t>Funding [Member]</t>
  </si>
  <si>
    <t>CORPORATE &amp; OTHER [Member]</t>
  </si>
  <si>
    <t>Operating (loss) from administrative expenses</t>
  </si>
  <si>
    <t>EDUCATION AND MENTORING [Member]</t>
  </si>
  <si>
    <t>REPORTABLE SEGMENTS TOTAL [Member]</t>
  </si>
  <si>
    <t>Business Division Information and Geographical Segments (Details 1) - USD ($)</t>
  </si>
  <si>
    <t>Sales revenue</t>
  </si>
  <si>
    <t>United States [Member]</t>
  </si>
  <si>
    <t>Europe [Member]</t>
  </si>
  <si>
    <t>United Kingdom [Member]</t>
  </si>
  <si>
    <t>Business Division Information and Geographical Segments (Details 2) - USD ($)</t>
  </si>
  <si>
    <t>Total assets</t>
  </si>
  <si>
    <t>Business Division Information and Geographical Segments (Details 3) - USD ($)</t>
  </si>
  <si>
    <t>Liabilities</t>
  </si>
  <si>
    <t>Subsequent Events (Details Narrative) - USD ($)</t>
  </si>
  <si>
    <t>Dec. 09, 2015</t>
  </si>
  <si>
    <t>Nov. 13, 2015</t>
  </si>
  <si>
    <t>Jan. 06, 2015</t>
  </si>
  <si>
    <t>Nov. 23, 2015</t>
  </si>
  <si>
    <t>Nov. 20, 2015</t>
  </si>
  <si>
    <t>Nov. 19, 2015</t>
  </si>
  <si>
    <t>Nov. 17, 2015</t>
  </si>
  <si>
    <t>Nov. 16, 2015</t>
  </si>
  <si>
    <t>Oct. 31, 2015</t>
  </si>
  <si>
    <t>Oct. 29, 2015</t>
  </si>
  <si>
    <t>Apr. 30, 2015</t>
  </si>
  <si>
    <t>Feb. 15, 2015</t>
  </si>
  <si>
    <t>Jan. 31, 2015</t>
  </si>
  <si>
    <t>Oct. 20, 2015</t>
  </si>
  <si>
    <t>Mar. 16, 2015</t>
  </si>
  <si>
    <t>Proceeds from sale of common stock</t>
  </si>
  <si>
    <t>Proceeds from convertible debt</t>
  </si>
  <si>
    <t>Common stock warrants strike price (in dollars per share)</t>
  </si>
  <si>
    <t>Shares issued during period</t>
  </si>
  <si>
    <t>Shares issued during period, value</t>
  </si>
  <si>
    <t>Market capitalization</t>
  </si>
  <si>
    <t>Common shares issued to convertible debt, value</t>
  </si>
  <si>
    <t>Sale of Common stock (in shares)</t>
  </si>
  <si>
    <t>Number of warrants sold</t>
  </si>
  <si>
    <t>Shares issued for common stock exercised (in shares)</t>
  </si>
  <si>
    <t>Shares issued for common stock exercised, value</t>
  </si>
  <si>
    <t>Debt description</t>
  </si>
  <si>
    <t>Convertible at a 25% discount from the reported sale price of the common stock.</t>
  </si>
  <si>
    <t>The note is subject to annual interest of 0% if repaid within ninety days (90) after that period of time the rate changes to 10%, and has a term of one (1) year. This note is convertible at any time on or after the issuance date at the option of the holder at a conversion price the lower of (i) 60% of the lowest reported sale price of the common stock for the 25 trading days immediately prior to the issuance date or (ii) 60% of the lowest reported sale price for the 25 days prior to the voluntary conversion date, which method of calculation shall be chosen in the sole discretion of the Holder; provided, however, that the conversion price will not be lower than $0.001.</t>
  </si>
  <si>
    <t xml:space="preserve">Convertible at 60% of the lowest reported sale price of the common stock for the 25 trading days immediately prior to the issuance date. </t>
  </si>
  <si>
    <t>Restricted shares of its common stock issued</t>
  </si>
  <si>
    <t>Company convertible notes to an investor group</t>
  </si>
  <si>
    <t>Additional common shares (in shares)</t>
  </si>
  <si>
    <t>Writ of attachment amount</t>
  </si>
  <si>
    <t>Subsequent Event [Member] | Magna Equities I LLC [Member]</t>
  </si>
  <si>
    <t>Additional purchases every thirty days calender</t>
  </si>
  <si>
    <t>Subsequent Event [Member] | Magna Equities II Note [Member]</t>
  </si>
  <si>
    <t>Subsequent Event [Member] | Magna Equities II, LLC [Member]</t>
  </si>
  <si>
    <t>Subsequent Event [Member] | JD Capital Inc. [Member]</t>
  </si>
  <si>
    <t>Subsequent Event [Member] | Transaction One [Member]</t>
  </si>
  <si>
    <t>Feb. 17,
		2016</t>
  </si>
  <si>
    <t>Subsequent Event [Member] | Board of Directors [Member]</t>
  </si>
  <si>
    <t>Sale of Stock, Price Per Share</t>
  </si>
  <si>
    <t>Dec. 31,
		2015</t>
  </si>
  <si>
    <t>Dec. 15,
		2015</t>
  </si>
  <si>
    <t>Original issue discount of 10%.</t>
  </si>
  <si>
    <t>Subsequent Event [Member] | Accredited investor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000_);_(&quot;$ &quot;(#,##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2"/>
    <col customWidth="1" max="2" min="2" width="26"/>
  </cols>
  <sheetData>
    <row r="1" spans="1:2">
      <c t="s" r="A1" s="1">
        <v>0</v>
      </c>
      <c t="s" r="B1" s="2">
        <v>1</v>
      </c>
    </row>
    <row r="2" spans="1:2">
      <c t="s" r="B2" s="2">
        <v>2</v>
      </c>
    </row>
    <row r="3" spans="1:2">
      <c t="s" r="A3" s="3">
        <v>3</v>
      </c>
    </row>
    <row r="4" spans="1:2">
      <c t="s" r="A4" s="4">
        <v>4</v>
      </c>
      <c t="s" r="B4" s="4">
        <v>5</v>
      </c>
    </row>
    <row r="5" spans="1:2">
      <c t="s" r="A5" s="4">
        <v>6</v>
      </c>
      <c t="n" r="B5" s="6">
        <v>1158694</v>
      </c>
    </row>
    <row r="6" spans="1:2">
      <c t="s" r="A6" s="4">
        <v>7</v>
      </c>
      <c t="s" r="B6" s="5">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3</v>
      </c>
      <c t="s" r="B1" s="2">
        <v>76</v>
      </c>
    </row>
    <row r="2" spans="1:2">
      <c t="s" r="B2" s="2">
        <v>20</v>
      </c>
    </row>
    <row r="3" spans="1:2">
      <c t="s" r="A3" s="3">
        <v>204</v>
      </c>
    </row>
    <row r="4" spans="1:2">
      <c t="s" r="A4" s="4">
        <v>203</v>
      </c>
      <c t="s" r="B4"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t="s" r="A1" s="1">
        <v>206</v>
      </c>
      <c t="s" r="B1" s="2">
        <v>1</v>
      </c>
      <c t="s" r="C1" s="2">
        <v>76</v>
      </c>
    </row>
    <row r="2" spans="1:3">
      <c t="s" r="B2" s="2">
        <v>2</v>
      </c>
      <c t="s" r="C2" s="2">
        <v>20</v>
      </c>
    </row>
    <row r="3" spans="1:3">
      <c t="s" r="A3" s="3">
        <v>207</v>
      </c>
    </row>
    <row r="4" spans="1:3">
      <c t="s" r="A4" s="4">
        <v>206</v>
      </c>
      <c t="s" r="B4" s="4">
        <v>208</v>
      </c>
      <c t="s" r="C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t="s" r="A1" s="1">
        <v>210</v>
      </c>
      <c t="s" r="B1" s="2">
        <v>1</v>
      </c>
      <c t="s" r="C1" s="2">
        <v>76</v>
      </c>
    </row>
    <row r="2" spans="1:3">
      <c t="s" r="B2" s="2">
        <v>2</v>
      </c>
      <c t="s" r="C2" s="2">
        <v>20</v>
      </c>
    </row>
    <row r="3" spans="1:3">
      <c t="s" r="A3" s="3">
        <v>211</v>
      </c>
    </row>
    <row r="4" spans="1:3">
      <c t="s" r="A4" s="4">
        <v>210</v>
      </c>
      <c t="s" r="B4" s="4">
        <v>212</v>
      </c>
      <c t="s" r="C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t="s" r="A1" s="1">
        <v>214</v>
      </c>
      <c t="s" r="B1" s="2">
        <v>1</v>
      </c>
      <c t="s" r="C1" s="2">
        <v>76</v>
      </c>
    </row>
    <row r="2" spans="1:3">
      <c t="s" r="B2" s="2">
        <v>2</v>
      </c>
      <c t="s" r="C2" s="2">
        <v>20</v>
      </c>
    </row>
    <row r="3" spans="1:3">
      <c t="s" r="A3" s="3">
        <v>215</v>
      </c>
    </row>
    <row r="4" spans="1:3">
      <c t="s" r="A4" s="4">
        <v>214</v>
      </c>
      <c t="s" r="B4" s="4">
        <v>216</v>
      </c>
      <c t="s" r="C4"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t="s" r="A1" s="1">
        <v>218</v>
      </c>
      <c t="s" r="B1" s="2">
        <v>1</v>
      </c>
      <c t="s" r="C1" s="2">
        <v>76</v>
      </c>
    </row>
    <row r="2" spans="1:3">
      <c t="s" r="B2" s="2">
        <v>2</v>
      </c>
      <c t="s" r="C2" s="2">
        <v>20</v>
      </c>
    </row>
    <row r="3" spans="1:3">
      <c t="s" r="A3" s="3">
        <v>219</v>
      </c>
    </row>
    <row r="4" spans="1:3">
      <c t="s" r="A4" s="4">
        <v>218</v>
      </c>
      <c t="s" r="B4" s="4">
        <v>220</v>
      </c>
      <c t="s" r="C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2</v>
      </c>
      <c t="s" r="B1" s="2">
        <v>76</v>
      </c>
    </row>
    <row r="2" spans="1:2">
      <c t="s" r="B2" s="2">
        <v>20</v>
      </c>
    </row>
    <row r="3" spans="1:2">
      <c t="s" r="A3" s="3">
        <v>223</v>
      </c>
    </row>
    <row r="4" spans="1:2">
      <c t="s" r="A4" s="4">
        <v>222</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t="s" r="A1" s="1">
        <v>225</v>
      </c>
      <c t="s" r="B1" s="2">
        <v>1</v>
      </c>
      <c t="s" r="C1" s="2">
        <v>76</v>
      </c>
    </row>
    <row r="2" spans="1:3">
      <c t="s" r="B2" s="2">
        <v>2</v>
      </c>
      <c t="s" r="C2" s="2">
        <v>20</v>
      </c>
    </row>
    <row r="3" spans="1:3">
      <c t="s" r="A3" s="3">
        <v>226</v>
      </c>
    </row>
    <row r="4" spans="1:3">
      <c t="s" r="A4" s="4">
        <v>225</v>
      </c>
      <c t="s" r="B4" s="4">
        <v>227</v>
      </c>
      <c t="s" r="C4" s="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9</v>
      </c>
      <c t="s" r="B1" s="2">
        <v>76</v>
      </c>
    </row>
    <row r="2" spans="1:2">
      <c t="s" r="B2" s="2">
        <v>20</v>
      </c>
    </row>
    <row r="3" spans="1:2">
      <c t="s" r="A3" s="3">
        <v>230</v>
      </c>
    </row>
    <row r="4" spans="1:2">
      <c t="s" r="A4" s="4">
        <v>229</v>
      </c>
      <c t="s" r="B4"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t="s" r="A1" s="1">
        <v>232</v>
      </c>
      <c t="s" r="B1" s="2">
        <v>1</v>
      </c>
      <c t="s" r="C1" s="2">
        <v>76</v>
      </c>
    </row>
    <row r="2" spans="1:3">
      <c t="s" r="B2" s="2">
        <v>2</v>
      </c>
      <c t="s" r="C2" s="2">
        <v>20</v>
      </c>
    </row>
    <row r="3" spans="1:3">
      <c t="s" r="A3" s="3">
        <v>233</v>
      </c>
    </row>
    <row r="4" spans="1:3">
      <c t="s" r="A4" s="4">
        <v>232</v>
      </c>
      <c t="s" r="B4" s="4">
        <v>234</v>
      </c>
      <c t="s" r="C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t="s" r="A1" s="1">
        <v>236</v>
      </c>
      <c t="s" r="B1" s="2">
        <v>1</v>
      </c>
      <c t="s" r="C1" s="2">
        <v>76</v>
      </c>
    </row>
    <row r="2" spans="1:3">
      <c t="s" r="B2" s="2">
        <v>2</v>
      </c>
      <c t="s" r="C2" s="2">
        <v>20</v>
      </c>
    </row>
    <row r="3" spans="1:3">
      <c t="s" r="A3" s="3">
        <v>237</v>
      </c>
    </row>
    <row r="4" spans="1:3">
      <c t="s" r="A4" s="4">
        <v>236</v>
      </c>
      <c t="s" r="B4" s="4">
        <v>238</v>
      </c>
      <c t="s" r="C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9</v>
      </c>
      <c t="s" r="B1" s="2">
        <v>2</v>
      </c>
      <c t="s" r="C1" s="2">
        <v>20</v>
      </c>
      <c t="s" r="D1" s="2">
        <v>21</v>
      </c>
    </row>
    <row r="2" spans="1:4">
      <c t="s" r="A2" s="3">
        <v>22</v>
      </c>
    </row>
    <row r="3" spans="1:4">
      <c t="s" r="A3" s="4">
        <v>23</v>
      </c>
      <c t="n" r="B3" s="7">
        <v>196431</v>
      </c>
      <c t="n" r="C3" s="7">
        <v>111878</v>
      </c>
      <c t="n" r="D3" s="7">
        <v>43377</v>
      </c>
    </row>
    <row r="4" spans="1:4">
      <c t="s" r="A4" s="4">
        <v>24</v>
      </c>
      <c t="n" r="B4" s="6">
        <v>652792</v>
      </c>
      <c t="n" r="C4" s="6">
        <v>419664</v>
      </c>
      <c t="n" r="D4" s="6">
        <v>75071</v>
      </c>
    </row>
    <row r="5" spans="1:4">
      <c t="s" r="A5" s="4">
        <v>25</v>
      </c>
      <c t="n" r="B5" s="6">
        <v>619817</v>
      </c>
      <c t="n" r="C5" s="6">
        <v>329315</v>
      </c>
    </row>
    <row r="6" spans="1:4">
      <c t="s" r="A6" s="4">
        <v>26</v>
      </c>
      <c t="n" r="B6" s="6">
        <v>264156</v>
      </c>
      <c t="n" r="C6" s="6">
        <v>59215</v>
      </c>
      <c t="n" r="D6" s="6">
        <v>8878</v>
      </c>
    </row>
    <row r="7" spans="1:4">
      <c t="s" r="A7" s="4">
        <v>27</v>
      </c>
      <c t="n" r="B7" s="6">
        <v>1733196</v>
      </c>
      <c t="n" r="C7" s="6">
        <v>920072</v>
      </c>
      <c t="n" r="D7" s="6">
        <v>127326</v>
      </c>
    </row>
    <row r="8" spans="1:4">
      <c t="s" r="A8" s="4">
        <v>28</v>
      </c>
      <c t="n" r="B8" s="6">
        <v>905096</v>
      </c>
      <c t="n" r="C8" s="6">
        <v>856030</v>
      </c>
      <c t="n" r="D8" s="6">
        <v>461499</v>
      </c>
    </row>
    <row r="9" spans="1:4">
      <c t="s" r="A9" s="4">
        <v>29</v>
      </c>
      <c t="n" r="B9" s="7">
        <v>27678583</v>
      </c>
      <c t="n" r="C9" s="6">
        <v>25544581</v>
      </c>
      <c t="n" r="D9" s="6">
        <v>3646994</v>
      </c>
    </row>
    <row r="10" spans="1:4">
      <c t="s" r="A10" s="4">
        <v>30</v>
      </c>
      <c t="s" r="B10" s="4">
        <v>31</v>
      </c>
      <c t="n" r="C10" s="6">
        <v>101897</v>
      </c>
      <c t="n" r="D10" s="6">
        <v>347764</v>
      </c>
    </row>
    <row r="11" spans="1:4">
      <c t="s" r="A11" s="4">
        <v>32</v>
      </c>
      <c t="n" r="B11" s="7">
        <v>30316875</v>
      </c>
      <c t="n" r="C11" s="6">
        <v>27422580</v>
      </c>
      <c t="n" r="D11" s="6">
        <v>4583583</v>
      </c>
    </row>
    <row r="12" spans="1:4">
      <c t="s" r="A12" s="3">
        <v>33</v>
      </c>
    </row>
    <row r="13" spans="1:4">
      <c t="s" r="A13" s="4">
        <v>34</v>
      </c>
      <c t="n" r="B13" s="6">
        <v>2848947</v>
      </c>
      <c t="n" r="C13" s="6">
        <v>2229944</v>
      </c>
      <c t="n" r="D13" s="6">
        <v>1085122</v>
      </c>
    </row>
    <row r="14" spans="1:4">
      <c t="s" r="A14" s="4">
        <v>35</v>
      </c>
      <c t="n" r="B14" s="6">
        <v>887679</v>
      </c>
      <c t="n" r="C14" s="6">
        <v>748120</v>
      </c>
      <c t="n" r="D14" s="6">
        <v>657806</v>
      </c>
    </row>
    <row r="15" spans="1:4">
      <c t="s" r="A15" s="4">
        <v>36</v>
      </c>
      <c t="n" r="B15" s="6">
        <v>379683</v>
      </c>
      <c t="n" r="C15" s="6">
        <v>943746</v>
      </c>
    </row>
    <row r="16" spans="1:4">
      <c t="s" r="A16" s="4">
        <v>37</v>
      </c>
      <c t="n" r="B16" s="6">
        <v>2422393</v>
      </c>
      <c t="n" r="C16" s="7">
        <v>2050070</v>
      </c>
      <c t="n" r="D16" s="6">
        <v>1517763</v>
      </c>
    </row>
    <row r="17" spans="1:4">
      <c t="s" r="A17" s="4">
        <v>38</v>
      </c>
      <c t="n" r="B17" s="6">
        <v>110154</v>
      </c>
      <c t="s" r="C17" s="4">
        <v>31</v>
      </c>
    </row>
    <row r="18" spans="1:4">
      <c t="s" r="A18" s="4">
        <v>39</v>
      </c>
      <c t="n" r="B18" s="6">
        <v>360000</v>
      </c>
      <c t="n" r="C18" s="7">
        <v>475000</v>
      </c>
      <c t="n" r="D18" s="6">
        <v>475000</v>
      </c>
    </row>
    <row r="19" spans="1:4">
      <c t="s" r="A19" s="4">
        <v>40</v>
      </c>
      <c t="n" r="B19" s="6">
        <v>226524</v>
      </c>
      <c t="n" r="C19" s="6">
        <v>148006</v>
      </c>
    </row>
    <row r="20" spans="1:4">
      <c t="s" r="A20" s="4">
        <v>41</v>
      </c>
      <c t="n" r="B20" s="6">
        <v>192658</v>
      </c>
      <c t="n" r="C20" s="6">
        <v>55382</v>
      </c>
      <c t="n" r="D20" s="6">
        <v>71836</v>
      </c>
    </row>
    <row r="21" spans="1:4">
      <c t="s" r="A21" s="4">
        <v>42</v>
      </c>
      <c t="n" r="B21" s="6">
        <v>376156</v>
      </c>
      <c t="n" r="C21" s="7">
        <v>368509</v>
      </c>
    </row>
    <row r="22" spans="1:4">
      <c t="s" r="A22" s="4">
        <v>43</v>
      </c>
      <c t="n" r="B22" s="6">
        <v>2811485</v>
      </c>
      <c t="s" r="C22" s="4">
        <v>31</v>
      </c>
    </row>
    <row r="23" spans="1:4">
      <c t="s" r="A23" s="4">
        <v>44</v>
      </c>
      <c t="n" r="B23" s="6">
        <v>7247</v>
      </c>
      <c t="n" r="C23" s="7">
        <v>261267</v>
      </c>
      <c t="n" r="D23" s="6">
        <v>318711</v>
      </c>
    </row>
    <row r="24" spans="1:4">
      <c t="s" r="A24" s="4">
        <v>45</v>
      </c>
      <c t="n" r="B24" s="6">
        <v>1903739</v>
      </c>
      <c t="n" r="C24" s="6">
        <v>1042904</v>
      </c>
      <c t="n" r="D24" s="6">
        <v>650762</v>
      </c>
    </row>
    <row r="25" spans="1:4">
      <c t="s" r="A25" s="4">
        <v>46</v>
      </c>
      <c t="n" r="B25" s="6">
        <v>231081</v>
      </c>
      <c t="n" r="C25" s="6">
        <v>281644</v>
      </c>
      <c t="n" r="D25" s="6">
        <v>285860</v>
      </c>
    </row>
    <row r="26" spans="1:4">
      <c t="s" r="A26" s="4">
        <v>47</v>
      </c>
      <c t="n" r="B26" s="6">
        <v>12757746</v>
      </c>
      <c t="n" r="C26" s="6">
        <v>8604592</v>
      </c>
      <c t="n" r="D26" s="6">
        <v>5062860</v>
      </c>
    </row>
    <row r="27" spans="1:4">
      <c t="s" r="A27" s="4">
        <v>48</v>
      </c>
      <c t="n" r="B27" s="7">
        <v>70601</v>
      </c>
      <c t="n" r="C27" s="6">
        <v>101256</v>
      </c>
      <c t="n" r="D27" s="6">
        <v>155895</v>
      </c>
    </row>
    <row r="28" spans="1:4">
      <c t="s" r="A28" s="4">
        <v>36</v>
      </c>
      <c t="s" r="B28" s="4">
        <v>31</v>
      </c>
      <c t="n" r="C28" s="6">
        <v>310937</v>
      </c>
    </row>
    <row r="29" spans="1:4">
      <c t="s" r="A29" s="4">
        <v>49</v>
      </c>
      <c t="n" r="B29" s="7">
        <v>4192</v>
      </c>
      <c t="n" r="C29" s="6">
        <v>8177</v>
      </c>
      <c t="n" r="D29" s="6">
        <v>13598</v>
      </c>
    </row>
    <row r="30" spans="1:4">
      <c t="s" r="A30" s="4">
        <v>50</v>
      </c>
      <c t="n" r="B30" s="6">
        <v>74793</v>
      </c>
      <c t="n" r="C30" s="6">
        <v>420370</v>
      </c>
      <c t="n" r="D30" s="6">
        <v>169493</v>
      </c>
    </row>
    <row r="31" spans="1:4">
      <c t="s" r="A31" s="4">
        <v>51</v>
      </c>
      <c t="n" r="B31" s="7">
        <v>12832539</v>
      </c>
      <c t="n" r="C31" s="7">
        <v>9024962</v>
      </c>
      <c t="n" r="D31" s="7">
        <v>5232353</v>
      </c>
    </row>
    <row r="32" spans="1:4">
      <c t="s" r="A32" s="4">
        <v>52</v>
      </c>
      <c t="s" r="B32" s="4">
        <v>31</v>
      </c>
      <c t="s" r="C32" s="4">
        <v>31</v>
      </c>
      <c t="s" r="D32" s="4">
        <v>31</v>
      </c>
    </row>
    <row r="33" spans="1:4">
      <c t="s" r="A33" s="3">
        <v>53</v>
      </c>
    </row>
    <row r="34" spans="1:4">
      <c t="s" r="A34" s="4">
        <v>54</v>
      </c>
      <c t="n" r="B34" s="7">
        <v>42</v>
      </c>
      <c t="n" r="C34" s="7">
        <v>41</v>
      </c>
      <c t="n" r="D34" s="7">
        <v>41</v>
      </c>
    </row>
    <row r="35" spans="1:4">
      <c t="s" r="A35" s="4">
        <v>55</v>
      </c>
      <c t="n" r="B35" s="6">
        <v>3486</v>
      </c>
      <c t="n" r="C35" s="6">
        <v>2229</v>
      </c>
      <c t="n" r="D35" s="7">
        <v>992</v>
      </c>
    </row>
    <row r="36" spans="1:4">
      <c t="s" r="A36" s="4">
        <v>56</v>
      </c>
      <c t="n" r="B36" s="6">
        <v>-168000</v>
      </c>
      <c t="n" r="C36" s="6">
        <v>-168000</v>
      </c>
      <c t="s" r="D36" s="4">
        <v>31</v>
      </c>
    </row>
    <row r="37" spans="1:4">
      <c t="s" r="A37" s="4">
        <v>57</v>
      </c>
      <c t="n" r="B37" s="6">
        <v>-1420074</v>
      </c>
      <c t="n" r="C37" s="6">
        <v>-1441630</v>
      </c>
      <c t="n" r="D37" s="7">
        <v>-5244</v>
      </c>
    </row>
    <row r="38" spans="1:4">
      <c t="s" r="A38" s="4">
        <v>58</v>
      </c>
      <c t="n" r="B38" s="6">
        <v>75679027</v>
      </c>
      <c t="n" r="C38" s="6">
        <v>65953504</v>
      </c>
      <c t="n" r="D38" s="6">
        <v>17039401</v>
      </c>
    </row>
    <row r="39" spans="1:4">
      <c t="s" r="A39" s="4">
        <v>59</v>
      </c>
      <c t="n" r="B39" s="6">
        <v>-56610145</v>
      </c>
      <c t="n" r="C39" s="6">
        <v>-45948526</v>
      </c>
      <c t="n" r="D39" s="6">
        <v>-17683960</v>
      </c>
    </row>
    <row r="40" spans="1:4">
      <c t="s" r="A40" s="4">
        <v>60</v>
      </c>
      <c t="n" r="B40" s="6">
        <v>17484336</v>
      </c>
      <c t="n" r="C40" s="6">
        <v>18397618</v>
      </c>
      <c t="n" r="D40" s="6">
        <v>-648770</v>
      </c>
    </row>
    <row r="41" spans="1:4">
      <c t="s" r="A41" s="4">
        <v>61</v>
      </c>
      <c t="n" r="B41" s="7">
        <v>30316875</v>
      </c>
      <c t="n" r="C41" s="7">
        <v>27422580</v>
      </c>
      <c t="n" r="D41" s="7">
        <v>45835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t="s" r="A1" s="1">
        <v>240</v>
      </c>
      <c t="s" r="B1" s="2">
        <v>1</v>
      </c>
      <c t="s" r="C1" s="2">
        <v>76</v>
      </c>
    </row>
    <row r="2" spans="1:3">
      <c t="s" r="B2" s="2">
        <v>2</v>
      </c>
      <c t="s" r="C2" s="2">
        <v>20</v>
      </c>
    </row>
    <row r="3" spans="1:3">
      <c t="s" r="A3" s="3">
        <v>241</v>
      </c>
    </row>
    <row r="4" spans="1:3">
      <c t="s" r="A4" s="4">
        <v>240</v>
      </c>
      <c t="s" r="B4" s="4">
        <v>242</v>
      </c>
      <c t="s" r="C4"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t="s" r="A1" s="1">
        <v>244</v>
      </c>
      <c t="s" r="B1" s="2">
        <v>76</v>
      </c>
    </row>
    <row r="2" spans="1:2">
      <c t="s" r="B2" s="2">
        <v>20</v>
      </c>
    </row>
    <row r="3" spans="1:2">
      <c t="s" r="A3" s="3">
        <v>201</v>
      </c>
    </row>
    <row r="4" spans="1:2">
      <c t="s" r="A4" s="4">
        <v>245</v>
      </c>
      <c t="s" r="B4" s="4">
        <v>246</v>
      </c>
    </row>
    <row r="5" spans="1:2">
      <c t="s" r="A5" s="4">
        <v>247</v>
      </c>
      <c t="s" r="B5" s="4">
        <v>248</v>
      </c>
    </row>
    <row r="6" spans="1:2">
      <c t="s" r="A6" s="4">
        <v>249</v>
      </c>
      <c t="s" r="B6" s="4">
        <v>250</v>
      </c>
    </row>
    <row r="7" spans="1:2">
      <c t="s" r="A7" s="4">
        <v>251</v>
      </c>
      <c t="s" r="B7" s="4">
        <v>252</v>
      </c>
    </row>
    <row r="8" spans="1:2">
      <c t="s" r="A8" s="4">
        <v>253</v>
      </c>
      <c t="s" r="B8" s="4">
        <v>254</v>
      </c>
    </row>
    <row r="9" spans="1:2">
      <c t="s" r="A9" s="4">
        <v>255</v>
      </c>
      <c t="s" r="B9" s="4">
        <v>256</v>
      </c>
    </row>
    <row r="10" spans="1:2">
      <c t="s" r="A10" s="4">
        <v>203</v>
      </c>
      <c t="s" r="B10" s="4">
        <v>257</v>
      </c>
    </row>
    <row r="11" spans="1:2">
      <c t="s" r="A11" s="4">
        <v>258</v>
      </c>
      <c t="s" r="B11" s="4">
        <v>259</v>
      </c>
    </row>
    <row r="12" spans="1:2">
      <c t="s" r="A12" s="4">
        <v>29</v>
      </c>
      <c t="s" r="B12" s="4">
        <v>260</v>
      </c>
    </row>
    <row r="13" spans="1:2">
      <c t="s" r="A13" s="4">
        <v>261</v>
      </c>
      <c t="s" r="B13" s="4">
        <v>261</v>
      </c>
    </row>
    <row r="14" spans="1:2">
      <c t="s" r="A14" s="4">
        <v>262</v>
      </c>
      <c t="s" r="B14" s="4">
        <v>263</v>
      </c>
    </row>
    <row r="15" spans="1:2">
      <c t="s" r="A15" s="4">
        <v>264</v>
      </c>
      <c t="s" r="B15" s="4">
        <v>265</v>
      </c>
    </row>
    <row r="16" spans="1:2">
      <c t="s" r="A16" s="4">
        <v>266</v>
      </c>
      <c t="s" r="B16" s="4">
        <v>267</v>
      </c>
    </row>
    <row r="17" spans="1:2">
      <c t="s" r="A17" s="4">
        <v>268</v>
      </c>
      <c t="s" r="B17" s="4">
        <v>269</v>
      </c>
    </row>
    <row r="18" spans="1:2">
      <c t="s" r="A18" s="4">
        <v>270</v>
      </c>
      <c t="s" r="B18" s="4">
        <v>271</v>
      </c>
    </row>
    <row r="19" spans="1:2">
      <c t="s" r="A19" s="4">
        <v>272</v>
      </c>
      <c t="s" r="B19" s="4">
        <v>273</v>
      </c>
    </row>
    <row r="20" spans="1:2">
      <c t="s" r="A20" s="4">
        <v>274</v>
      </c>
      <c t="s" r="B20" s="4">
        <v>275</v>
      </c>
    </row>
    <row r="21" spans="1:2">
      <c t="s" r="A21" s="4">
        <v>276</v>
      </c>
      <c t="s" r="B21" s="4">
        <v>277</v>
      </c>
    </row>
    <row r="22" spans="1:2">
      <c t="s" r="A22" s="4">
        <v>278</v>
      </c>
      <c t="s" r="B22" s="4">
        <v>278</v>
      </c>
    </row>
    <row r="23" spans="1:2">
      <c t="s" r="A23" s="4">
        <v>279</v>
      </c>
      <c t="s" r="B23" s="4">
        <v>280</v>
      </c>
    </row>
    <row r="24" spans="1:2">
      <c t="s" r="A24" s="4">
        <v>229</v>
      </c>
      <c t="s" r="B24" s="4">
        <v>281</v>
      </c>
    </row>
    <row r="25" spans="1:2">
      <c t="s" r="A25" s="4">
        <v>282</v>
      </c>
      <c t="s" r="B25" s="4">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84</v>
      </c>
      <c t="s" r="B1" s="2">
        <v>76</v>
      </c>
    </row>
    <row r="2" spans="1:2">
      <c t="s" r="B2" s="2">
        <v>20</v>
      </c>
    </row>
    <row r="3" spans="1:2">
      <c t="s" r="A3" s="3">
        <v>285</v>
      </c>
    </row>
    <row r="4" spans="1:2">
      <c t="s" r="A4" s="4">
        <v>286</v>
      </c>
      <c t="s" r="B4" s="4">
        <v>287</v>
      </c>
    </row>
    <row r="5" spans="1:2">
      <c t="s" r="A5" s="4">
        <v>288</v>
      </c>
      <c t="s" r="B5" s="4">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90</v>
      </c>
      <c t="s" r="B1" s="2">
        <v>76</v>
      </c>
    </row>
    <row r="2" spans="1:2">
      <c t="s" r="B2" s="2">
        <v>20</v>
      </c>
    </row>
    <row r="3" spans="1:2">
      <c t="s" r="A3" s="3">
        <v>204</v>
      </c>
    </row>
    <row r="4" spans="1:2">
      <c t="s" r="A4" s="4">
        <v>291</v>
      </c>
      <c t="s" r="B4" s="4">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t="s" r="A1" s="1">
        <v>293</v>
      </c>
      <c t="s" r="B1" s="2">
        <v>1</v>
      </c>
      <c t="s" r="C1" s="2">
        <v>76</v>
      </c>
    </row>
    <row r="2" spans="1:3">
      <c t="s" r="B2" s="2">
        <v>2</v>
      </c>
      <c t="s" r="C2" s="2">
        <v>20</v>
      </c>
    </row>
    <row r="3" spans="1:3">
      <c t="s" r="A3" s="3">
        <v>207</v>
      </c>
    </row>
    <row r="4" spans="1:3">
      <c t="s" r="A4" s="4">
        <v>294</v>
      </c>
      <c t="s" r="B4" s="4">
        <v>295</v>
      </c>
    </row>
    <row r="5" spans="1:3">
      <c t="s" r="A5" s="4">
        <v>296</v>
      </c>
      <c t="s" r="B5" s="4">
        <v>297</v>
      </c>
      <c t="s" r="C5" s="4">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t="s" r="A1" s="1">
        <v>299</v>
      </c>
      <c t="s" r="B1" s="2">
        <v>1</v>
      </c>
      <c t="s" r="C1" s="2">
        <v>76</v>
      </c>
    </row>
    <row r="2" spans="1:3">
      <c t="s" r="B2" s="2">
        <v>2</v>
      </c>
      <c t="s" r="C2" s="2">
        <v>20</v>
      </c>
    </row>
    <row r="3" spans="1:3">
      <c t="s" r="A3" s="3">
        <v>215</v>
      </c>
    </row>
    <row r="4" spans="1:3">
      <c t="s" r="A4" s="4">
        <v>300</v>
      </c>
      <c t="s" r="B4" s="4">
        <v>301</v>
      </c>
      <c t="s" r="C4" s="4">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03</v>
      </c>
      <c t="s" r="B1" s="2">
        <v>76</v>
      </c>
    </row>
    <row r="2" spans="1:2">
      <c t="s" r="B2" s="2">
        <v>20</v>
      </c>
    </row>
    <row r="3" spans="1:2">
      <c t="s" r="A3" s="3">
        <v>219</v>
      </c>
    </row>
    <row r="4" spans="1:2">
      <c t="s" r="A4" s="4">
        <v>304</v>
      </c>
      <c t="s" r="B4" s="4">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06</v>
      </c>
      <c t="s" r="B1" s="2">
        <v>76</v>
      </c>
    </row>
    <row r="2" spans="1:2">
      <c t="s" r="B2" s="2">
        <v>20</v>
      </c>
    </row>
    <row r="3" spans="1:2">
      <c t="s" r="A3" s="3">
        <v>226</v>
      </c>
    </row>
    <row r="4" spans="1:2">
      <c t="s" r="A4" s="4">
        <v>307</v>
      </c>
      <c t="s" r="B4" s="4">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309</v>
      </c>
      <c t="s" r="B1" s="2">
        <v>76</v>
      </c>
    </row>
    <row r="2" spans="1:2">
      <c t="s" r="B2" s="2">
        <v>20</v>
      </c>
    </row>
    <row r="3" spans="1:2">
      <c t="s" r="A3" s="3">
        <v>230</v>
      </c>
    </row>
    <row r="4" spans="1:2">
      <c t="s" r="A4" s="4">
        <v>310</v>
      </c>
      <c t="s" r="B4" s="4">
        <v>311</v>
      </c>
    </row>
    <row r="5" spans="1:2">
      <c t="s" r="A5" s="4">
        <v>312</v>
      </c>
      <c t="s" r="B5" s="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80"/>
    <col customWidth="1" max="3" min="3" width="80"/>
  </cols>
  <sheetData>
    <row r="1" spans="1:3">
      <c t="s" r="A1" s="1">
        <v>314</v>
      </c>
      <c t="s" r="B1" s="2">
        <v>1</v>
      </c>
      <c t="s" r="C1" s="2">
        <v>76</v>
      </c>
    </row>
    <row r="2" spans="1:3">
      <c t="s" r="B2" s="2">
        <v>2</v>
      </c>
      <c t="s" r="C2" s="2">
        <v>20</v>
      </c>
    </row>
    <row r="3" spans="1:3">
      <c t="s" r="A3" s="3">
        <v>233</v>
      </c>
    </row>
    <row r="4" spans="1:3">
      <c t="s" r="A4" s="4">
        <v>315</v>
      </c>
      <c t="s" r="B4" s="4">
        <v>316</v>
      </c>
      <c t="s" r="C4" s="4">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t="s" r="A1" s="1">
        <v>62</v>
      </c>
      <c t="s" r="B1" s="2">
        <v>2</v>
      </c>
      <c t="s" r="C1" s="2">
        <v>20</v>
      </c>
      <c t="s" r="D1" s="2">
        <v>21</v>
      </c>
    </row>
    <row r="2" spans="1:4">
      <c t="s" r="A2" s="3">
        <v>63</v>
      </c>
    </row>
    <row r="3" spans="1:4">
      <c t="s" r="A3" s="4">
        <v>64</v>
      </c>
      <c t="n" r="B3" s="7">
        <v>82942</v>
      </c>
      <c t="n" r="C3" s="7">
        <v>64812</v>
      </c>
      <c t="n" r="D3" s="7">
        <v>6318</v>
      </c>
    </row>
    <row r="4" spans="1:4">
      <c t="s" r="A4" s="4">
        <v>65</v>
      </c>
      <c t="n" r="B4" s="7">
        <v>1530492</v>
      </c>
      <c t="n" r="C4" s="7">
        <v>1419215</v>
      </c>
      <c t="n" r="D4" s="7">
        <v>1102939</v>
      </c>
    </row>
    <row r="5" spans="1:4">
      <c t="s" r="A5" s="4">
        <v>66</v>
      </c>
      <c t="n" r="B5" s="8">
        <v>0.001</v>
      </c>
      <c t="n" r="C5" s="8">
        <v>0.001</v>
      </c>
      <c t="n" r="D5" s="8">
        <v>0.001</v>
      </c>
    </row>
    <row r="6" spans="1:4">
      <c t="s" r="A6" s="4">
        <v>67</v>
      </c>
      <c t="n" r="B6" s="6">
        <v>20000000</v>
      </c>
      <c t="n" r="C6" s="6">
        <v>20000000</v>
      </c>
      <c t="n" r="D6" s="6">
        <v>20000000</v>
      </c>
    </row>
    <row r="7" spans="1:4">
      <c t="s" r="A7" s="4">
        <v>68</v>
      </c>
      <c t="n" r="B7" s="6">
        <v>42000</v>
      </c>
      <c t="n" r="C7" s="6">
        <v>41666</v>
      </c>
      <c t="n" r="D7" s="6">
        <v>41666</v>
      </c>
    </row>
    <row r="8" spans="1:4">
      <c t="s" r="A8" s="4">
        <v>69</v>
      </c>
      <c t="n" r="B8" s="6">
        <v>42000</v>
      </c>
      <c t="n" r="C8" s="6">
        <v>41666</v>
      </c>
      <c t="n" r="D8" s="6">
        <v>41666</v>
      </c>
    </row>
    <row r="9" spans="1:4">
      <c t="s" r="A9" s="4">
        <v>70</v>
      </c>
      <c t="n" r="B9" s="8">
        <v>0.001</v>
      </c>
      <c t="n" r="C9" s="8">
        <v>0.001</v>
      </c>
      <c t="n" r="D9" s="8">
        <v>0.001</v>
      </c>
    </row>
    <row r="10" spans="1:4">
      <c t="s" r="A10" s="4">
        <v>71</v>
      </c>
      <c t="n" r="B10" s="6">
        <v>300000000</v>
      </c>
      <c t="n" r="C10" s="6">
        <v>300000000</v>
      </c>
      <c t="n" r="D10" s="6">
        <v>175000000</v>
      </c>
    </row>
    <row r="11" spans="1:4">
      <c t="s" r="A11" s="4">
        <v>72</v>
      </c>
      <c t="n" r="B11" s="6">
        <v>3485487</v>
      </c>
      <c t="n" r="C11" s="6">
        <v>2230670</v>
      </c>
      <c t="n" r="D11" s="6">
        <v>992885</v>
      </c>
    </row>
    <row r="12" spans="1:4">
      <c t="s" r="A12" s="4">
        <v>73</v>
      </c>
      <c t="n" r="B12" s="6">
        <v>3485487</v>
      </c>
      <c t="n" r="C12" s="6">
        <v>2230670</v>
      </c>
      <c t="n" r="D12" s="6">
        <v>9928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t="s" r="A1" s="1">
        <v>318</v>
      </c>
      <c t="s" r="B1" s="2">
        <v>1</v>
      </c>
      <c t="s" r="C1" s="2">
        <v>76</v>
      </c>
    </row>
    <row r="2" spans="1:3">
      <c t="s" r="B2" s="2">
        <v>2</v>
      </c>
      <c t="s" r="C2" s="2">
        <v>20</v>
      </c>
    </row>
    <row r="3" spans="1:3">
      <c t="s" r="A3" s="3">
        <v>237</v>
      </c>
    </row>
    <row r="4" spans="1:3">
      <c t="s" r="A4" s="4">
        <v>319</v>
      </c>
      <c t="s" r="B4" s="4">
        <v>320</v>
      </c>
      <c t="s" r="C4" s="4">
        <v>321</v>
      </c>
    </row>
    <row r="5" spans="1:3">
      <c t="s" r="A5" s="4">
        <v>322</v>
      </c>
      <c t="s" r="B5" s="4">
        <v>323</v>
      </c>
      <c t="s" r="C5" s="4">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59"/>
    <col customWidth="1" max="2" min="2" width="80"/>
    <col customWidth="1" max="3" min="3" width="21"/>
    <col customWidth="1" max="4" min="4" width="20"/>
    <col customWidth="1" max="5" min="5" width="20"/>
    <col customWidth="1" max="6" min="6" width="20"/>
    <col customWidth="1" max="7" min="7" width="20"/>
    <col customWidth="1" max="8" min="8" width="20"/>
    <col customWidth="1" max="9" min="9" width="20"/>
  </cols>
  <sheetData>
    <row r="1" spans="1:9">
      <c t="s" r="A1" s="1">
        <v>325</v>
      </c>
      <c t="s" r="B1" s="2">
        <v>326</v>
      </c>
      <c t="s" r="C1" s="2">
        <v>327</v>
      </c>
      <c t="s" r="D1" s="2">
        <v>328</v>
      </c>
      <c t="s" r="E1" s="2">
        <v>329</v>
      </c>
      <c t="s" r="F1" s="2">
        <v>330</v>
      </c>
      <c t="s" r="G1" s="2">
        <v>331</v>
      </c>
      <c t="s" r="H1" s="2">
        <v>332</v>
      </c>
      <c t="s" r="I1" s="2">
        <v>333</v>
      </c>
    </row>
    <row r="2" spans="1:9">
      <c t="s" r="A2" s="4">
        <v>71</v>
      </c>
      <c t="n" r="E2" s="6">
        <v>300000000</v>
      </c>
      <c t="n" r="F2" s="6">
        <v>175000000</v>
      </c>
      <c t="n" r="G2" s="6">
        <v>300000000</v>
      </c>
      <c t="n" r="H2" s="6">
        <v>175000000</v>
      </c>
    </row>
    <row r="3" spans="1:9">
      <c t="s" r="A3" s="4">
        <v>334</v>
      </c>
      <c t="s" r="B3" s="4">
        <v>335</v>
      </c>
    </row>
    <row r="4" spans="1:9">
      <c t="s" r="A4" s="4">
        <v>336</v>
      </c>
      <c t="n" r="B4" s="10">
        <v>0.0167</v>
      </c>
    </row>
    <row r="5" spans="1:9">
      <c t="s" r="A5" s="4">
        <v>337</v>
      </c>
      <c t="n" r="D5" s="6">
        <v>109671</v>
      </c>
    </row>
    <row r="6" spans="1:9">
      <c t="s" r="A6" s="4">
        <v>338</v>
      </c>
      <c t="n" r="C6" s="7">
        <v>370519</v>
      </c>
    </row>
    <row r="7" spans="1:9">
      <c t="s" r="A7" s="4">
        <v>339</v>
      </c>
      <c t="n" r="D7" s="6">
        <v>833333</v>
      </c>
    </row>
    <row r="8" spans="1:9">
      <c t="s" r="A8" s="4">
        <v>340</v>
      </c>
      <c t="n" r="E8" s="6">
        <v>2000000</v>
      </c>
    </row>
    <row r="9" spans="1:9">
      <c t="s" r="A9" s="4">
        <v>341</v>
      </c>
    </row>
    <row r="10" spans="1:9">
      <c t="s" r="A10" s="4">
        <v>342</v>
      </c>
      <c t="n" r="I10" s="6">
        <v>8333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2"/>
    <col customWidth="1" max="7" min="7" width="22"/>
  </cols>
  <sheetData>
    <row r="1" spans="1:7">
      <c t="s" r="A1" s="1">
        <v>343</v>
      </c>
      <c t="s" r="B1" s="2">
        <v>75</v>
      </c>
      <c t="s" r="D1" s="2">
        <v>1</v>
      </c>
      <c t="s" r="F1" s="2">
        <v>76</v>
      </c>
    </row>
    <row r="2" spans="1:7">
      <c t="s" r="B2" s="2">
        <v>344</v>
      </c>
      <c t="s" r="C2" s="2">
        <v>345</v>
      </c>
      <c t="s" r="D2" s="2">
        <v>344</v>
      </c>
      <c t="s" r="E2" s="2">
        <v>345</v>
      </c>
      <c t="s" r="F2" s="2">
        <v>346</v>
      </c>
      <c t="s" r="G2" s="2">
        <v>347</v>
      </c>
    </row>
    <row r="3" spans="1:7">
      <c t="s" r="A3" s="4">
        <v>348</v>
      </c>
      <c t="n" r="F3" s="7">
        <v>250000</v>
      </c>
    </row>
    <row r="4" spans="1:7">
      <c t="s" r="A4" s="4">
        <v>349</v>
      </c>
      <c t="n" r="F4" s="6">
        <v>6</v>
      </c>
      <c t="n" r="G4" s="6">
        <v>5</v>
      </c>
    </row>
    <row r="5" spans="1:7">
      <c t="s" r="A5" s="4">
        <v>350</v>
      </c>
      <c t="s" r="F5" s="4">
        <v>351</v>
      </c>
    </row>
    <row r="6" spans="1:7">
      <c t="s" r="A6" s="4">
        <v>352</v>
      </c>
      <c t="s" r="F6" s="4">
        <v>353</v>
      </c>
    </row>
    <row r="7" spans="1:7">
      <c t="s" r="A7" s="4">
        <v>354</v>
      </c>
      <c t="n" r="B7" s="7">
        <v>102462</v>
      </c>
      <c t="n" r="C7" s="7">
        <v>60859</v>
      </c>
      <c t="n" r="D7" s="7">
        <v>298491</v>
      </c>
      <c t="n" r="E7" s="7">
        <v>175725</v>
      </c>
      <c t="n" r="F7" s="7">
        <v>257213</v>
      </c>
      <c t="n" r="G7" s="7">
        <v>246603</v>
      </c>
    </row>
    <row r="8" spans="1:7">
      <c t="s" r="A8" s="4">
        <v>355</v>
      </c>
      <c t="n" r="F8" s="6">
        <v>109969</v>
      </c>
      <c t="n" r="G8" s="6">
        <v>383670</v>
      </c>
    </row>
    <row r="9" spans="1:7">
      <c t="s" r="A9" s="4">
        <v>356</v>
      </c>
      <c t="n" r="F9" s="6">
        <v>403059</v>
      </c>
    </row>
    <row r="10" spans="1:7">
      <c t="s" r="A10" s="4">
        <v>357</v>
      </c>
      <c t="n" r="F10" s="6">
        <v>0</v>
      </c>
      <c t="n" r="G10" s="6">
        <v>0</v>
      </c>
    </row>
    <row r="11" spans="1:7">
      <c t="s" r="A11" s="4">
        <v>358</v>
      </c>
      <c t="n" r="F11" s="6">
        <v>400137</v>
      </c>
      <c t="n" r="G11" s="6">
        <v>422139</v>
      </c>
    </row>
    <row r="12" spans="1:7">
      <c t="s" r="A12" s="4">
        <v>359</v>
      </c>
      <c t="n" r="F12" s="6">
        <v>17698000</v>
      </c>
      <c t="n" r="G12" s="7">
        <v>0</v>
      </c>
    </row>
    <row r="13" spans="1:7">
      <c t="s" r="A13" s="4">
        <v>360</v>
      </c>
      <c t="n" r="F13" s="6">
        <v>17698000</v>
      </c>
    </row>
    <row r="14" spans="1:7">
      <c t="s" r="A14" s="4">
        <v>361</v>
      </c>
      <c t="n" r="F14" s="7">
        <v>68685</v>
      </c>
    </row>
    <row r="15" spans="1:7">
      <c t="s" r="A15" s="4">
        <v>362</v>
      </c>
    </row>
    <row r="16" spans="1:7">
      <c t="s" r="A16" s="4">
        <v>363</v>
      </c>
      <c t="s" r="F16" s="4">
        <v>353</v>
      </c>
    </row>
    <row r="17" spans="1:7">
      <c t="s" r="A17" s="4">
        <v>364</v>
      </c>
      <c t="s" r="F17" s="4">
        <v>365</v>
      </c>
    </row>
    <row r="18" spans="1:7">
      <c t="s" r="A18" s="4">
        <v>366</v>
      </c>
    </row>
    <row r="19" spans="1:7">
      <c t="s" r="A19" s="4">
        <v>363</v>
      </c>
      <c t="s" r="F19" s="4">
        <v>367</v>
      </c>
    </row>
    <row r="20" spans="1:7">
      <c t="s" r="A20" s="4">
        <v>364</v>
      </c>
      <c t="s" r="F20" s="4">
        <v>368</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21"/>
  </cols>
  <sheetData>
    <row r="1" spans="1:2">
      <c t="s" r="A1" s="1">
        <v>369</v>
      </c>
      <c t="s" r="B1" s="2">
        <v>370</v>
      </c>
    </row>
    <row r="2" spans="1:2">
      <c t="s" r="A2" s="4">
        <v>36</v>
      </c>
      <c t="n" r="B2" s="7">
        <v>1254683</v>
      </c>
    </row>
    <row r="3" spans="1:2">
      <c t="s" r="A3" s="4">
        <v>113</v>
      </c>
      <c t="n" r="B3" s="6">
        <v>1254683</v>
      </c>
    </row>
    <row r="4" spans="1:2">
      <c t="s" r="A4" s="4">
        <v>371</v>
      </c>
    </row>
    <row r="5" spans="1:2">
      <c t="s" r="A5" s="4">
        <v>36</v>
      </c>
      <c t="n" r="B5" s="6">
        <v>0</v>
      </c>
    </row>
    <row r="6" spans="1:2">
      <c t="s" r="A6" s="4">
        <v>113</v>
      </c>
      <c t="n" r="B6" s="6">
        <v>0</v>
      </c>
    </row>
    <row r="7" spans="1:2">
      <c t="s" r="A7" s="4">
        <v>372</v>
      </c>
    </row>
    <row r="8" spans="1:2">
      <c t="s" r="A8" s="4">
        <v>36</v>
      </c>
      <c t="n" r="B8" s="6">
        <v>0</v>
      </c>
    </row>
    <row r="9" spans="1:2">
      <c t="s" r="A9" s="4">
        <v>113</v>
      </c>
      <c t="n" r="B9" s="6">
        <v>0</v>
      </c>
    </row>
    <row r="10" spans="1:2">
      <c t="s" r="A10" s="4">
        <v>373</v>
      </c>
    </row>
    <row r="11" spans="1:2">
      <c t="s" r="A11" s="4">
        <v>36</v>
      </c>
      <c t="n" r="B11" s="6">
        <v>1254683</v>
      </c>
    </row>
    <row r="12" spans="1:2">
      <c t="s" r="A12" s="4">
        <v>113</v>
      </c>
      <c t="n" r="B12" s="7">
        <v>12546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74</v>
      </c>
      <c t="s" r="B1" s="2">
        <v>76</v>
      </c>
    </row>
    <row r="2" spans="1:2">
      <c t="s" r="B2" s="2">
        <v>370</v>
      </c>
    </row>
    <row r="3" spans="1:2">
      <c t="s" r="A3" s="3">
        <v>375</v>
      </c>
    </row>
    <row r="4" spans="1:2">
      <c t="s" r="A4" s="4">
        <v>376</v>
      </c>
      <c t="n" r="B4" s="7">
        <v>274225</v>
      </c>
    </row>
    <row r="5" spans="1:2">
      <c t="s" r="A5" s="4">
        <v>377</v>
      </c>
      <c t="n" r="B5" s="6">
        <v>2274454</v>
      </c>
    </row>
    <row r="6" spans="1:2">
      <c t="s" r="A6" s="4">
        <v>122</v>
      </c>
      <c t="n" r="B6" s="6">
        <v>-1360638</v>
      </c>
    </row>
    <row r="7" spans="1:2">
      <c t="s" r="A7" s="4">
        <v>378</v>
      </c>
      <c t="n" r="B7" s="6">
        <v>-1188041</v>
      </c>
    </row>
    <row r="8" spans="1:2">
      <c t="s" r="A8" s="4">
        <v>379</v>
      </c>
      <c t="n" r="B8" s="6">
        <v>1254683</v>
      </c>
    </row>
    <row r="9" spans="1:2">
      <c t="s" r="A9" s="4">
        <v>380</v>
      </c>
      <c t="n" r="B9" s="7">
        <v>12546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s>
  <sheetData>
    <row r="1" spans="1:5">
      <c t="s" r="A1" s="1">
        <v>381</v>
      </c>
      <c t="s" r="B1" s="2">
        <v>1</v>
      </c>
      <c t="s" r="D1" s="2">
        <v>76</v>
      </c>
    </row>
    <row r="2" spans="1:5">
      <c t="s" r="B2" s="2">
        <v>2</v>
      </c>
      <c t="s" r="C2" s="2">
        <v>77</v>
      </c>
      <c t="s" r="D2" s="2">
        <v>20</v>
      </c>
      <c t="s" r="E2" s="2">
        <v>21</v>
      </c>
    </row>
    <row r="3" spans="1:5">
      <c t="s" r="A3" s="3">
        <v>204</v>
      </c>
    </row>
    <row r="4" spans="1:5">
      <c t="s" r="A4" s="4">
        <v>382</v>
      </c>
      <c t="n" r="B4" s="7">
        <v>298491</v>
      </c>
      <c t="n" r="C4" s="7">
        <v>175725</v>
      </c>
      <c t="n" r="D4" s="7">
        <v>257284</v>
      </c>
      <c t="n" r="E4" s="7">
        <v>2466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t="s" r="A1" s="1">
        <v>383</v>
      </c>
      <c t="s" r="B1" s="2">
        <v>2</v>
      </c>
      <c t="s" r="C1" s="2">
        <v>20</v>
      </c>
      <c t="s" r="D1" s="2">
        <v>21</v>
      </c>
    </row>
    <row r="2" spans="1:4">
      <c t="s" r="A2" s="4">
        <v>384</v>
      </c>
      <c t="n" r="C2" s="7">
        <v>2275245</v>
      </c>
      <c t="n" r="D2" s="7">
        <v>1564438</v>
      </c>
    </row>
    <row r="3" spans="1:4">
      <c t="s" r="A3" s="4">
        <v>385</v>
      </c>
      <c t="n" r="B3" s="7">
        <v>-1530492</v>
      </c>
      <c t="n" r="C3" s="6">
        <v>-1419215</v>
      </c>
      <c t="n" r="D3" s="6">
        <v>-1102939</v>
      </c>
    </row>
    <row r="4" spans="1:4">
      <c t="s" r="A4" s="4">
        <v>386</v>
      </c>
      <c t="n" r="B4" s="7">
        <v>905096</v>
      </c>
      <c t="n" r="C4" s="6">
        <v>856030</v>
      </c>
      <c t="n" r="D4" s="6">
        <v>461499</v>
      </c>
    </row>
    <row r="5" spans="1:4">
      <c t="s" r="A5" s="4">
        <v>387</v>
      </c>
    </row>
    <row r="6" spans="1:4">
      <c t="s" r="A6" s="4">
        <v>384</v>
      </c>
      <c t="n" r="C6" s="6">
        <v>1995179</v>
      </c>
      <c t="n" r="D6" s="6">
        <v>1482151</v>
      </c>
    </row>
    <row r="7" spans="1:4">
      <c t="s" r="A7" s="4">
        <v>388</v>
      </c>
    </row>
    <row r="8" spans="1:4">
      <c t="s" r="A8" s="4">
        <v>384</v>
      </c>
      <c t="n" r="C8" s="6">
        <v>139363</v>
      </c>
      <c t="n" r="D8" s="6">
        <v>29843</v>
      </c>
    </row>
    <row r="9" spans="1:4">
      <c t="s" r="A9" s="4">
        <v>389</v>
      </c>
    </row>
    <row r="10" spans="1:4">
      <c t="s" r="A10" s="4">
        <v>384</v>
      </c>
      <c t="n" r="C10" s="6">
        <v>92367</v>
      </c>
      <c t="n" r="D10" s="6">
        <v>14369</v>
      </c>
    </row>
    <row r="11" spans="1:4">
      <c t="s" r="A11" s="4">
        <v>390</v>
      </c>
    </row>
    <row r="12" spans="1:4">
      <c t="s" r="A12" s="4">
        <v>384</v>
      </c>
      <c t="n" r="C12" s="7">
        <v>48336</v>
      </c>
      <c t="n" r="D12" s="7">
        <v>380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V12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t="s" r="A1" s="1">
        <v>391</v>
      </c>
      <c t="s" r="B1" s="2">
        <v>392</v>
      </c>
      <c t="s" r="C1" s="2">
        <v>393</v>
      </c>
      <c t="s" r="D1" s="2">
        <v>394</v>
      </c>
      <c t="s" r="E1" s="2">
        <v>395</v>
      </c>
      <c t="s" r="F1" s="2">
        <v>396</v>
      </c>
      <c t="s" r="G1" s="2">
        <v>397</v>
      </c>
      <c t="s" r="H1" s="2">
        <v>398</v>
      </c>
      <c t="s" r="I1" s="2">
        <v>399</v>
      </c>
      <c t="s" r="J1" s="2">
        <v>400</v>
      </c>
      <c t="s" r="K1" s="2">
        <v>401</v>
      </c>
      <c t="s" r="L1" s="2">
        <v>402</v>
      </c>
      <c t="s" r="M1" s="2">
        <v>403</v>
      </c>
      <c t="s" r="N1" s="2">
        <v>400</v>
      </c>
      <c t="s" r="O1" s="2">
        <v>2</v>
      </c>
      <c t="s" r="P1" s="2">
        <v>20</v>
      </c>
      <c t="s" r="Q1" s="2">
        <v>21</v>
      </c>
      <c t="s" r="R1" s="2">
        <v>404</v>
      </c>
      <c t="s" r="S1" s="2">
        <v>405</v>
      </c>
      <c t="s" r="T1" s="2">
        <v>406</v>
      </c>
      <c t="s" r="U1" s="2">
        <v>407</v>
      </c>
      <c t="s" r="V1" s="2">
        <v>408</v>
      </c>
    </row>
    <row r="2" spans="1:22">
      <c t="s" r="A2" s="3">
        <v>409</v>
      </c>
    </row>
    <row r="3" spans="1:22">
      <c t="s" r="A3" s="4">
        <v>410</v>
      </c>
      <c t="n" r="M3" s="7">
        <v>78750</v>
      </c>
    </row>
    <row r="4" spans="1:22">
      <c t="s" r="A4" s="4">
        <v>411</v>
      </c>
      <c t="s" r="M4" s="4">
        <v>412</v>
      </c>
    </row>
    <row r="5" spans="1:22">
      <c t="s" r="A5" s="4">
        <v>413</v>
      </c>
      <c t="s" r="E5" s="4">
        <v>414</v>
      </c>
      <c t="s" r="M5" s="4">
        <v>415</v>
      </c>
    </row>
    <row r="6" spans="1:22">
      <c t="s" r="A6" s="4">
        <v>416</v>
      </c>
      <c t="n" r="O6" s="7">
        <v>15</v>
      </c>
    </row>
    <row r="7" spans="1:22">
      <c t="s" r="A7" s="4">
        <v>70</v>
      </c>
      <c t="n" r="O7" s="8">
        <v>0.001</v>
      </c>
      <c t="n" r="P7" s="8">
        <v>0.001</v>
      </c>
      <c t="n" r="Q7" s="8">
        <v>0.001</v>
      </c>
      <c t="n" r="V7" s="8">
        <v>0.001</v>
      </c>
    </row>
    <row r="8" spans="1:22">
      <c t="s" r="A8" s="4">
        <v>417</v>
      </c>
      <c t="n" r="E8" s="7">
        <v>125000</v>
      </c>
    </row>
    <row r="9" spans="1:22">
      <c t="s" r="A9" s="4">
        <v>418</v>
      </c>
      <c t="n" r="K9" s="7">
        <v>25000</v>
      </c>
    </row>
    <row r="10" spans="1:22">
      <c t="s" r="A10" s="4">
        <v>419</v>
      </c>
      <c t="s" r="E10" s="4">
        <v>420</v>
      </c>
      <c t="s" r="M10" s="4">
        <v>420</v>
      </c>
      <c t="s" r="P10" s="4">
        <v>420</v>
      </c>
      <c t="s" r="Q10" s="4">
        <v>420</v>
      </c>
    </row>
    <row r="11" spans="1:22">
      <c t="s" r="A11" s="4">
        <v>421</v>
      </c>
      <c t="s" r="E11" s="4">
        <v>422</v>
      </c>
    </row>
    <row r="12" spans="1:22">
      <c t="s" r="A12" s="4">
        <v>423</v>
      </c>
      <c t="n" r="E12" s="6">
        <v>33333</v>
      </c>
    </row>
    <row r="13" spans="1:22">
      <c t="s" r="A13" s="4">
        <v>424</v>
      </c>
      <c t="n" r="E13" s="7">
        <v>6</v>
      </c>
    </row>
    <row r="14" spans="1:22">
      <c t="s" r="A14" s="4">
        <v>425</v>
      </c>
      <c t="s" r="E14" s="4">
        <v>367</v>
      </c>
    </row>
    <row r="15" spans="1:22">
      <c t="s" r="A15" s="4">
        <v>426</v>
      </c>
      <c t="n" r="E15" s="6">
        <v>11667</v>
      </c>
    </row>
    <row r="16" spans="1:22">
      <c t="s" r="A16" s="4">
        <v>427</v>
      </c>
      <c t="n" r="E16" s="7">
        <v>50090</v>
      </c>
    </row>
    <row r="17" spans="1:22">
      <c t="s" r="A17" s="4">
        <v>428</v>
      </c>
      <c t="n" r="O17" s="7">
        <v>2811485</v>
      </c>
    </row>
    <row r="18" spans="1:22">
      <c t="s" r="A18" s="4">
        <v>119</v>
      </c>
      <c t="n" r="O18" s="7">
        <v>584218</v>
      </c>
      <c t="n" r="P18" s="7">
        <v>2303082</v>
      </c>
      <c t="n" r="Q18" s="7">
        <v>532564</v>
      </c>
    </row>
    <row r="19" spans="1:22">
      <c t="s" r="A19" s="4">
        <v>120</v>
      </c>
      <c t="n" r="O19" s="6">
        <v>72942</v>
      </c>
      <c t="n" r="P19" s="6">
        <v>150316</v>
      </c>
      <c t="n" r="Q19" s="6">
        <v>10215</v>
      </c>
    </row>
    <row r="20" spans="1:22">
      <c t="s" r="A20" s="4">
        <v>429</v>
      </c>
      <c t="n" r="O20" s="7">
        <v>24632</v>
      </c>
    </row>
    <row r="21" spans="1:22">
      <c t="s" r="A21" s="4">
        <v>93</v>
      </c>
      <c t="n" r="O21" s="6">
        <v>0</v>
      </c>
    </row>
    <row r="22" spans="1:22">
      <c t="s" r="A22" s="4">
        <v>430</v>
      </c>
      <c t="n" r="O22" s="6">
        <v>66089</v>
      </c>
    </row>
    <row r="23" spans="1:22">
      <c t="s" r="A23" s="4">
        <v>431</v>
      </c>
      <c t="n" r="O23" s="7">
        <v>1317650</v>
      </c>
    </row>
    <row r="24" spans="1:22">
      <c t="s" r="A24" s="4">
        <v>432</v>
      </c>
      <c t="n" r="O24" s="6">
        <v>110000</v>
      </c>
    </row>
    <row r="25" spans="1:22">
      <c t="s" r="A25" s="4">
        <v>433</v>
      </c>
      <c t="n" r="O25" s="7">
        <v>700000</v>
      </c>
    </row>
    <row r="26" spans="1:22">
      <c t="s" r="A26" s="4">
        <v>434</v>
      </c>
    </row>
    <row r="27" spans="1:22">
      <c t="s" r="A27" s="3">
        <v>409</v>
      </c>
    </row>
    <row r="28" spans="1:22">
      <c t="s" r="A28" s="4">
        <v>410</v>
      </c>
      <c t="n" r="P28" s="7">
        <v>223488</v>
      </c>
    </row>
    <row r="29" spans="1:22">
      <c t="s" r="A29" s="4">
        <v>419</v>
      </c>
      <c t="s" r="P29" s="4">
        <v>435</v>
      </c>
    </row>
    <row r="30" spans="1:22">
      <c t="s" r="A30" s="4">
        <v>436</v>
      </c>
      <c t="s" r="P30" s="4">
        <v>437</v>
      </c>
    </row>
    <row r="31" spans="1:22">
      <c t="s" r="A31" s="4">
        <v>438</v>
      </c>
    </row>
    <row r="32" spans="1:22">
      <c t="s" r="A32" s="3">
        <v>409</v>
      </c>
    </row>
    <row r="33" spans="1:22">
      <c t="s" r="A33" s="4">
        <v>439</v>
      </c>
      <c t="s" r="I33" s="4">
        <v>440</v>
      </c>
    </row>
    <row r="34" spans="1:22">
      <c t="s" r="A34" s="4">
        <v>441</v>
      </c>
    </row>
    <row r="35" spans="1:22">
      <c t="s" r="A35" s="3">
        <v>409</v>
      </c>
    </row>
    <row r="36" spans="1:22">
      <c t="s" r="A36" s="4">
        <v>410</v>
      </c>
      <c t="n" r="O36" s="6">
        <v>2263314</v>
      </c>
      <c t="n" r="P36" s="7">
        <v>1916950</v>
      </c>
      <c t="n" r="Q36" s="7">
        <v>1004410</v>
      </c>
    </row>
    <row r="37" spans="1:22">
      <c t="s" r="A37" s="4">
        <v>120</v>
      </c>
      <c t="n" r="F37" s="6">
        <v>50</v>
      </c>
      <c t="n" r="P37" s="6">
        <v>12794</v>
      </c>
      <c t="n" r="Q37" s="6">
        <v>1257</v>
      </c>
    </row>
    <row r="38" spans="1:22">
      <c t="s" r="A38" s="4">
        <v>93</v>
      </c>
      <c t="n" r="P38" s="7">
        <v>553182</v>
      </c>
    </row>
    <row r="39" spans="1:22">
      <c t="s" r="A39" s="4">
        <v>430</v>
      </c>
      <c t="n" r="P39" s="6">
        <v>1855290</v>
      </c>
      <c t="n" r="Q39" s="7">
        <v>841362</v>
      </c>
    </row>
    <row r="40" spans="1:22">
      <c t="s" r="A40" s="4">
        <v>442</v>
      </c>
      <c t="n" r="P40" s="7">
        <v>1042904</v>
      </c>
      <c t="n" r="Q40" s="7">
        <v>650762</v>
      </c>
    </row>
    <row r="41" spans="1:22">
      <c t="s" r="A41" s="4">
        <v>443</v>
      </c>
      <c t="s" r="P41" s="4">
        <v>444</v>
      </c>
      <c t="s" r="Q41" s="4">
        <v>444</v>
      </c>
    </row>
    <row r="42" spans="1:22">
      <c t="s" r="A42" s="4">
        <v>436</v>
      </c>
      <c t="s" r="P42" s="4">
        <v>437</v>
      </c>
      <c t="s" r="Q42" s="4">
        <v>437</v>
      </c>
    </row>
    <row r="43" spans="1:22">
      <c t="s" r="A43" s="4">
        <v>445</v>
      </c>
      <c t="n" r="P43" s="7">
        <v>860697</v>
      </c>
      <c t="n" r="Q43" s="7">
        <v>581887</v>
      </c>
    </row>
    <row r="44" spans="1:22">
      <c t="s" r="A44" s="4">
        <v>432</v>
      </c>
      <c t="n" r="P44" s="6">
        <v>150316</v>
      </c>
      <c t="n" r="Q44" s="6">
        <v>10215</v>
      </c>
    </row>
    <row r="45" spans="1:22">
      <c t="s" r="A45" s="4">
        <v>446</v>
      </c>
      <c t="n" r="P45" s="7">
        <v>61537</v>
      </c>
      <c t="n" r="Q45" s="7">
        <v>1876</v>
      </c>
    </row>
    <row r="46" spans="1:22">
      <c t="s" r="A46" s="4">
        <v>447</v>
      </c>
      <c t="n" r="O46" s="7">
        <v>816222</v>
      </c>
      <c t="n" r="P46" s="6">
        <v>1630302</v>
      </c>
      <c t="n" r="Q46" s="6">
        <v>532559</v>
      </c>
    </row>
    <row r="47" spans="1:22">
      <c t="s" r="A47" s="4">
        <v>448</v>
      </c>
      <c t="n" r="P47" s="6">
        <v>1667</v>
      </c>
    </row>
    <row r="48" spans="1:22">
      <c t="s" r="A48" s="4">
        <v>449</v>
      </c>
      <c t="n" r="P48" s="6">
        <v>656671</v>
      </c>
      <c t="n" r="Q48" s="6">
        <v>361816</v>
      </c>
    </row>
    <row r="49" spans="1:22">
      <c t="s" r="A49" s="4">
        <v>448</v>
      </c>
      <c t="n" r="P49" s="7">
        <v>656671</v>
      </c>
      <c t="n" r="Q49" s="7">
        <v>361816</v>
      </c>
    </row>
    <row r="50" spans="1:22">
      <c t="s" r="A50" s="4">
        <v>450</v>
      </c>
    </row>
    <row r="51" spans="1:22">
      <c t="s" r="A51" s="3">
        <v>409</v>
      </c>
    </row>
    <row r="52" spans="1:22">
      <c t="s" r="A52" s="4">
        <v>416</v>
      </c>
      <c t="n" r="P52" s="7">
        <v>180</v>
      </c>
    </row>
    <row r="53" spans="1:22">
      <c t="s" r="A53" s="4">
        <v>419</v>
      </c>
      <c t="s" r="P53" s="4">
        <v>435</v>
      </c>
    </row>
    <row r="54" spans="1:22">
      <c t="s" r="A54" s="4">
        <v>451</v>
      </c>
    </row>
    <row r="55" spans="1:22">
      <c t="s" r="A55" s="3">
        <v>409</v>
      </c>
    </row>
    <row r="56" spans="1:22">
      <c t="s" r="A56" s="4">
        <v>416</v>
      </c>
      <c t="n" r="P56" s="7">
        <v>12</v>
      </c>
    </row>
    <row r="57" spans="1:22">
      <c t="s" r="A57" s="4">
        <v>419</v>
      </c>
      <c t="s" r="P57" s="4">
        <v>420</v>
      </c>
    </row>
    <row r="58" spans="1:22">
      <c t="s" r="A58" s="4">
        <v>452</v>
      </c>
    </row>
    <row r="59" spans="1:22">
      <c t="s" r="A59" s="3">
        <v>409</v>
      </c>
    </row>
    <row r="60" spans="1:22">
      <c t="s" r="A60" s="4">
        <v>410</v>
      </c>
      <c t="n" r="D60" s="7">
        <v>75000</v>
      </c>
      <c t="n" r="L60" s="7">
        <v>100000</v>
      </c>
      <c t="n" r="N60" s="7">
        <v>175000</v>
      </c>
    </row>
    <row r="61" spans="1:22">
      <c t="s" r="A61" s="4">
        <v>411</v>
      </c>
      <c t="s" r="N61" s="4">
        <v>437</v>
      </c>
    </row>
    <row r="62" spans="1:22">
      <c t="s" r="A62" s="4">
        <v>413</v>
      </c>
      <c t="s" r="N62" s="4">
        <v>453</v>
      </c>
    </row>
    <row r="63" spans="1:22">
      <c t="s" r="A63" s="4">
        <v>438</v>
      </c>
    </row>
    <row r="64" spans="1:22">
      <c t="s" r="A64" s="3">
        <v>409</v>
      </c>
    </row>
    <row r="65" spans="1:22">
      <c t="s" r="A65" s="4">
        <v>416</v>
      </c>
      <c t="n" r="I65" s="11">
        <v>1.1751</v>
      </c>
    </row>
    <row r="66" spans="1:22">
      <c t="s" r="A66" s="4">
        <v>454</v>
      </c>
      <c t="n" r="I66" s="7">
        <v>255000</v>
      </c>
    </row>
    <row r="67" spans="1:22">
      <c t="s" r="A67" s="4">
        <v>70</v>
      </c>
      <c t="n" r="I67" s="8">
        <v>0.001</v>
      </c>
    </row>
    <row r="68" spans="1:22">
      <c t="s" r="A68" s="4">
        <v>455</v>
      </c>
      <c t="s" r="I68" s="4">
        <v>456</v>
      </c>
    </row>
    <row r="69" spans="1:22">
      <c t="s" r="A69" s="4">
        <v>442</v>
      </c>
      <c t="n" r="I69" s="7">
        <v>95000</v>
      </c>
    </row>
    <row r="70" spans="1:22">
      <c t="s" r="A70" s="4">
        <v>457</v>
      </c>
    </row>
    <row r="71" spans="1:22">
      <c t="s" r="A71" s="3">
        <v>409</v>
      </c>
    </row>
    <row r="72" spans="1:22">
      <c t="s" r="A72" s="4">
        <v>416</v>
      </c>
      <c t="n" r="I72" s="7">
        <v>42</v>
      </c>
    </row>
    <row r="73" spans="1:22">
      <c t="s" r="A73" s="4">
        <v>454</v>
      </c>
      <c t="n" r="I73" s="7">
        <v>105000</v>
      </c>
    </row>
    <row r="74" spans="1:22">
      <c t="s" r="A74" s="4">
        <v>442</v>
      </c>
      <c t="n" r="I74" s="7">
        <v>10000</v>
      </c>
    </row>
    <row r="75" spans="1:22">
      <c t="s" r="A75" s="4">
        <v>439</v>
      </c>
      <c t="s" r="I75" s="4">
        <v>458</v>
      </c>
    </row>
    <row r="76" spans="1:22">
      <c t="s" r="A76" s="4">
        <v>459</v>
      </c>
    </row>
    <row r="77" spans="1:22">
      <c t="s" r="A77" s="3">
        <v>409</v>
      </c>
    </row>
    <row r="78" spans="1:22">
      <c t="s" r="A78" s="4">
        <v>416</v>
      </c>
      <c t="n" r="I78" s="7">
        <v>42</v>
      </c>
    </row>
    <row r="79" spans="1:22">
      <c t="s" r="A79" s="4">
        <v>442</v>
      </c>
      <c t="n" r="I79" s="7">
        <v>150000</v>
      </c>
    </row>
    <row r="80" spans="1:22">
      <c t="s" r="A80" s="4">
        <v>439</v>
      </c>
      <c t="s" r="I80" s="4">
        <v>460</v>
      </c>
    </row>
    <row r="81" spans="1:22">
      <c t="s" r="A81" s="4">
        <v>461</v>
      </c>
    </row>
    <row r="82" spans="1:22">
      <c t="s" r="A82" s="3">
        <v>409</v>
      </c>
    </row>
    <row r="83" spans="1:22">
      <c t="s" r="A83" s="4">
        <v>419</v>
      </c>
      <c t="s" r="J83" s="4">
        <v>462</v>
      </c>
    </row>
    <row r="84" spans="1:22">
      <c t="s" r="A84" s="4">
        <v>463</v>
      </c>
    </row>
    <row r="85" spans="1:22">
      <c t="s" r="A85" s="3">
        <v>409</v>
      </c>
    </row>
    <row r="86" spans="1:22">
      <c t="s" r="A86" s="4">
        <v>454</v>
      </c>
      <c t="n" r="B86" s="7">
        <v>78750</v>
      </c>
    </row>
    <row r="87" spans="1:22">
      <c t="s" r="A87" s="4">
        <v>423</v>
      </c>
      <c t="n" r="B87" s="6">
        <v>1400</v>
      </c>
    </row>
    <row r="88" spans="1:22">
      <c t="s" r="A88" s="4">
        <v>424</v>
      </c>
      <c t="n" r="B88" s="7">
        <v>4</v>
      </c>
    </row>
    <row r="89" spans="1:22">
      <c t="s" r="A89" s="4">
        <v>425</v>
      </c>
      <c t="s" r="B89" s="4">
        <v>367</v>
      </c>
    </row>
    <row r="90" spans="1:22">
      <c t="s" r="A90" s="4">
        <v>464</v>
      </c>
    </row>
    <row r="91" spans="1:22">
      <c t="s" r="A91" s="3">
        <v>409</v>
      </c>
    </row>
    <row r="92" spans="1:22">
      <c t="s" r="A92" s="4">
        <v>454</v>
      </c>
      <c t="n" r="B92" s="7">
        <v>62500</v>
      </c>
    </row>
    <row r="93" spans="1:22">
      <c t="s" r="A93" s="4">
        <v>423</v>
      </c>
      <c t="n" r="B93" s="6">
        <v>20000</v>
      </c>
    </row>
    <row r="94" spans="1:22">
      <c t="s" r="A94" s="4">
        <v>424</v>
      </c>
      <c t="n" r="B94" s="7">
        <v>2</v>
      </c>
    </row>
    <row r="95" spans="1:22">
      <c t="s" r="A95" s="4">
        <v>425</v>
      </c>
      <c t="s" r="B95" s="4">
        <v>367</v>
      </c>
    </row>
    <row r="96" spans="1:22">
      <c t="s" r="A96" s="4">
        <v>465</v>
      </c>
    </row>
    <row r="97" spans="1:22">
      <c t="s" r="A97" s="3">
        <v>409</v>
      </c>
    </row>
    <row r="98" spans="1:22">
      <c t="s" r="A98" s="4">
        <v>454</v>
      </c>
      <c t="n" r="B98" s="7">
        <v>62500</v>
      </c>
    </row>
    <row r="99" spans="1:22">
      <c t="s" r="A99" s="4">
        <v>423</v>
      </c>
      <c t="n" r="B99" s="6">
        <v>20000</v>
      </c>
    </row>
    <row r="100" spans="1:22">
      <c t="s" r="A100" s="4">
        <v>424</v>
      </c>
      <c t="n" r="B100" s="7">
        <v>2</v>
      </c>
    </row>
    <row r="101" spans="1:22">
      <c t="s" r="A101" s="4">
        <v>425</v>
      </c>
      <c t="s" r="B101" s="4">
        <v>367</v>
      </c>
    </row>
    <row r="102" spans="1:22">
      <c t="s" r="A102" s="4">
        <v>466</v>
      </c>
    </row>
    <row r="103" spans="1:22">
      <c t="s" r="A103" s="3">
        <v>409</v>
      </c>
    </row>
    <row r="104" spans="1:22">
      <c t="s" r="A104" s="4">
        <v>410</v>
      </c>
      <c t="n" r="G104" s="7">
        <v>1250000</v>
      </c>
      <c t="n" r="H104" s="7">
        <v>120000</v>
      </c>
    </row>
    <row r="105" spans="1:22">
      <c t="s" r="A105" s="4">
        <v>411</v>
      </c>
      <c t="s" r="G105" s="4">
        <v>437</v>
      </c>
      <c t="s" r="H105" s="4">
        <v>437</v>
      </c>
    </row>
    <row r="106" spans="1:22">
      <c t="s" r="A106" s="4">
        <v>416</v>
      </c>
      <c t="n" r="G106" s="9">
        <v>4.8</v>
      </c>
      <c t="n" r="H106" s="9">
        <v>4.8</v>
      </c>
    </row>
    <row r="107" spans="1:22">
      <c t="s" r="A107" s="4">
        <v>423</v>
      </c>
      <c t="n" r="G107" s="6">
        <v>1500000</v>
      </c>
      <c t="n" r="H107" s="6">
        <v>150000</v>
      </c>
    </row>
    <row r="108" spans="1:22">
      <c t="s" r="A108" s="4">
        <v>424</v>
      </c>
      <c t="n" r="G108" s="9">
        <v>4.8</v>
      </c>
      <c t="n" r="H108" s="9">
        <v>4.8</v>
      </c>
    </row>
    <row r="109" spans="1:22">
      <c t="s" r="A109" s="4">
        <v>467</v>
      </c>
    </row>
    <row r="110" spans="1:22">
      <c t="s" r="A110" s="3">
        <v>409</v>
      </c>
    </row>
    <row r="111" spans="1:22">
      <c t="s" r="A111" s="4">
        <v>410</v>
      </c>
      <c t="n" r="C111" s="7">
        <v>200000</v>
      </c>
      <c t="n" r="D111" s="7">
        <v>200000</v>
      </c>
    </row>
    <row r="112" spans="1:22">
      <c t="s" r="A112" s="4">
        <v>413</v>
      </c>
      <c t="s" r="C112" s="4">
        <v>453</v>
      </c>
      <c t="s" r="D112" s="4">
        <v>453</v>
      </c>
    </row>
    <row r="113" spans="1:22">
      <c t="s" r="A113" s="4">
        <v>454</v>
      </c>
      <c t="n" r="C113" s="7">
        <v>200000</v>
      </c>
      <c t="n" r="D113" s="7">
        <v>200000</v>
      </c>
      <c t="n" r="S113" s="7">
        <v>53000</v>
      </c>
    </row>
    <row r="114" spans="1:22">
      <c t="s" r="A114" s="4">
        <v>70</v>
      </c>
      <c t="n" r="C114" s="11">
        <v>0.0001</v>
      </c>
      <c t="n" r="D114" s="11">
        <v>0.0001</v>
      </c>
    </row>
    <row r="115" spans="1:22">
      <c t="s" r="A115" s="4">
        <v>455</v>
      </c>
      <c t="s" r="D115" s="4">
        <v>468</v>
      </c>
    </row>
    <row r="116" spans="1:22">
      <c t="s" r="A116" s="4">
        <v>469</v>
      </c>
      <c t="n" r="D116" s="7">
        <v>1000000</v>
      </c>
    </row>
    <row r="117" spans="1:22">
      <c t="s" r="A117" s="4">
        <v>470</v>
      </c>
    </row>
    <row r="118" spans="1:22">
      <c t="s" r="A118" s="3">
        <v>409</v>
      </c>
    </row>
    <row r="119" spans="1:22">
      <c t="s" r="A119" s="4">
        <v>410</v>
      </c>
      <c t="n" r="M119" s="7">
        <v>78750</v>
      </c>
    </row>
    <row r="120" spans="1:22">
      <c t="s" r="A120" s="4">
        <v>411</v>
      </c>
      <c t="s" r="M120" s="4">
        <v>412</v>
      </c>
    </row>
    <row r="121" spans="1:22">
      <c t="s" r="A121" s="4">
        <v>413</v>
      </c>
      <c t="s" r="M121" s="4">
        <v>415</v>
      </c>
    </row>
    <row r="122" spans="1:22">
      <c t="s" r="A122" s="4">
        <v>419</v>
      </c>
      <c t="s" r="M122" s="4">
        <v>420</v>
      </c>
    </row>
    <row r="123" spans="1:22">
      <c t="s" r="A123" s="4">
        <v>471</v>
      </c>
    </row>
    <row r="124" spans="1:22">
      <c t="s" r="A124" s="3">
        <v>409</v>
      </c>
    </row>
    <row r="125" spans="1:22">
      <c t="s" r="A125" s="4">
        <v>454</v>
      </c>
      <c t="n" r="R125" s="7">
        <v>85000</v>
      </c>
      <c t="n" r="T125" s="7">
        <v>29500</v>
      </c>
      <c t="n" r="U125" s="7">
        <v>15000</v>
      </c>
    </row>
    <row r="126" spans="1:22">
      <c t="s" r="A126" s="4">
        <v>472</v>
      </c>
    </row>
    <row r="127" spans="1:22">
      <c t="s" r="A127" s="3">
        <v>409</v>
      </c>
    </row>
    <row r="128" spans="1:22">
      <c t="s" r="A128" s="4">
        <v>454</v>
      </c>
      <c t="n" r="S128" s="7">
        <v>2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70"/>
    <col customWidth="1" max="2" min="2" width="14"/>
    <col customWidth="1" max="3" min="3" width="74"/>
    <col customWidth="1" max="4" min="4" width="14"/>
    <col customWidth="1" max="5" min="5" width="15"/>
    <col customWidth="1" max="6" min="6" width="14"/>
    <col customWidth="1" max="7" min="7" width="14"/>
    <col customWidth="1" max="8" min="8" width="80"/>
    <col customWidth="1" max="9" min="9" width="14"/>
    <col customWidth="1" max="10" min="10" width="15"/>
    <col customWidth="1" max="11" min="11" width="14"/>
  </cols>
  <sheetData>
    <row r="1" spans="1:11">
      <c t="s" r="A1" s="1">
        <v>473</v>
      </c>
      <c t="s" r="B1" s="2">
        <v>395</v>
      </c>
      <c t="s" r="C1" s="2">
        <v>400</v>
      </c>
      <c t="s" r="D1" s="2">
        <v>403</v>
      </c>
      <c t="s" r="E1" s="2">
        <v>474</v>
      </c>
      <c t="s" r="F1" s="2">
        <v>2</v>
      </c>
      <c t="s" r="G1" s="2">
        <v>400</v>
      </c>
      <c t="s" r="H1" s="2">
        <v>2</v>
      </c>
      <c t="s" r="I1" s="2">
        <v>77</v>
      </c>
      <c t="s" r="J1" s="2">
        <v>20</v>
      </c>
      <c t="s" r="K1" s="2">
        <v>21</v>
      </c>
    </row>
    <row r="2" spans="1:11">
      <c t="s" r="A2" s="3">
        <v>475</v>
      </c>
    </row>
    <row r="3" spans="1:11">
      <c t="s" r="A3" s="4">
        <v>476</v>
      </c>
      <c t="n" r="H3" s="7">
        <v>101897</v>
      </c>
      <c t="s" r="I3" s="4">
        <v>31</v>
      </c>
    </row>
    <row r="4" spans="1:11">
      <c t="s" r="A4" s="4">
        <v>477</v>
      </c>
      <c t="s" r="J4" s="4">
        <v>437</v>
      </c>
      <c t="s" r="K4" s="4">
        <v>437</v>
      </c>
    </row>
    <row r="5" spans="1:11">
      <c t="s" r="A5" s="4">
        <v>419</v>
      </c>
      <c t="s" r="B5" s="4">
        <v>420</v>
      </c>
      <c t="s" r="D5" s="4">
        <v>420</v>
      </c>
      <c t="s" r="J5" s="4">
        <v>420</v>
      </c>
      <c t="s" r="K5" s="4">
        <v>420</v>
      </c>
    </row>
    <row r="6" spans="1:11">
      <c t="s" r="A6" s="4">
        <v>478</v>
      </c>
    </row>
    <row r="7" spans="1:11">
      <c t="s" r="A7" s="3">
        <v>475</v>
      </c>
    </row>
    <row r="8" spans="1:11">
      <c t="s" r="A8" s="4">
        <v>477</v>
      </c>
      <c t="s" r="F8" s="4">
        <v>412</v>
      </c>
      <c t="s" r="H8" s="4">
        <v>412</v>
      </c>
      <c t="s" r="J8" s="4">
        <v>412</v>
      </c>
    </row>
    <row r="9" spans="1:11">
      <c t="s" r="A9" s="4">
        <v>479</v>
      </c>
      <c t="s" r="H9" s="4">
        <v>480</v>
      </c>
      <c t="s" r="J9" s="4">
        <v>480</v>
      </c>
    </row>
    <row r="10" spans="1:11">
      <c t="s" r="A10" s="4">
        <v>481</v>
      </c>
      <c t="n" r="F10" s="7">
        <v>131117</v>
      </c>
      <c t="n" r="H10" s="7">
        <v>131117</v>
      </c>
    </row>
    <row r="11" spans="1:11">
      <c t="s" r="A11" s="4">
        <v>482</v>
      </c>
      <c t="s" r="H11" s="4">
        <v>483</v>
      </c>
    </row>
    <row r="12" spans="1:11">
      <c t="s" r="A12" s="4">
        <v>484</v>
      </c>
      <c t="n" r="J12" s="7">
        <v>148006</v>
      </c>
    </row>
    <row r="13" spans="1:11">
      <c t="s" r="A13" s="4">
        <v>485</v>
      </c>
    </row>
    <row r="14" spans="1:11">
      <c t="s" r="A14" s="3">
        <v>475</v>
      </c>
    </row>
    <row r="15" spans="1:11">
      <c t="s" r="A15" s="4">
        <v>481</v>
      </c>
      <c t="n" r="F15" s="6">
        <v>86500</v>
      </c>
      <c t="n" r="H15" s="7">
        <v>86500</v>
      </c>
    </row>
    <row r="16" spans="1:11">
      <c t="s" r="A16" s="4">
        <v>484</v>
      </c>
      <c t="n" r="J16" s="6">
        <v>86500</v>
      </c>
    </row>
    <row r="17" spans="1:11">
      <c t="s" r="A17" s="4">
        <v>470</v>
      </c>
    </row>
    <row r="18" spans="1:11">
      <c t="s" r="A18" s="3">
        <v>475</v>
      </c>
    </row>
    <row r="19" spans="1:11">
      <c t="s" r="A19" s="4">
        <v>419</v>
      </c>
      <c t="s" r="D19" s="4">
        <v>420</v>
      </c>
    </row>
    <row r="20" spans="1:11">
      <c t="s" r="A20" s="4">
        <v>486</v>
      </c>
    </row>
    <row r="21" spans="1:11">
      <c t="s" r="A21" s="3">
        <v>475</v>
      </c>
    </row>
    <row r="22" spans="1:11">
      <c t="s" r="A22" s="4">
        <v>487</v>
      </c>
      <c t="s" r="E22" s="4">
        <v>488</v>
      </c>
    </row>
    <row r="23" spans="1:11">
      <c t="s" r="A23" s="4">
        <v>489</v>
      </c>
      <c t="s" r="E23" s="4">
        <v>490</v>
      </c>
    </row>
    <row r="24" spans="1:11">
      <c t="s" r="A24" s="4">
        <v>491</v>
      </c>
      <c t="s" r="E24" s="4">
        <v>492</v>
      </c>
    </row>
    <row r="25" spans="1:11">
      <c t="s" r="A25" s="4">
        <v>493</v>
      </c>
      <c t="n" r="E25" s="7">
        <v>750000</v>
      </c>
      <c t="n" r="F25" s="6">
        <v>475000</v>
      </c>
      <c t="n" r="H25" s="6">
        <v>475000</v>
      </c>
      <c t="n" r="J25" s="6">
        <v>275000</v>
      </c>
    </row>
    <row r="26" spans="1:11">
      <c t="s" r="A26" s="4">
        <v>494</v>
      </c>
      <c t="n" r="J26" s="6">
        <v>475000</v>
      </c>
    </row>
    <row r="27" spans="1:11">
      <c t="s" r="A27" s="4">
        <v>495</v>
      </c>
      <c t="n" r="F27" s="6">
        <v>40000</v>
      </c>
      <c t="n" r="G27" s="7">
        <v>75000</v>
      </c>
    </row>
    <row r="28" spans="1:11">
      <c t="s" r="A28" s="4">
        <v>496</v>
      </c>
      <c t="n" r="F28" s="6">
        <v>360000</v>
      </c>
      <c t="n" r="H28" s="7">
        <v>360000</v>
      </c>
    </row>
    <row r="29" spans="1:11">
      <c t="s" r="A29" s="4">
        <v>497</v>
      </c>
      <c t="n" r="E29" s="6">
        <v>118750</v>
      </c>
      <c t="n" r="H29" s="6">
        <v>1979</v>
      </c>
    </row>
    <row r="30" spans="1:11">
      <c t="s" r="A30" s="4">
        <v>498</v>
      </c>
      <c t="n" r="E30" s="7">
        <v>475000</v>
      </c>
      <c t="n" r="F30" s="7">
        <v>475000</v>
      </c>
      <c t="n" r="H30" s="7">
        <v>475000</v>
      </c>
    </row>
    <row r="31" spans="1:11">
      <c t="s" r="A31" s="4">
        <v>476</v>
      </c>
      <c t="n" r="H31" s="7">
        <v>58227</v>
      </c>
      <c t="n" r="J31" s="6">
        <v>245867</v>
      </c>
    </row>
    <row r="32" spans="1:11">
      <c t="s" r="A32" s="4">
        <v>477</v>
      </c>
      <c t="s" r="E32" s="4">
        <v>499</v>
      </c>
      <c t="s" r="F32" s="4">
        <v>499</v>
      </c>
      <c t="s" r="H32" s="4">
        <v>499</v>
      </c>
    </row>
    <row r="33" spans="1:11">
      <c t="s" r="A33" s="4">
        <v>419</v>
      </c>
      <c t="s" r="E33" s="4">
        <v>368</v>
      </c>
      <c t="s" r="H33" s="4">
        <v>368</v>
      </c>
    </row>
    <row r="34" spans="1:11">
      <c t="s" r="A34" s="4">
        <v>500</v>
      </c>
      <c t="n" r="E34" s="7">
        <v>10000000</v>
      </c>
      <c t="n" r="H34" s="7">
        <v>10000000</v>
      </c>
    </row>
    <row r="35" spans="1:11">
      <c t="s" r="A35" s="4">
        <v>501</v>
      </c>
    </row>
    <row r="36" spans="1:11">
      <c t="s" r="A36" s="3">
        <v>475</v>
      </c>
    </row>
    <row r="37" spans="1:11">
      <c t="s" r="A37" s="4">
        <v>496</v>
      </c>
      <c t="n" r="F37" s="7">
        <v>61161</v>
      </c>
      <c t="n" r="H37" s="6">
        <v>61161</v>
      </c>
      <c t="n" r="J37" s="6">
        <v>63030</v>
      </c>
    </row>
    <row r="38" spans="1:11">
      <c t="s" r="A38" s="4">
        <v>502</v>
      </c>
    </row>
    <row r="39" spans="1:11">
      <c t="s" r="A39" s="3">
        <v>475</v>
      </c>
    </row>
    <row r="40" spans="1:11">
      <c t="s" r="A40" s="4">
        <v>496</v>
      </c>
      <c t="n" r="F40" s="7">
        <v>40349</v>
      </c>
      <c t="n" r="H40" s="7">
        <v>40349</v>
      </c>
      <c t="n" r="J40" s="7">
        <v>39981</v>
      </c>
    </row>
    <row r="41" spans="1:11">
      <c t="s" r="A41" s="4">
        <v>461</v>
      </c>
    </row>
    <row r="42" spans="1:11">
      <c t="s" r="A42" s="3">
        <v>475</v>
      </c>
    </row>
    <row r="43" spans="1:11">
      <c t="s" r="A43" s="4">
        <v>477</v>
      </c>
      <c t="s" r="F43" s="4">
        <v>503</v>
      </c>
      <c t="s" r="H43" s="4">
        <v>503</v>
      </c>
    </row>
    <row r="44" spans="1:11">
      <c t="s" r="A44" s="4">
        <v>419</v>
      </c>
      <c t="s" r="C44" s="4">
        <v>462</v>
      </c>
    </row>
    <row r="45" spans="1:11">
      <c t="s" r="A45" s="4">
        <v>481</v>
      </c>
      <c t="n" r="C45" s="7">
        <v>100000</v>
      </c>
      <c t="n" r="F45" s="7">
        <v>34247</v>
      </c>
      <c t="n" r="G45" s="6">
        <v>100000</v>
      </c>
      <c t="n" r="H45" s="7">
        <v>34247</v>
      </c>
    </row>
    <row r="46" spans="1:11">
      <c t="s" r="A46" s="4">
        <v>482</v>
      </c>
      <c t="s" r="C46" s="4">
        <v>504</v>
      </c>
    </row>
    <row r="47" spans="1:11">
      <c t="s" r="A47" s="4">
        <v>505</v>
      </c>
    </row>
    <row r="48" spans="1:11">
      <c t="s" r="A48" s="3">
        <v>475</v>
      </c>
    </row>
    <row r="49" spans="1:11">
      <c t="s" r="A49" s="4">
        <v>481</v>
      </c>
      <c t="n" r="C49" s="7">
        <v>65000</v>
      </c>
      <c t="n" r="G49" s="7">
        <v>6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t="s" r="A1" s="1">
        <v>506</v>
      </c>
      <c t="s" r="B1" s="2">
        <v>1</v>
      </c>
      <c t="s" r="C1" s="2">
        <v>76</v>
      </c>
    </row>
    <row r="2" spans="1:3">
      <c t="s" r="B2" s="2">
        <v>2</v>
      </c>
      <c t="s" r="C2" s="2">
        <v>20</v>
      </c>
    </row>
    <row r="3" spans="1:3">
      <c t="s" r="A3" s="4">
        <v>507</v>
      </c>
    </row>
    <row r="4" spans="1:3">
      <c t="s" r="A4" s="4">
        <v>508</v>
      </c>
      <c t="s" r="B4" s="4">
        <v>444</v>
      </c>
    </row>
    <row r="5" spans="1:3">
      <c t="s" r="A5" s="4">
        <v>509</v>
      </c>
    </row>
    <row r="6" spans="1:3">
      <c t="s" r="A6" s="4">
        <v>510</v>
      </c>
      <c t="n" r="B6" s="9">
        <v>4.8</v>
      </c>
      <c t="n" r="C6" s="9">
        <v>4.8</v>
      </c>
    </row>
    <row r="7" spans="1:3">
      <c t="s" r="A7" s="4">
        <v>511</v>
      </c>
      <c t="s" r="B7" s="4">
        <v>512</v>
      </c>
      <c t="s" r="C7" s="4">
        <v>512</v>
      </c>
    </row>
    <row r="8" spans="1:3">
      <c t="s" r="A8" s="4">
        <v>508</v>
      </c>
      <c t="s" r="C8" s="4">
        <v>444</v>
      </c>
    </row>
    <row r="9" spans="1:3">
      <c t="s" r="A9" s="4">
        <v>513</v>
      </c>
      <c t="s" r="B9" s="4">
        <v>514</v>
      </c>
      <c t="s" r="C9" s="4">
        <v>514</v>
      </c>
    </row>
    <row r="10" spans="1:3">
      <c t="s" r="A10" s="4">
        <v>515</v>
      </c>
      <c t="s" r="B10" s="4">
        <v>516</v>
      </c>
      <c t="s" r="C10" s="4">
        <v>516</v>
      </c>
    </row>
    <row r="11" spans="1:3">
      <c t="s" r="A11" s="4">
        <v>517</v>
      </c>
    </row>
    <row r="12" spans="1:3">
      <c t="s" r="A12" s="4">
        <v>510</v>
      </c>
      <c t="n" r="B12" s="7">
        <v>135</v>
      </c>
      <c t="n" r="C12" s="7">
        <v>135</v>
      </c>
    </row>
    <row r="13" spans="1:3">
      <c t="s" r="A13" s="4">
        <v>511</v>
      </c>
      <c t="s" r="B13" s="4">
        <v>518</v>
      </c>
      <c t="s" r="C13" s="4">
        <v>518</v>
      </c>
    </row>
    <row r="14" spans="1:3">
      <c t="s" r="A14" s="4">
        <v>508</v>
      </c>
      <c t="s" r="C14" s="4">
        <v>444</v>
      </c>
    </row>
    <row r="15" spans="1:3">
      <c t="s" r="A15" s="4">
        <v>513</v>
      </c>
      <c t="s" r="B15" s="4">
        <v>519</v>
      </c>
      <c t="s" r="C15" s="4">
        <v>519</v>
      </c>
    </row>
    <row r="16" spans="1:3">
      <c t="s" r="A16" s="4">
        <v>515</v>
      </c>
      <c t="s" r="B16" s="4">
        <v>520</v>
      </c>
      <c t="s" r="C16" s="4">
        <v>520</v>
      </c>
    </row>
    <row r="17" spans="1:3">
      <c t="s" r="A17" s="4">
        <v>521</v>
      </c>
    </row>
    <row r="18" spans="1:3">
      <c t="s" r="A18" s="4">
        <v>511</v>
      </c>
      <c t="s" r="B18" s="4">
        <v>522</v>
      </c>
    </row>
    <row r="19" spans="1:3">
      <c t="s" r="A19" s="4">
        <v>508</v>
      </c>
      <c t="s" r="B19" s="4">
        <v>444</v>
      </c>
    </row>
    <row r="20" spans="1:3">
      <c t="s" r="A20" s="4">
        <v>513</v>
      </c>
      <c t="s" r="B20" s="4">
        <v>523</v>
      </c>
    </row>
    <row r="21" spans="1:3">
      <c t="s" r="A21" s="4">
        <v>515</v>
      </c>
      <c t="s" r="B21" s="4">
        <v>524</v>
      </c>
    </row>
    <row r="22" spans="1:3">
      <c t="s" r="A22" s="4">
        <v>525</v>
      </c>
    </row>
    <row r="23" spans="1:3">
      <c t="s" r="A23" s="4">
        <v>510</v>
      </c>
      <c t="n" r="B23" s="9">
        <v>4.8</v>
      </c>
      <c t="n" r="C23" s="9">
        <v>4.8</v>
      </c>
    </row>
    <row r="24" spans="1:3">
      <c t="s" r="A24" s="4">
        <v>511</v>
      </c>
      <c t="s" r="B24" s="4">
        <v>512</v>
      </c>
      <c t="s" r="C24" s="4">
        <v>512</v>
      </c>
    </row>
    <row r="25" spans="1:3">
      <c t="s" r="A25" s="4">
        <v>508</v>
      </c>
      <c t="s" r="C25" s="4">
        <v>444</v>
      </c>
    </row>
    <row r="26" spans="1:3">
      <c t="s" r="A26" s="4">
        <v>513</v>
      </c>
      <c t="s" r="B26" s="4">
        <v>526</v>
      </c>
      <c t="s" r="C26" s="4">
        <v>526</v>
      </c>
    </row>
    <row r="27" spans="1:3">
      <c t="s" r="A27" s="4">
        <v>515</v>
      </c>
      <c t="s" r="B27" s="4">
        <v>527</v>
      </c>
      <c t="s" r="C27" s="4">
        <v>527</v>
      </c>
    </row>
    <row r="28" spans="1:3">
      <c t="s" r="A28" s="4">
        <v>528</v>
      </c>
    </row>
    <row r="29" spans="1:3">
      <c t="s" r="A29" s="4">
        <v>510</v>
      </c>
      <c t="n" r="B29" s="7">
        <v>114</v>
      </c>
      <c t="n" r="C29" s="7">
        <v>114</v>
      </c>
    </row>
    <row r="30" spans="1:3">
      <c t="s" r="A30" s="4">
        <v>511</v>
      </c>
      <c t="s" r="B30" s="4">
        <v>529</v>
      </c>
      <c t="s" r="C30" s="4">
        <v>529</v>
      </c>
    </row>
    <row r="31" spans="1:3">
      <c t="s" r="A31" s="4">
        <v>508</v>
      </c>
      <c t="s" r="C31" s="4">
        <v>444</v>
      </c>
    </row>
    <row r="32" spans="1:3">
      <c t="s" r="A32" s="4">
        <v>513</v>
      </c>
      <c t="s" r="B32" s="4">
        <v>523</v>
      </c>
      <c t="s" r="C32" s="4">
        <v>523</v>
      </c>
    </row>
    <row r="33" spans="1:3">
      <c t="s" r="A33" s="4">
        <v>515</v>
      </c>
      <c t="s" r="B33" s="4">
        <v>524</v>
      </c>
      <c t="s" r="C33" s="4">
        <v>5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74</v>
      </c>
      <c t="s" r="B1" s="2">
        <v>75</v>
      </c>
      <c t="s" r="D1" s="2">
        <v>1</v>
      </c>
      <c t="s" r="F1" s="2">
        <v>76</v>
      </c>
    </row>
    <row r="2" spans="1:7">
      <c t="s" r="B2" s="2">
        <v>2</v>
      </c>
      <c t="s" r="C2" s="2">
        <v>77</v>
      </c>
      <c t="s" r="D2" s="2">
        <v>2</v>
      </c>
      <c t="s" r="E2" s="2">
        <v>77</v>
      </c>
      <c t="s" r="F2" s="2">
        <v>20</v>
      </c>
      <c t="s" r="G2" s="2">
        <v>21</v>
      </c>
    </row>
    <row r="3" spans="1:7">
      <c t="s" r="A3" s="3">
        <v>78</v>
      </c>
    </row>
    <row r="4" spans="1:7">
      <c t="s" r="A4" s="4">
        <v>79</v>
      </c>
      <c t="n" r="B4" s="7">
        <v>1389075</v>
      </c>
      <c t="n" r="C4" s="7">
        <v>353903</v>
      </c>
      <c t="n" r="D4" s="7">
        <v>3458473</v>
      </c>
      <c t="n" r="E4" s="7">
        <v>619034</v>
      </c>
      <c t="n" r="F4" s="7">
        <v>1634602</v>
      </c>
      <c t="n" r="G4" s="7">
        <v>741785</v>
      </c>
    </row>
    <row r="5" spans="1:7">
      <c t="s" r="A5" s="3">
        <v>80</v>
      </c>
    </row>
    <row r="6" spans="1:7">
      <c t="s" r="A6" s="4">
        <v>81</v>
      </c>
      <c t="n" r="B6" s="6">
        <v>126056</v>
      </c>
      <c t="n" r="C6" s="6">
        <v>158978</v>
      </c>
      <c t="n" r="D6" s="6">
        <v>550892</v>
      </c>
      <c t="n" r="E6" s="6">
        <v>236733</v>
      </c>
      <c t="n" r="F6" s="6">
        <v>472941</v>
      </c>
      <c t="n" r="G6" s="6">
        <v>219931</v>
      </c>
    </row>
    <row r="7" spans="1:7">
      <c t="s" r="A7" s="4">
        <v>82</v>
      </c>
      <c t="n" r="B7" s="6">
        <v>439721</v>
      </c>
      <c t="n" r="C7" s="6">
        <v>75692</v>
      </c>
      <c t="n" r="D7" s="6">
        <v>803262</v>
      </c>
      <c t="n" r="E7" s="6">
        <v>195099</v>
      </c>
      <c t="n" r="F7" s="6">
        <v>400137</v>
      </c>
      <c t="n" r="G7" s="6">
        <v>422138</v>
      </c>
    </row>
    <row r="8" spans="1:7">
      <c t="s" r="A8" s="4">
        <v>83</v>
      </c>
      <c t="n" r="B8" s="6">
        <v>2564685</v>
      </c>
      <c t="n" r="C8" s="6">
        <v>3491233</v>
      </c>
      <c t="n" r="D8" s="6">
        <v>7441791</v>
      </c>
      <c t="n" r="E8" s="6">
        <v>6660753</v>
      </c>
      <c t="n" r="F8" s="6">
        <v>9496653</v>
      </c>
      <c t="n" r="G8" s="6">
        <v>3946635</v>
      </c>
    </row>
    <row r="9" spans="1:7">
      <c t="s" r="A9" s="4">
        <v>84</v>
      </c>
      <c t="n" r="B9" s="6">
        <v>102462</v>
      </c>
      <c t="n" r="C9" s="7">
        <v>60859</v>
      </c>
      <c t="n" r="D9" s="6">
        <v>298491</v>
      </c>
      <c t="n" r="E9" s="7">
        <v>175725</v>
      </c>
      <c t="n" r="F9" s="6">
        <v>257213</v>
      </c>
      <c t="n" r="G9" s="7">
        <v>246603</v>
      </c>
    </row>
    <row r="10" spans="1:7">
      <c t="s" r="A10" s="4">
        <v>85</v>
      </c>
      <c t="n" r="B10" s="7">
        <v>422369</v>
      </c>
      <c t="s" r="C10" s="4">
        <v>31</v>
      </c>
      <c t="n" r="D10" s="7">
        <v>422369</v>
      </c>
      <c t="s" r="E10" s="4">
        <v>31</v>
      </c>
    </row>
    <row r="11" spans="1:7">
      <c t="s" r="A11" s="4">
        <v>86</v>
      </c>
      <c t="s" r="B11" s="4">
        <v>31</v>
      </c>
      <c t="s" r="C11" s="4">
        <v>31</v>
      </c>
      <c t="s" r="D11" s="4">
        <v>31</v>
      </c>
      <c t="n" r="E11" s="7">
        <v>32778</v>
      </c>
    </row>
    <row r="12" spans="1:7">
      <c t="s" r="A12" s="4">
        <v>87</v>
      </c>
      <c t="n" r="F12" s="6">
        <v>-303114</v>
      </c>
      <c t="s" r="G12" s="4">
        <v>31</v>
      </c>
    </row>
    <row r="13" spans="1:7">
      <c t="s" r="A13" s="4">
        <v>88</v>
      </c>
      <c t="n" r="F13" s="6">
        <v>17698000</v>
      </c>
    </row>
    <row r="14" spans="1:7">
      <c t="s" r="A14" s="4">
        <v>89</v>
      </c>
      <c t="n" r="B14" s="7">
        <v>3655293</v>
      </c>
      <c t="n" r="C14" s="7">
        <v>3786762</v>
      </c>
      <c t="n" r="D14" s="7">
        <v>9516805</v>
      </c>
      <c t="n" r="E14" s="6">
        <v>7301088</v>
      </c>
      <c t="n" r="F14" s="6">
        <v>28021830</v>
      </c>
      <c t="n" r="G14" s="7">
        <v>4835307</v>
      </c>
    </row>
    <row r="15" spans="1:7">
      <c t="s" r="A15" s="4">
        <v>90</v>
      </c>
      <c t="n" r="B15" s="6">
        <v>-2266218</v>
      </c>
      <c t="n" r="C15" s="6">
        <v>-3432859</v>
      </c>
      <c t="n" r="D15" s="6">
        <v>-6058332</v>
      </c>
      <c t="n" r="E15" s="6">
        <v>-6682054</v>
      </c>
      <c t="n" r="F15" s="6">
        <v>-26387228</v>
      </c>
      <c t="n" r="G15" s="6">
        <v>-4093522</v>
      </c>
    </row>
    <row r="16" spans="1:7">
      <c t="s" r="A16" s="3">
        <v>91</v>
      </c>
    </row>
    <row r="17" spans="1:7">
      <c t="s" r="A17" s="4">
        <v>92</v>
      </c>
      <c t="n" r="B17" s="7">
        <v>-924090</v>
      </c>
      <c t="n" r="C17" s="7">
        <v>-289134</v>
      </c>
      <c t="n" r="D17" s="7">
        <v>-1629361</v>
      </c>
      <c t="n" r="E17" s="6">
        <v>-1752283</v>
      </c>
      <c t="n" r="F17" s="6">
        <v>-2438172</v>
      </c>
      <c t="n" r="G17" s="6">
        <v>-911527</v>
      </c>
    </row>
    <row r="18" spans="1:7">
      <c t="s" r="A18" s="4">
        <v>93</v>
      </c>
      <c t="s" r="B18" s="4">
        <v>31</v>
      </c>
      <c t="s" r="C18" s="4">
        <v>31</v>
      </c>
      <c t="s" r="D18" s="4">
        <v>31</v>
      </c>
      <c t="n" r="E18" s="6">
        <v>-49926</v>
      </c>
      <c t="n" r="F18" s="6">
        <v>-585961</v>
      </c>
      <c t="n" r="G18" s="6">
        <v>-1026859</v>
      </c>
    </row>
    <row r="19" spans="1:7">
      <c t="s" r="A19" s="4">
        <v>94</v>
      </c>
      <c t="s" r="B19" s="4">
        <v>31</v>
      </c>
      <c t="s" r="C19" s="4">
        <v>31</v>
      </c>
      <c t="n" r="D19" s="7">
        <v>-445815</v>
      </c>
      <c t="n" r="E19" s="7">
        <v>-576143</v>
      </c>
    </row>
    <row r="20" spans="1:7">
      <c t="s" r="A20" s="4">
        <v>95</v>
      </c>
      <c t="s" r="D20" s="4">
        <v>31</v>
      </c>
      <c t="n" r="F20" s="6">
        <v>1188041</v>
      </c>
    </row>
    <row r="21" spans="1:7">
      <c t="s" r="A21" s="4">
        <v>96</v>
      </c>
      <c t="n" r="B21" s="7">
        <v>1120610</v>
      </c>
      <c t="s" r="C21" s="4">
        <v>31</v>
      </c>
      <c t="n" r="D21" s="7">
        <v>-1488531</v>
      </c>
      <c t="s" r="E21" s="4">
        <v>31</v>
      </c>
    </row>
    <row r="22" spans="1:7">
      <c t="s" r="A22" s="4">
        <v>97</v>
      </c>
      <c t="n" r="B22" s="6">
        <v>-773038</v>
      </c>
      <c t="s" r="C22" s="4">
        <v>31</v>
      </c>
      <c t="n" r="D22" s="6">
        <v>-1062107</v>
      </c>
      <c t="s" r="E22" s="4">
        <v>31</v>
      </c>
    </row>
    <row r="23" spans="1:7">
      <c t="s" r="A23" s="4">
        <v>98</v>
      </c>
      <c t="n" r="B23" s="6">
        <v>12143</v>
      </c>
      <c t="s" r="C23" s="4">
        <v>31</v>
      </c>
      <c t="n" r="D23" s="6">
        <v>22527</v>
      </c>
      <c t="s" r="E23" s="4">
        <v>31</v>
      </c>
      <c t="n" r="F23" s="6">
        <v>-41246</v>
      </c>
      <c t="n" r="G23" s="6">
        <v>84829</v>
      </c>
    </row>
    <row r="24" spans="1:7">
      <c t="s" r="A24" s="4">
        <v>99</v>
      </c>
      <c t="n" r="B24" s="6">
        <v>-564375</v>
      </c>
      <c t="n" r="C24" s="7">
        <v>-289134</v>
      </c>
      <c t="n" r="D24" s="6">
        <v>-4603287</v>
      </c>
      <c t="n" r="E24" s="7">
        <v>-2378352</v>
      </c>
      <c t="n" r="F24" s="6">
        <v>-1877338</v>
      </c>
      <c t="n" r="G24" s="6">
        <v>-1853557</v>
      </c>
    </row>
    <row r="25" spans="1:7">
      <c t="s" r="A25" s="4">
        <v>100</v>
      </c>
      <c t="n" r="B25" s="6">
        <v>-2830593</v>
      </c>
      <c t="n" r="C25" s="6">
        <v>-3721993</v>
      </c>
      <c t="n" r="D25" s="6">
        <v>-10661619</v>
      </c>
      <c t="n" r="E25" s="6">
        <v>-9060406</v>
      </c>
      <c t="n" r="F25" s="6">
        <v>-28264566</v>
      </c>
      <c t="n" r="G25" s="6">
        <v>-5947079</v>
      </c>
    </row>
    <row r="26" spans="1:7">
      <c t="s" r="A26" s="3">
        <v>101</v>
      </c>
    </row>
    <row r="27" spans="1:7">
      <c t="s" r="A27" s="4">
        <v>102</v>
      </c>
      <c t="n" r="B27" s="6">
        <v>-185129</v>
      </c>
      <c t="n" r="C27" s="6">
        <v>-35449</v>
      </c>
      <c t="n" r="D27" s="6">
        <v>21556</v>
      </c>
      <c t="n" r="E27" s="6">
        <v>-60148</v>
      </c>
      <c t="n" r="F27" s="6">
        <v>-1436386</v>
      </c>
      <c t="n" r="G27" s="6">
        <v>-5244</v>
      </c>
    </row>
    <row r="28" spans="1:7">
      <c t="s" r="A28" s="4">
        <v>103</v>
      </c>
      <c t="n" r="B28" s="7">
        <v>-3015722</v>
      </c>
      <c t="n" r="C28" s="7">
        <v>-3757442</v>
      </c>
      <c t="n" r="D28" s="7">
        <v>-10640063</v>
      </c>
      <c t="n" r="E28" s="7">
        <v>-9120554</v>
      </c>
      <c t="n" r="F28" s="7">
        <v>-29700952</v>
      </c>
      <c t="n" r="G28" s="7">
        <v>-5952323</v>
      </c>
    </row>
    <row r="29" spans="1:7">
      <c t="s" r="A29" s="4">
        <v>104</v>
      </c>
      <c t="n" r="B29" s="9">
        <v>-0.87</v>
      </c>
      <c t="n" r="C29" s="9">
        <v>-2.76</v>
      </c>
      <c t="n" r="D29" s="9">
        <v>-3.71</v>
      </c>
      <c t="n" r="E29" s="9">
        <v>-7.99</v>
      </c>
      <c t="n" r="F29" s="9">
        <v>-20.49</v>
      </c>
      <c t="n" r="G29" s="9">
        <v>-8.9</v>
      </c>
    </row>
    <row r="30" spans="1:7">
      <c t="s" r="A30" s="4">
        <v>105</v>
      </c>
      <c t="n" r="B30" s="6">
        <v>3257413</v>
      </c>
      <c t="n" r="C30" s="6">
        <v>1361921</v>
      </c>
      <c t="n" r="D30" s="6">
        <v>2875426</v>
      </c>
      <c t="n" r="E30" s="6">
        <v>1141209</v>
      </c>
      <c t="n" r="F30" s="6">
        <v>1379109</v>
      </c>
      <c t="n" r="G30" s="6">
        <v>66835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6"/>
    <col customWidth="1" max="6" min="6" width="14"/>
  </cols>
  <sheetData>
    <row r="1" spans="1:6">
      <c t="s" r="A1" s="1">
        <v>530</v>
      </c>
      <c t="s" r="B1" s="2">
        <v>531</v>
      </c>
      <c t="s" r="C1" s="2">
        <v>1</v>
      </c>
      <c t="s" r="E1" s="2">
        <v>76</v>
      </c>
    </row>
    <row r="2" spans="1:6">
      <c t="s" r="B2" s="2">
        <v>403</v>
      </c>
      <c t="s" r="C2" s="2">
        <v>2</v>
      </c>
      <c t="s" r="D2" s="2">
        <v>77</v>
      </c>
      <c t="s" r="E2" s="2">
        <v>20</v>
      </c>
      <c t="s" r="F2" s="2">
        <v>21</v>
      </c>
    </row>
    <row r="3" spans="1:6">
      <c t="s" r="A3" s="3">
        <v>532</v>
      </c>
    </row>
    <row r="4" spans="1:6">
      <c t="s" r="A4" s="4">
        <v>533</v>
      </c>
      <c t="n" r="B4" s="7">
        <v>78750</v>
      </c>
    </row>
    <row r="5" spans="1:6">
      <c t="s" r="A5" s="4">
        <v>534</v>
      </c>
      <c t="n" r="C5" s="7">
        <v>2263314</v>
      </c>
      <c t="n" r="D5" s="7">
        <v>1523967</v>
      </c>
      <c t="n" r="E5" s="7">
        <v>1926950</v>
      </c>
      <c t="n" r="F5" s="7">
        <v>1712300</v>
      </c>
    </row>
    <row r="6" spans="1:6">
      <c t="s" r="A6" s="4">
        <v>535</v>
      </c>
      <c t="n" r="C6" s="6">
        <v>-26212</v>
      </c>
      <c t="n" r="D6" s="6">
        <v>-70574</v>
      </c>
      <c t="n" r="E6" s="6">
        <v>-96274</v>
      </c>
      <c t="n" r="F6" s="6">
        <v>-2713</v>
      </c>
    </row>
    <row r="7" spans="1:6">
      <c t="s" r="A7" s="4">
        <v>147</v>
      </c>
      <c t="n" r="C7" s="6">
        <v>1317650</v>
      </c>
      <c t="n" r="D7" s="6">
        <v>1536825</v>
      </c>
      <c t="n" r="E7" s="6">
        <v>2105860</v>
      </c>
      <c t="n" r="F7" s="6">
        <v>703293</v>
      </c>
    </row>
    <row r="8" spans="1:6">
      <c t="s" r="A8" s="4">
        <v>536</v>
      </c>
      <c t="n" r="C8" s="6">
        <v>-7247</v>
      </c>
      <c t="n" r="E8" s="6">
        <v>-261267</v>
      </c>
      <c t="n" r="F8" s="6">
        <v>-318711</v>
      </c>
    </row>
    <row r="9" spans="1:6">
      <c t="s" r="A9" s="4">
        <v>441</v>
      </c>
    </row>
    <row r="10" spans="1:6">
      <c t="s" r="A10" s="3">
        <v>532</v>
      </c>
    </row>
    <row r="11" spans="1:6">
      <c t="s" r="A11" s="4">
        <v>537</v>
      </c>
      <c t="n" r="B11" s="7">
        <v>1312348</v>
      </c>
      <c t="n" r="C11" s="6">
        <v>1312348</v>
      </c>
      <c t="n" r="D11" s="7">
        <v>983071</v>
      </c>
      <c t="n" r="E11" s="6">
        <v>983071</v>
      </c>
      <c t="n" r="F11" s="6">
        <v>397285</v>
      </c>
    </row>
    <row r="12" spans="1:6">
      <c t="s" r="A12" s="4">
        <v>533</v>
      </c>
      <c t="n" r="C12" s="6">
        <v>2263314</v>
      </c>
      <c t="n" r="E12" s="6">
        <v>1916950</v>
      </c>
      <c t="n" r="F12" s="6">
        <v>1004410</v>
      </c>
    </row>
    <row r="13" spans="1:6">
      <c t="s" r="A13" s="4">
        <v>538</v>
      </c>
      <c t="n" r="C13" s="6">
        <v>-26212</v>
      </c>
    </row>
    <row r="14" spans="1:6">
      <c t="s" r="A14" s="4">
        <v>534</v>
      </c>
      <c t="n" r="F14" s="6">
        <v>223488</v>
      </c>
    </row>
    <row r="15" spans="1:6">
      <c t="s" r="A15" s="4">
        <v>539</v>
      </c>
      <c t="n" r="E15" s="6">
        <v>40739</v>
      </c>
      <c t="n" r="F15" s="6">
        <v>7171</v>
      </c>
    </row>
    <row r="16" spans="1:6">
      <c t="s" r="A16" s="4">
        <v>535</v>
      </c>
      <c t="n" r="E16" s="6">
        <v>-61537</v>
      </c>
      <c t="n" r="F16" s="6">
        <v>-1876</v>
      </c>
    </row>
    <row r="17" spans="1:6">
      <c t="s" r="A17" s="4">
        <v>540</v>
      </c>
      <c t="n" r="C17" s="6">
        <v>255000</v>
      </c>
    </row>
    <row r="18" spans="1:6">
      <c t="s" r="A18" s="4">
        <v>541</v>
      </c>
      <c t="n" r="C18" s="6">
        <v>115000</v>
      </c>
    </row>
    <row r="19" spans="1:6">
      <c t="s" r="A19" s="4">
        <v>542</v>
      </c>
      <c t="n" r="C19" s="6">
        <v>-816222</v>
      </c>
      <c t="n" r="E19" s="6">
        <v>-1630302</v>
      </c>
      <c t="n" r="F19" s="6">
        <v>-532559</v>
      </c>
    </row>
    <row r="20" spans="1:6">
      <c t="s" r="A20" s="4">
        <v>543</v>
      </c>
      <c t="n" r="C20" s="6">
        <v>-2556250</v>
      </c>
      <c t="n" r="E20" s="6">
        <v>-1791863</v>
      </c>
      <c t="n" r="F20" s="6">
        <v>-626904</v>
      </c>
    </row>
    <row r="21" spans="1:6">
      <c t="s" r="A21" s="4">
        <v>544</v>
      </c>
      <c t="n" r="C21" s="6">
        <v>-270000</v>
      </c>
    </row>
    <row r="22" spans="1:6">
      <c t="s" r="A22" s="4">
        <v>545</v>
      </c>
      <c t="n" r="C22" s="6">
        <v>309111</v>
      </c>
    </row>
    <row r="23" spans="1:6">
      <c t="s" r="A23" s="4">
        <v>147</v>
      </c>
      <c t="n" r="C23" s="6">
        <v>1317650</v>
      </c>
      <c t="n" r="E23" s="6">
        <v>1855290</v>
      </c>
      <c t="n" r="F23" s="6">
        <v>512056</v>
      </c>
    </row>
    <row r="24" spans="1:6">
      <c t="s" r="A24" s="4">
        <v>546</v>
      </c>
      <c t="n" r="C24" s="7">
        <v>1903739</v>
      </c>
      <c t="n" r="E24" s="6">
        <v>1312348</v>
      </c>
      <c t="n" r="F24" s="6">
        <v>983071</v>
      </c>
    </row>
    <row r="25" spans="1:6">
      <c t="s" r="A25" s="4">
        <v>547</v>
      </c>
      <c t="n" r="E25" s="6">
        <v>-1042904</v>
      </c>
      <c t="n" r="F25" s="6">
        <v>-650762</v>
      </c>
    </row>
    <row r="26" spans="1:6">
      <c t="s" r="A26" s="4">
        <v>536</v>
      </c>
      <c t="n" r="E26" s="6">
        <v>-261267</v>
      </c>
      <c t="n" r="F26" s="6">
        <v>-318711</v>
      </c>
    </row>
    <row r="27" spans="1:6">
      <c t="s" r="A27" s="4">
        <v>548</v>
      </c>
      <c t="n" r="E27" s="7">
        <v>8177</v>
      </c>
      <c t="n" r="F27" s="7">
        <v>13598</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6"/>
    <col customWidth="1" max="3" min="3" width="16"/>
  </cols>
  <sheetData>
    <row r="1" spans="1:3">
      <c t="s" r="A1" s="1">
        <v>549</v>
      </c>
      <c t="s" r="B1" s="2">
        <v>1</v>
      </c>
      <c t="s" r="C1" s="2">
        <v>76</v>
      </c>
    </row>
    <row r="2" spans="1:3">
      <c t="s" r="B2" s="2">
        <v>2</v>
      </c>
      <c t="s" r="C2" s="2">
        <v>20</v>
      </c>
    </row>
    <row r="3" spans="1:3">
      <c t="s" r="A3" s="4">
        <v>550</v>
      </c>
      <c t="n" r="C3" s="7">
        <v>2275</v>
      </c>
    </row>
    <row r="4" spans="1:3">
      <c t="s" r="A4" s="4">
        <v>551</v>
      </c>
      <c t="s" r="C4" s="4">
        <v>552</v>
      </c>
    </row>
    <row r="5" spans="1:3">
      <c t="s" r="A5" s="4">
        <v>553</v>
      </c>
      <c t="n" r="C5" s="7">
        <v>103333</v>
      </c>
    </row>
    <row r="6" spans="1:3">
      <c t="s" r="A6" s="4">
        <v>554</v>
      </c>
      <c t="n" r="C6" s="7">
        <v>661333</v>
      </c>
    </row>
    <row r="7" spans="1:3">
      <c t="s" r="A7" s="4">
        <v>555</v>
      </c>
      <c t="s" r="C7" s="4">
        <v>556</v>
      </c>
    </row>
    <row r="8" spans="1:3">
      <c t="s" r="A8" s="4">
        <v>557</v>
      </c>
    </row>
    <row r="9" spans="1:3">
      <c t="s" r="A9" s="4">
        <v>550</v>
      </c>
      <c t="n" r="C9" s="7">
        <v>1500</v>
      </c>
    </row>
    <row r="10" spans="1:3">
      <c t="s" r="A10" s="4">
        <v>558</v>
      </c>
    </row>
    <row r="11" spans="1:3">
      <c t="s" r="A11" s="4">
        <v>550</v>
      </c>
      <c t="n" r="B11" s="7">
        <v>2265</v>
      </c>
    </row>
    <row r="12" spans="1:3">
      <c t="s" r="A12" s="4">
        <v>551</v>
      </c>
      <c t="s" r="B12" s="4">
        <v>552</v>
      </c>
    </row>
    <row r="13" spans="1:3">
      <c t="s" r="A13" s="4">
        <v>559</v>
      </c>
    </row>
    <row r="14" spans="1:3">
      <c t="s" r="A14" s="4">
        <v>550</v>
      </c>
      <c t="n" r="B14" s="7">
        <v>1500</v>
      </c>
    </row>
    <row r="15" spans="1:3">
      <c t="s" r="A15" s="4">
        <v>560</v>
      </c>
    </row>
    <row r="16" spans="1:3">
      <c t="s" r="A16" s="4">
        <v>553</v>
      </c>
      <c t="n" r="B16" s="6">
        <v>103333</v>
      </c>
    </row>
    <row r="17" spans="1:3">
      <c t="s" r="A17" s="4">
        <v>554</v>
      </c>
      <c t="n" r="B17" s="7">
        <v>633022</v>
      </c>
    </row>
    <row r="18" spans="1:3">
      <c t="s" r="A18" s="4">
        <v>555</v>
      </c>
      <c t="s" r="B18" s="4">
        <v>5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80"/>
    <col customWidth="1" max="7" min="7" width="14"/>
  </cols>
  <sheetData>
    <row r="1" spans="1:7">
      <c t="s" r="A1" s="1">
        <v>561</v>
      </c>
      <c t="s" r="B1" s="2">
        <v>75</v>
      </c>
      <c t="s" r="D1" s="2">
        <v>1</v>
      </c>
      <c t="s" r="F1" s="2">
        <v>76</v>
      </c>
    </row>
    <row r="2" spans="1:7">
      <c t="s" r="B2" s="2">
        <v>2</v>
      </c>
      <c t="s" r="C2" s="2">
        <v>77</v>
      </c>
      <c t="s" r="D2" s="2">
        <v>2</v>
      </c>
      <c t="s" r="E2" s="2">
        <v>77</v>
      </c>
      <c t="s" r="F2" s="2">
        <v>20</v>
      </c>
      <c t="s" r="G2" s="2">
        <v>392</v>
      </c>
    </row>
    <row r="3" spans="1:7">
      <c t="s" r="A3" s="4">
        <v>562</v>
      </c>
      <c t="n" r="B3" s="7">
        <v>1510187</v>
      </c>
      <c t="n" r="D3" s="7">
        <v>1510187</v>
      </c>
    </row>
    <row r="4" spans="1:7">
      <c t="s" r="A4" s="4">
        <v>563</v>
      </c>
      <c t="n" r="B4" s="6">
        <v>1186250</v>
      </c>
      <c t="n" r="D4" s="6">
        <v>1186250</v>
      </c>
    </row>
    <row r="5" spans="1:7">
      <c t="s" r="A5" s="4">
        <v>564</v>
      </c>
      <c t="n" r="D5" s="6">
        <v>445815</v>
      </c>
    </row>
    <row r="6" spans="1:7">
      <c t="s" r="A6" s="4">
        <v>428</v>
      </c>
      <c t="n" r="B6" s="7">
        <v>2811484</v>
      </c>
      <c t="n" r="D6" s="6">
        <v>2811484</v>
      </c>
    </row>
    <row r="7" spans="1:7">
      <c t="s" r="A7" s="4">
        <v>565</v>
      </c>
      <c t="s" r="B7" s="4">
        <v>31</v>
      </c>
      <c t="s" r="C7" s="4">
        <v>31</v>
      </c>
      <c t="n" r="D7" s="6">
        <v>445815</v>
      </c>
      <c t="n" r="E7" s="7">
        <v>576143</v>
      </c>
    </row>
    <row r="8" spans="1:7">
      <c t="s" r="A8" s="4">
        <v>147</v>
      </c>
      <c t="n" r="D8" s="6">
        <v>512089</v>
      </c>
    </row>
    <row r="9" spans="1:7">
      <c t="s" r="A9" s="4">
        <v>566</v>
      </c>
      <c t="n" r="B9" s="7">
        <v>365049</v>
      </c>
      <c t="n" r="D9" s="6">
        <v>365049</v>
      </c>
    </row>
    <row r="10" spans="1:7">
      <c t="s" r="A10" s="4">
        <v>43</v>
      </c>
      <c t="n" r="B10" s="7">
        <v>2811485</v>
      </c>
      <c t="n" r="D10" s="7">
        <v>2811485</v>
      </c>
      <c t="s" r="F10" s="4">
        <v>31</v>
      </c>
    </row>
    <row r="11" spans="1:7">
      <c t="s" r="A11" s="4">
        <v>95</v>
      </c>
      <c t="s" r="D11" s="4">
        <v>31</v>
      </c>
      <c t="n" r="F11" s="7">
        <v>1188041</v>
      </c>
    </row>
    <row r="12" spans="1:7">
      <c t="s" r="A12" s="4">
        <v>567</v>
      </c>
      <c t="n" r="G12" s="7">
        <v>309111</v>
      </c>
    </row>
    <row r="13" spans="1:7">
      <c t="s" r="A13" s="4">
        <v>568</v>
      </c>
    </row>
    <row r="14" spans="1:7">
      <c t="s" r="A14" s="4">
        <v>563</v>
      </c>
      <c t="n" r="F14" s="6">
        <v>267417</v>
      </c>
    </row>
    <row r="15" spans="1:7">
      <c t="s" r="A15" s="4">
        <v>428</v>
      </c>
      <c t="n" r="F15" s="6">
        <v>827309</v>
      </c>
    </row>
    <row r="16" spans="1:7">
      <c t="s" r="A16" s="4">
        <v>565</v>
      </c>
      <c t="n" r="F16" s="7">
        <v>258215</v>
      </c>
    </row>
    <row r="17" spans="1:7">
      <c t="s" r="A17" s="4">
        <v>569</v>
      </c>
      <c t="s" r="F17" s="4">
        <v>570</v>
      </c>
    </row>
    <row r="18" spans="1:7">
      <c t="s" r="A18" s="4">
        <v>43</v>
      </c>
      <c t="n" r="F18" s="7">
        <v>525632</v>
      </c>
    </row>
    <row r="19" spans="1:7">
      <c t="s" r="A19" s="4">
        <v>571</v>
      </c>
      <c t="n" r="F19" s="6">
        <v>301677</v>
      </c>
    </row>
    <row r="20" spans="1:7">
      <c t="s" r="A20" s="4">
        <v>572</v>
      </c>
    </row>
    <row r="21" spans="1:7">
      <c t="s" r="A21" s="4">
        <v>428</v>
      </c>
      <c t="n" r="F21" s="6">
        <v>510270</v>
      </c>
    </row>
    <row r="22" spans="1:7">
      <c t="s" r="A22" s="4">
        <v>43</v>
      </c>
      <c t="n" r="F22" s="6">
        <v>2274454</v>
      </c>
    </row>
    <row r="23" spans="1:7">
      <c t="s" r="A23" s="4">
        <v>95</v>
      </c>
      <c t="n" r="F23" s="6">
        <v>1764184</v>
      </c>
    </row>
    <row r="24" spans="1:7">
      <c t="s" r="A24" s="4">
        <v>573</v>
      </c>
      <c t="n" r="F24" s="6">
        <v>63102</v>
      </c>
    </row>
    <row r="25" spans="1:7">
      <c t="s" r="A25" s="4">
        <v>574</v>
      </c>
    </row>
    <row r="26" spans="1:7">
      <c t="s" r="A26" s="4">
        <v>428</v>
      </c>
      <c t="n" r="F26" s="6">
        <v>23059</v>
      </c>
    </row>
    <row r="27" spans="1:7">
      <c t="s" r="A27" s="4">
        <v>565</v>
      </c>
      <c t="n" r="F27" s="7">
        <v>16251</v>
      </c>
    </row>
    <row r="28" spans="1:7">
      <c t="s" r="A28" s="4">
        <v>569</v>
      </c>
      <c t="s" r="F28" s="4">
        <v>575</v>
      </c>
    </row>
    <row r="29" spans="1:7">
      <c t="s" r="A29" s="4">
        <v>43</v>
      </c>
      <c t="n" r="F29" s="7">
        <v>68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46"/>
    <col customWidth="1" max="2" min="2" width="15"/>
    <col customWidth="1" max="3" min="3" width="16"/>
  </cols>
  <sheetData>
    <row r="1" spans="1:3">
      <c t="s" r="A1" s="1">
        <v>576</v>
      </c>
      <c t="s" r="B1" s="2">
        <v>1</v>
      </c>
      <c t="s" r="C1" s="2">
        <v>76</v>
      </c>
    </row>
    <row r="2" spans="1:3">
      <c t="s" r="B2" s="2">
        <v>2</v>
      </c>
      <c t="s" r="C2" s="2">
        <v>20</v>
      </c>
    </row>
    <row r="3" spans="1:3">
      <c t="s" r="A3" s="4">
        <v>507</v>
      </c>
    </row>
    <row r="4" spans="1:3">
      <c t="s" r="A4" s="4">
        <v>508</v>
      </c>
      <c t="s" r="B4" s="4">
        <v>444</v>
      </c>
    </row>
    <row r="5" spans="1:3">
      <c t="s" r="A5" s="4">
        <v>509</v>
      </c>
    </row>
    <row r="6" spans="1:3">
      <c t="s" r="A6" s="4">
        <v>510</v>
      </c>
      <c t="n" r="B6" s="9">
        <v>4.8</v>
      </c>
      <c t="n" r="C6" s="9">
        <v>4.8</v>
      </c>
    </row>
    <row r="7" spans="1:3">
      <c t="s" r="A7" s="4">
        <v>511</v>
      </c>
      <c t="s" r="B7" s="4">
        <v>512</v>
      </c>
      <c t="s" r="C7" s="4">
        <v>512</v>
      </c>
    </row>
    <row r="8" spans="1:3">
      <c t="s" r="A8" s="4">
        <v>508</v>
      </c>
      <c t="s" r="C8" s="4">
        <v>444</v>
      </c>
    </row>
    <row r="9" spans="1:3">
      <c t="s" r="A9" s="4">
        <v>513</v>
      </c>
      <c t="s" r="B9" s="4">
        <v>514</v>
      </c>
      <c t="s" r="C9" s="4">
        <v>514</v>
      </c>
    </row>
    <row r="10" spans="1:3">
      <c t="s" r="A10" s="4">
        <v>515</v>
      </c>
      <c t="s" r="B10" s="4">
        <v>516</v>
      </c>
      <c t="s" r="C10" s="4">
        <v>516</v>
      </c>
    </row>
    <row r="11" spans="1:3">
      <c t="s" r="A11" s="4">
        <v>517</v>
      </c>
    </row>
    <row r="12" spans="1:3">
      <c t="s" r="A12" s="4">
        <v>510</v>
      </c>
      <c t="n" r="B12" s="7">
        <v>135</v>
      </c>
      <c t="n" r="C12" s="7">
        <v>135</v>
      </c>
    </row>
    <row r="13" spans="1:3">
      <c t="s" r="A13" s="4">
        <v>511</v>
      </c>
      <c t="s" r="B13" s="4">
        <v>518</v>
      </c>
      <c t="s" r="C13" s="4">
        <v>518</v>
      </c>
    </row>
    <row r="14" spans="1:3">
      <c t="s" r="A14" s="4">
        <v>508</v>
      </c>
      <c t="s" r="C14" s="4">
        <v>444</v>
      </c>
    </row>
    <row r="15" spans="1:3">
      <c t="s" r="A15" s="4">
        <v>513</v>
      </c>
      <c t="s" r="B15" s="4">
        <v>519</v>
      </c>
      <c t="s" r="C15" s="4">
        <v>519</v>
      </c>
    </row>
    <row r="16" spans="1:3">
      <c t="s" r="A16" s="4">
        <v>515</v>
      </c>
      <c t="s" r="B16" s="4">
        <v>520</v>
      </c>
      <c t="s" r="C16" s="4">
        <v>520</v>
      </c>
    </row>
    <row r="17" spans="1:3">
      <c t="s" r="A17" s="4">
        <v>521</v>
      </c>
    </row>
    <row r="18" spans="1:3">
      <c t="s" r="A18" s="4">
        <v>511</v>
      </c>
      <c t="s" r="B18" s="4">
        <v>522</v>
      </c>
    </row>
    <row r="19" spans="1:3">
      <c t="s" r="A19" s="4">
        <v>508</v>
      </c>
      <c t="s" r="B19" s="4">
        <v>444</v>
      </c>
    </row>
    <row r="20" spans="1:3">
      <c t="s" r="A20" s="4">
        <v>513</v>
      </c>
      <c t="s" r="B20" s="4">
        <v>523</v>
      </c>
    </row>
    <row r="21" spans="1:3">
      <c t="s" r="A21" s="4">
        <v>515</v>
      </c>
      <c t="s" r="B21" s="4">
        <v>524</v>
      </c>
    </row>
    <row r="22" spans="1:3">
      <c t="s" r="A22" s="4">
        <v>525</v>
      </c>
    </row>
    <row r="23" spans="1:3">
      <c t="s" r="A23" s="4">
        <v>510</v>
      </c>
      <c t="n" r="B23" s="9">
        <v>4.8</v>
      </c>
      <c t="n" r="C23" s="9">
        <v>4.8</v>
      </c>
    </row>
    <row r="24" spans="1:3">
      <c t="s" r="A24" s="4">
        <v>511</v>
      </c>
      <c t="s" r="B24" s="4">
        <v>512</v>
      </c>
      <c t="s" r="C24" s="4">
        <v>512</v>
      </c>
    </row>
    <row r="25" spans="1:3">
      <c t="s" r="A25" s="4">
        <v>508</v>
      </c>
      <c t="s" r="C25" s="4">
        <v>444</v>
      </c>
    </row>
    <row r="26" spans="1:3">
      <c t="s" r="A26" s="4">
        <v>513</v>
      </c>
      <c t="s" r="B26" s="4">
        <v>526</v>
      </c>
      <c t="s" r="C26" s="4">
        <v>526</v>
      </c>
    </row>
    <row r="27" spans="1:3">
      <c t="s" r="A27" s="4">
        <v>515</v>
      </c>
      <c t="s" r="B27" s="4">
        <v>527</v>
      </c>
      <c t="s" r="C27" s="4">
        <v>527</v>
      </c>
    </row>
    <row r="28" spans="1:3">
      <c t="s" r="A28" s="4">
        <v>528</v>
      </c>
    </row>
    <row r="29" spans="1:3">
      <c t="s" r="A29" s="4">
        <v>510</v>
      </c>
      <c t="n" r="B29" s="7">
        <v>114</v>
      </c>
      <c t="n" r="C29" s="7">
        <v>114</v>
      </c>
    </row>
    <row r="30" spans="1:3">
      <c t="s" r="A30" s="4">
        <v>511</v>
      </c>
      <c t="s" r="B30" s="4">
        <v>529</v>
      </c>
      <c t="s" r="C30" s="4">
        <v>529</v>
      </c>
    </row>
    <row r="31" spans="1:3">
      <c t="s" r="A31" s="4">
        <v>508</v>
      </c>
      <c t="s" r="C31" s="4">
        <v>444</v>
      </c>
    </row>
    <row r="32" spans="1:3">
      <c t="s" r="A32" s="4">
        <v>513</v>
      </c>
      <c t="s" r="B32" s="4">
        <v>523</v>
      </c>
      <c t="s" r="C32" s="4">
        <v>523</v>
      </c>
    </row>
    <row r="33" spans="1:3">
      <c t="s" r="A33" s="4">
        <v>515</v>
      </c>
      <c t="s" r="B33" s="4">
        <v>524</v>
      </c>
      <c t="s" r="C33" s="4">
        <v>5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577</v>
      </c>
      <c t="s" r="B1" s="2">
        <v>395</v>
      </c>
      <c t="s" r="C1" s="2">
        <v>403</v>
      </c>
      <c t="s" r="D1" s="2">
        <v>2</v>
      </c>
      <c t="s" r="E1" s="2">
        <v>20</v>
      </c>
      <c t="s" r="F1" s="2">
        <v>21</v>
      </c>
      <c t="s" r="G1" s="2">
        <v>578</v>
      </c>
      <c t="s" r="H1" s="2">
        <v>579</v>
      </c>
      <c t="s" r="I1" s="2">
        <v>580</v>
      </c>
    </row>
    <row r="2" spans="1:9">
      <c t="s" r="A2" s="3">
        <v>581</v>
      </c>
    </row>
    <row r="3" spans="1:9">
      <c t="s" r="A3" s="4">
        <v>35</v>
      </c>
      <c t="n" r="D3" s="7">
        <v>887679</v>
      </c>
      <c t="n" r="E3" s="7">
        <v>748120</v>
      </c>
      <c t="n" r="F3" s="7">
        <v>657806</v>
      </c>
    </row>
    <row r="4" spans="1:9">
      <c t="s" r="A4" s="4">
        <v>582</v>
      </c>
      <c t="n" r="E4" s="7">
        <v>181081</v>
      </c>
      <c t="n" r="F4" s="7">
        <v>976750</v>
      </c>
    </row>
    <row r="5" spans="1:9">
      <c t="s" r="A5" s="4">
        <v>421</v>
      </c>
      <c t="s" r="E5" s="4">
        <v>437</v>
      </c>
      <c t="s" r="F5" s="4">
        <v>437</v>
      </c>
    </row>
    <row r="6" spans="1:9">
      <c t="s" r="A6" s="4">
        <v>419</v>
      </c>
      <c t="s" r="B6" s="4">
        <v>420</v>
      </c>
      <c t="s" r="C6" s="4">
        <v>420</v>
      </c>
      <c t="s" r="E6" s="4">
        <v>420</v>
      </c>
      <c t="s" r="F6" s="4">
        <v>420</v>
      </c>
    </row>
    <row r="7" spans="1:9">
      <c t="s" r="A7" s="4">
        <v>583</v>
      </c>
      <c t="n" r="I7" s="6">
        <v>4017</v>
      </c>
    </row>
    <row r="8" spans="1:9">
      <c t="s" r="A8" s="4">
        <v>584</v>
      </c>
      <c t="n" r="D8" s="6">
        <v>231081</v>
      </c>
      <c t="n" r="E8" s="7">
        <v>42490</v>
      </c>
      <c t="n" r="F8" s="7">
        <v>42110</v>
      </c>
    </row>
    <row r="9" spans="1:9">
      <c t="s" r="A9" s="4">
        <v>585</v>
      </c>
      <c t="n" r="E9" s="6">
        <v>8</v>
      </c>
    </row>
    <row r="10" spans="1:9">
      <c t="s" r="A10" s="4">
        <v>586</v>
      </c>
      <c t="n" r="E10" s="7">
        <v>6602</v>
      </c>
    </row>
    <row r="11" spans="1:9">
      <c t="s" r="A11" s="4">
        <v>587</v>
      </c>
      <c t="n" r="E11" s="6">
        <v>10000</v>
      </c>
    </row>
    <row r="12" spans="1:9">
      <c t="s" r="A12" s="4">
        <v>588</v>
      </c>
      <c t="n" r="D12" s="7">
        <v>50000</v>
      </c>
    </row>
    <row r="13" spans="1:9">
      <c t="s" r="A13" s="4">
        <v>589</v>
      </c>
    </row>
    <row r="14" spans="1:9">
      <c t="s" r="A14" s="3">
        <v>581</v>
      </c>
    </row>
    <row r="15" spans="1:9">
      <c t="s" r="A15" s="4">
        <v>35</v>
      </c>
      <c t="n" r="G15" s="7">
        <v>200000</v>
      </c>
    </row>
    <row r="16" spans="1:9">
      <c t="s" r="A16" s="4">
        <v>590</v>
      </c>
      <c t="n" r="G16" s="6">
        <v>150</v>
      </c>
    </row>
    <row r="17" spans="1:9">
      <c t="s" r="A17" s="4">
        <v>591</v>
      </c>
    </row>
    <row r="18" spans="1:9">
      <c t="s" r="A18" s="3">
        <v>581</v>
      </c>
    </row>
    <row r="19" spans="1:9">
      <c t="s" r="A19" s="4">
        <v>35</v>
      </c>
      <c t="n" r="E19" s="6">
        <v>249901</v>
      </c>
      <c t="n" r="H19" s="7">
        <v>100465</v>
      </c>
    </row>
    <row r="20" spans="1:9">
      <c t="s" r="A20" s="4">
        <v>592</v>
      </c>
    </row>
    <row r="21" spans="1:9">
      <c t="s" r="A21" s="3">
        <v>581</v>
      </c>
    </row>
    <row r="22" spans="1:9">
      <c t="s" r="A22" s="4">
        <v>35</v>
      </c>
      <c t="n" r="H22" s="6">
        <v>32458</v>
      </c>
    </row>
    <row r="23" spans="1:9">
      <c t="s" r="A23" s="4">
        <v>593</v>
      </c>
      <c t="n" r="H23" s="6">
        <v>7300</v>
      </c>
    </row>
    <row r="24" spans="1:9">
      <c t="s" r="A24" s="4">
        <v>594</v>
      </c>
    </row>
    <row r="25" spans="1:9">
      <c t="s" r="A25" s="3">
        <v>581</v>
      </c>
    </row>
    <row r="26" spans="1:9">
      <c t="s" r="A26" s="4">
        <v>35</v>
      </c>
      <c t="n" r="E26" s="6">
        <v>189156</v>
      </c>
      <c t="n" r="H26" s="6">
        <v>672278</v>
      </c>
    </row>
    <row r="27" spans="1:9">
      <c t="s" r="A27" s="4">
        <v>595</v>
      </c>
    </row>
    <row r="28" spans="1:9">
      <c t="s" r="A28" s="3">
        <v>581</v>
      </c>
    </row>
    <row r="29" spans="1:9">
      <c t="s" r="A29" s="4">
        <v>35</v>
      </c>
      <c t="n" r="E29" s="6">
        <v>309063</v>
      </c>
      <c t="n" r="H29" s="7">
        <v>114936</v>
      </c>
    </row>
    <row r="30" spans="1:9">
      <c t="s" r="A30" s="4">
        <v>596</v>
      </c>
    </row>
    <row r="31" spans="1:9">
      <c t="s" r="A31" s="3">
        <v>581</v>
      </c>
    </row>
    <row r="32" spans="1:9">
      <c t="s" r="A32" s="4">
        <v>35</v>
      </c>
      <c t="n" r="E32" s="6">
        <v>1162</v>
      </c>
    </row>
    <row r="33" spans="1:9">
      <c t="s" r="A33" s="4">
        <v>597</v>
      </c>
    </row>
    <row r="34" spans="1:9">
      <c t="s" r="A34" s="3">
        <v>581</v>
      </c>
    </row>
    <row r="35" spans="1:9">
      <c t="s" r="A35" s="4">
        <v>35</v>
      </c>
      <c t="n" r="E35" s="6">
        <v>800</v>
      </c>
    </row>
    <row r="36" spans="1:9">
      <c t="s" r="A36" s="4">
        <v>598</v>
      </c>
    </row>
    <row r="37" spans="1:9">
      <c t="s" r="A37" s="3">
        <v>581</v>
      </c>
    </row>
    <row r="38" spans="1:9">
      <c t="s" r="A38" s="4">
        <v>35</v>
      </c>
      <c t="n" r="E38" s="7">
        <v>4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599</v>
      </c>
      <c t="s" r="B1" s="2">
        <v>76</v>
      </c>
    </row>
    <row r="2" spans="1:3">
      <c t="s" r="B2" s="2">
        <v>20</v>
      </c>
      <c t="s" r="C2" s="2">
        <v>21</v>
      </c>
    </row>
    <row r="3" spans="1:3">
      <c t="s" r="A3" s="3">
        <v>600</v>
      </c>
    </row>
    <row r="4" spans="1:3">
      <c t="s" r="A4" s="4">
        <v>537</v>
      </c>
      <c t="n" r="B4" s="7">
        <v>285860</v>
      </c>
      <c t="n" r="C4" s="7">
        <v>163675</v>
      </c>
    </row>
    <row r="5" spans="1:3">
      <c t="s" r="A5" s="4">
        <v>601</v>
      </c>
      <c t="n" r="C5" s="6">
        <v>2000</v>
      </c>
    </row>
    <row r="6" spans="1:3">
      <c t="s" r="A6" s="4">
        <v>602</v>
      </c>
      <c t="n" r="C6" s="6">
        <v>21513</v>
      </c>
    </row>
    <row r="7" spans="1:3">
      <c t="s" r="A7" s="4">
        <v>603</v>
      </c>
      <c t="n" r="B7" s="6">
        <v>10000</v>
      </c>
      <c t="n" r="C7" s="6">
        <v>42110</v>
      </c>
    </row>
    <row r="8" spans="1:3">
      <c t="s" r="A8" s="4">
        <v>147</v>
      </c>
      <c t="n" r="B8" s="6">
        <v>4703</v>
      </c>
      <c t="n" r="C8" s="6">
        <v>64001</v>
      </c>
    </row>
    <row r="9" spans="1:3">
      <c t="s" r="A9" s="4">
        <v>604</v>
      </c>
      <c t="n" r="B9" s="6">
        <v>-18919</v>
      </c>
      <c t="n" r="C9" s="6">
        <v>-837</v>
      </c>
    </row>
    <row r="10" spans="1:3">
      <c t="s" r="A10" s="4">
        <v>605</v>
      </c>
      <c t="n" r="B10" s="6">
        <v>0</v>
      </c>
      <c t="n" r="C10" s="6">
        <v>-6602</v>
      </c>
    </row>
    <row r="11" spans="1:3">
      <c t="s" r="A11" s="4">
        <v>546</v>
      </c>
      <c t="n" r="B11" s="7">
        <v>281644</v>
      </c>
      <c t="n" r="C11" s="7">
        <v>2858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O131"/>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80"/>
    <col customWidth="1" max="5" min="5" width="37"/>
    <col customWidth="1" max="6" min="6" width="20"/>
    <col customWidth="1" max="7" min="7" width="30"/>
    <col customWidth="1" max="8" min="8" width="37"/>
    <col customWidth="1" max="9" min="9" width="21"/>
    <col customWidth="1" max="10" min="10" width="37"/>
    <col customWidth="1" max="11" min="11" width="37"/>
    <col customWidth="1" max="12" min="12" width="30"/>
    <col customWidth="1" max="13" min="13" width="20"/>
    <col customWidth="1" max="14" min="14" width="24"/>
    <col customWidth="1" max="15" min="15" width="30"/>
  </cols>
  <sheetData>
    <row r="1" spans="1:15">
      <c t="s" r="A1" s="1">
        <v>606</v>
      </c>
      <c t="s" r="B1" s="2">
        <v>326</v>
      </c>
      <c t="s" r="C1" s="2">
        <v>607</v>
      </c>
      <c t="s" r="D1" s="2">
        <v>608</v>
      </c>
      <c t="s" r="E1" s="2">
        <v>609</v>
      </c>
      <c t="s" r="F1" s="2">
        <v>610</v>
      </c>
      <c t="s" r="G1" s="2">
        <v>611</v>
      </c>
      <c t="s" r="H1" s="2">
        <v>612</v>
      </c>
      <c t="s" r="I1" s="2">
        <v>345</v>
      </c>
      <c t="s" r="J1" s="2">
        <v>613</v>
      </c>
      <c t="s" r="K1" s="2">
        <v>614</v>
      </c>
      <c t="s" r="L1" s="2">
        <v>615</v>
      </c>
      <c t="s" r="M1" s="2">
        <v>330</v>
      </c>
      <c t="s" r="N1" s="2">
        <v>616</v>
      </c>
      <c t="s" r="O1" s="2">
        <v>617</v>
      </c>
    </row>
    <row r="2" spans="1:15">
      <c t="s" r="A2" s="4">
        <v>618</v>
      </c>
      <c t="n" r="B2" s="10">
        <v>0.0167</v>
      </c>
    </row>
    <row r="3" spans="1:15">
      <c t="s" r="A3" s="4">
        <v>619</v>
      </c>
      <c t="n" r="C3" s="7">
        <v>703167</v>
      </c>
      <c t="n" r="H3" s="7">
        <v>158075</v>
      </c>
      <c t="n" r="J3" s="7">
        <v>663730</v>
      </c>
      <c t="n" r="K3" s="7">
        <v>167002</v>
      </c>
    </row>
    <row r="4" spans="1:15">
      <c t="s" r="A4" s="4">
        <v>118</v>
      </c>
      <c t="n" r="H4" s="6">
        <v>24981</v>
      </c>
      <c t="n" r="J4" s="6">
        <v>1478509</v>
      </c>
      <c t="n" r="K4" s="6">
        <v>10394</v>
      </c>
    </row>
    <row r="5" spans="1:15">
      <c t="s" r="A5" s="4">
        <v>620</v>
      </c>
      <c t="n" r="H5" s="7">
        <v>584218</v>
      </c>
      <c t="n" r="J5" s="7">
        <v>2303082</v>
      </c>
      <c t="n" r="K5" s="7">
        <v>532564</v>
      </c>
    </row>
    <row r="6" spans="1:15">
      <c t="s" r="A6" s="4">
        <v>120</v>
      </c>
      <c t="n" r="H6" s="6">
        <v>72942</v>
      </c>
      <c t="n" r="J6" s="6">
        <v>150316</v>
      </c>
      <c t="n" r="K6" s="6">
        <v>10215</v>
      </c>
    </row>
    <row r="7" spans="1:15">
      <c t="s" r="A7" s="4">
        <v>621</v>
      </c>
      <c t="n" r="H7" s="7">
        <v>1556678</v>
      </c>
      <c t="n" r="J7" s="7">
        <v>4743660</v>
      </c>
      <c t="n" r="K7" s="7">
        <v>1195788</v>
      </c>
    </row>
    <row r="8" spans="1:15">
      <c t="s" r="A8" s="4">
        <v>134</v>
      </c>
      <c t="n" r="H8" s="6">
        <v>202262</v>
      </c>
      <c t="n" r="J8" s="6">
        <v>176218</v>
      </c>
      <c t="n" r="K8" s="6">
        <v>11084</v>
      </c>
    </row>
    <row r="9" spans="1:15">
      <c t="s" r="A9" s="4">
        <v>622</v>
      </c>
      <c t="n" r="H9" s="7">
        <v>11919</v>
      </c>
      <c t="n" r="I9" s="7">
        <v>101804</v>
      </c>
      <c t="n" r="J9" s="7">
        <v>135738</v>
      </c>
      <c t="n" r="K9" s="7">
        <v>78200</v>
      </c>
    </row>
    <row r="10" spans="1:15">
      <c t="s" r="A10" s="4">
        <v>623</v>
      </c>
      <c t="n" r="H10" s="7">
        <v>1714286</v>
      </c>
      <c t="n" r="J10" s="7">
        <v>39825280</v>
      </c>
      <c t="n" r="K10" s="7">
        <v>1333335</v>
      </c>
    </row>
    <row r="11" spans="1:15">
      <c t="s" r="A11" s="4">
        <v>624</v>
      </c>
      <c t="n" r="H11" s="6">
        <v>357143</v>
      </c>
      <c t="n" r="J11" s="6">
        <v>831360</v>
      </c>
      <c t="n" r="K11" s="6">
        <v>3686529</v>
      </c>
    </row>
    <row r="12" spans="1:15">
      <c t="s" r="A12" s="4">
        <v>625</v>
      </c>
      <c t="n" r="H12" s="7">
        <v>703167</v>
      </c>
    </row>
    <row r="13" spans="1:15">
      <c t="s" r="A13" s="4">
        <v>626</v>
      </c>
      <c t="n" r="H13" s="6">
        <v>93756</v>
      </c>
    </row>
    <row r="14" spans="1:15">
      <c t="s" r="A14" s="4">
        <v>627</v>
      </c>
      <c t="n" r="H14" s="7">
        <v>973325</v>
      </c>
    </row>
    <row r="15" spans="1:15">
      <c t="s" r="A15" s="4">
        <v>628</v>
      </c>
      <c t="n" r="H15" s="6">
        <v>20033</v>
      </c>
    </row>
    <row r="16" spans="1:15">
      <c t="s" r="A16" s="4">
        <v>629</v>
      </c>
      <c t="n" r="H16" s="7">
        <v>547778</v>
      </c>
    </row>
    <row r="17" spans="1:15">
      <c t="s" r="A17" s="4">
        <v>630</v>
      </c>
      <c t="n" r="H17" s="6">
        <v>71850</v>
      </c>
    </row>
    <row r="18" spans="1:15">
      <c t="s" r="A18" s="4">
        <v>631</v>
      </c>
      <c t="n" r="J18" s="6">
        <v>63792</v>
      </c>
      <c t="n" r="K18" s="6">
        <v>63792</v>
      </c>
      <c t="n" r="L18" s="6">
        <v>89504</v>
      </c>
    </row>
    <row r="19" spans="1:15">
      <c t="s" r="A19" s="4">
        <v>632</v>
      </c>
      <c t="n" r="J19" s="9">
        <v>34.2</v>
      </c>
      <c t="n" r="K19" s="9">
        <v>34.2</v>
      </c>
      <c t="n" r="L19" s="12">
        <v>33.6</v>
      </c>
    </row>
    <row r="20" spans="1:15">
      <c t="s" r="A20" s="4">
        <v>633</v>
      </c>
      <c t="s" r="J20" s="4">
        <v>634</v>
      </c>
      <c t="s" r="K20" s="4">
        <v>635</v>
      </c>
      <c t="s" r="L20" s="4">
        <v>636</v>
      </c>
    </row>
    <row r="21" spans="1:15">
      <c t="s" r="A21" s="4">
        <v>637</v>
      </c>
      <c t="n" r="N21" s="7">
        <v>6</v>
      </c>
    </row>
    <row r="22" spans="1:15">
      <c t="s" r="A22" s="4">
        <v>638</v>
      </c>
      <c t="n" r="H22" s="8">
        <v>0.001</v>
      </c>
      <c t="n" r="J22" s="8">
        <v>0.001</v>
      </c>
      <c t="n" r="K22" s="8">
        <v>0.001</v>
      </c>
      <c t="n" r="O22" s="8">
        <v>0.001</v>
      </c>
    </row>
    <row r="23" spans="1:15">
      <c t="s" r="A23" s="4">
        <v>639</v>
      </c>
      <c t="n" r="H23" s="6">
        <v>300000000</v>
      </c>
      <c t="n" r="J23" s="6">
        <v>300000000</v>
      </c>
      <c t="n" r="K23" s="6">
        <v>175000000</v>
      </c>
      <c t="n" r="M23" s="6">
        <v>175000000</v>
      </c>
    </row>
    <row r="24" spans="1:15">
      <c t="s" r="A24" s="4">
        <v>640</v>
      </c>
      <c t="n" r="H24" s="6">
        <v>3485487</v>
      </c>
      <c t="n" r="J24" s="6">
        <v>2230670</v>
      </c>
      <c t="n" r="K24" s="6">
        <v>992885</v>
      </c>
    </row>
    <row r="25" spans="1:15">
      <c t="s" r="A25" s="4">
        <v>641</v>
      </c>
      <c t="n" r="H25" s="8">
        <v>0.001</v>
      </c>
      <c t="n" r="J25" s="8">
        <v>0.001</v>
      </c>
      <c t="n" r="K25" s="8">
        <v>0.001</v>
      </c>
      <c t="n" r="O25" s="8">
        <v>0.001</v>
      </c>
    </row>
    <row r="26" spans="1:15">
      <c t="s" r="A26" s="4">
        <v>642</v>
      </c>
      <c t="n" r="H26" s="6">
        <v>20000000</v>
      </c>
      <c t="n" r="J26" s="6">
        <v>20000000</v>
      </c>
      <c t="n" r="K26" s="6">
        <v>20000000</v>
      </c>
    </row>
    <row r="27" spans="1:15">
      <c t="s" r="A27" s="4">
        <v>643</v>
      </c>
      <c t="n" r="H27" s="6">
        <v>42000</v>
      </c>
      <c t="n" r="J27" s="6">
        <v>41666</v>
      </c>
      <c t="n" r="K27" s="6">
        <v>41666</v>
      </c>
      <c t="n" r="O27" s="6">
        <v>41666</v>
      </c>
    </row>
    <row r="28" spans="1:15">
      <c t="s" r="A28" s="4">
        <v>644</v>
      </c>
      <c t="n" r="K28" s="7">
        <v>1050453</v>
      </c>
    </row>
    <row r="29" spans="1:15">
      <c t="s" r="A29" s="4">
        <v>124</v>
      </c>
      <c t="n" r="K29" s="6">
        <v>1257</v>
      </c>
    </row>
    <row r="30" spans="1:15">
      <c t="s" r="A30" s="4">
        <v>645</v>
      </c>
      <c t="n" r="J30" s="7">
        <v>620246</v>
      </c>
    </row>
    <row r="31" spans="1:15">
      <c t="s" r="A31" s="4">
        <v>138</v>
      </c>
      <c t="n" r="J31" s="6">
        <v>12794</v>
      </c>
    </row>
    <row r="32" spans="1:15">
      <c t="s" r="A32" s="4">
        <v>646</v>
      </c>
      <c t="n" r="J32" s="7">
        <v>472028</v>
      </c>
      <c t="n" r="K32" s="7">
        <v>1014059</v>
      </c>
    </row>
    <row r="33" spans="1:15">
      <c t="s" r="A33" s="4">
        <v>126</v>
      </c>
      <c t="n" r="J33" s="6">
        <v>42453</v>
      </c>
      <c t="n" r="K33" s="6">
        <v>50</v>
      </c>
    </row>
    <row r="34" spans="1:15">
      <c t="s" r="A34" s="4">
        <v>647</v>
      </c>
      <c t="n" r="J34" s="7">
        <v>168000</v>
      </c>
      <c t="s" r="K34" s="4">
        <v>31</v>
      </c>
    </row>
    <row r="35" spans="1:15">
      <c t="s" r="A35" s="4">
        <v>648</v>
      </c>
      <c t="s" r="D35" s="4">
        <v>649</v>
      </c>
    </row>
    <row r="36" spans="1:15">
      <c t="s" r="A36" s="4">
        <v>650</v>
      </c>
      <c t="n" r="J36" s="6">
        <v>2574788</v>
      </c>
    </row>
    <row r="37" spans="1:15">
      <c t="s" r="A37" s="4">
        <v>651</v>
      </c>
      <c t="n" r="J37" s="6">
        <v>0</v>
      </c>
      <c t="n" r="K37" s="7">
        <v>145455</v>
      </c>
    </row>
    <row r="38" spans="1:15">
      <c t="s" r="A38" s="4">
        <v>652</v>
      </c>
      <c t="n" r="J38" s="7">
        <v>135738</v>
      </c>
      <c t="n" r="K38" s="7">
        <v>41165</v>
      </c>
    </row>
    <row r="39" spans="1:15">
      <c t="s" r="A39" s="4">
        <v>653</v>
      </c>
    </row>
    <row r="40" spans="1:15">
      <c t="s" r="A40" s="4">
        <v>622</v>
      </c>
      <c t="n" r="H40" s="7">
        <v>11920</v>
      </c>
    </row>
    <row r="41" spans="1:15">
      <c t="s" r="A41" s="4">
        <v>631</v>
      </c>
      <c t="n" r="H41" s="6">
        <v>63792</v>
      </c>
    </row>
    <row r="42" spans="1:15">
      <c t="s" r="A42" s="4">
        <v>632</v>
      </c>
      <c t="n" r="H42" s="9">
        <v>34.41</v>
      </c>
    </row>
    <row r="43" spans="1:15">
      <c t="s" r="A43" s="4">
        <v>633</v>
      </c>
      <c t="s" r="H43" s="4">
        <v>420</v>
      </c>
    </row>
    <row r="44" spans="1:15">
      <c t="s" r="A44" s="4">
        <v>654</v>
      </c>
    </row>
    <row r="45" spans="1:15">
      <c t="s" r="A45" s="4">
        <v>620</v>
      </c>
      <c t="n" r="H45" s="7">
        <v>867384</v>
      </c>
    </row>
    <row r="46" spans="1:15">
      <c t="s" r="A46" s="4">
        <v>120</v>
      </c>
      <c t="n" r="H46" s="6">
        <v>178804</v>
      </c>
    </row>
    <row r="47" spans="1:15">
      <c t="s" r="A47" s="4">
        <v>362</v>
      </c>
    </row>
    <row r="48" spans="1:15">
      <c t="s" r="A48" s="4">
        <v>639</v>
      </c>
      <c t="n" r="O48" s="6">
        <v>100000000</v>
      </c>
    </row>
    <row r="49" spans="1:15">
      <c t="s" r="A49" s="4">
        <v>642</v>
      </c>
      <c t="n" r="O49" s="6">
        <v>10000000</v>
      </c>
    </row>
    <row r="50" spans="1:15">
      <c t="s" r="A50" s="4">
        <v>655</v>
      </c>
      <c t="s" r="J50" s="4">
        <v>656</v>
      </c>
    </row>
    <row r="51" spans="1:15">
      <c t="s" r="A51" s="4">
        <v>366</v>
      </c>
    </row>
    <row r="52" spans="1:15">
      <c t="s" r="A52" s="4">
        <v>639</v>
      </c>
      <c t="n" r="O52" s="6">
        <v>175000000</v>
      </c>
    </row>
    <row r="53" spans="1:15">
      <c t="s" r="A53" s="4">
        <v>642</v>
      </c>
      <c t="n" r="O53" s="6">
        <v>20000000</v>
      </c>
    </row>
    <row r="54" spans="1:15">
      <c t="s" r="A54" s="4">
        <v>655</v>
      </c>
      <c t="s" r="J54" s="4">
        <v>657</v>
      </c>
    </row>
    <row r="55" spans="1:15">
      <c t="s" r="A55" s="4">
        <v>658</v>
      </c>
    </row>
    <row r="56" spans="1:15">
      <c t="s" r="A56" s="4">
        <v>659</v>
      </c>
      <c t="n" r="F56" s="6">
        <v>63792</v>
      </c>
      <c t="n" r="G56" s="6">
        <v>170481</v>
      </c>
    </row>
    <row r="57" spans="1:15">
      <c t="s" r="A57" s="4">
        <v>660</v>
      </c>
      <c t="n" r="G57" s="6">
        <v>63792</v>
      </c>
    </row>
    <row r="58" spans="1:15">
      <c t="s" r="A58" s="4">
        <v>661</v>
      </c>
      <c t="s" r="G58" s="4">
        <v>662</v>
      </c>
    </row>
    <row r="59" spans="1:15">
      <c t="s" r="A59" s="4">
        <v>663</v>
      </c>
    </row>
    <row r="60" spans="1:15">
      <c t="s" r="A60" s="4">
        <v>655</v>
      </c>
      <c t="s" r="G60" s="4">
        <v>664</v>
      </c>
    </row>
    <row r="61" spans="1:15">
      <c t="s" r="A61" s="4">
        <v>665</v>
      </c>
      <c t="n" r="G61" s="9">
        <v>31.8</v>
      </c>
    </row>
    <row r="62" spans="1:15">
      <c t="s" r="A62" s="4">
        <v>666</v>
      </c>
    </row>
    <row r="63" spans="1:15">
      <c t="s" r="A63" s="4">
        <v>655</v>
      </c>
      <c t="s" r="G63" s="4">
        <v>367</v>
      </c>
    </row>
    <row r="64" spans="1:15">
      <c t="s" r="A64" s="4">
        <v>665</v>
      </c>
      <c t="n" r="G64" s="9">
        <v>35.4</v>
      </c>
    </row>
    <row r="65" spans="1:15">
      <c t="s" r="A65" s="4">
        <v>667</v>
      </c>
    </row>
    <row r="66" spans="1:15">
      <c t="s" r="A66" s="4">
        <v>619</v>
      </c>
      <c t="n" r="H66" s="7">
        <v>14060</v>
      </c>
    </row>
    <row r="67" spans="1:15">
      <c t="s" r="A67" s="4">
        <v>118</v>
      </c>
      <c t="n" r="C67" s="6">
        <v>23439</v>
      </c>
      <c t="n" r="H67" s="6">
        <v>1667</v>
      </c>
    </row>
    <row r="68" spans="1:15">
      <c t="s" r="A68" s="4">
        <v>631</v>
      </c>
      <c t="n" r="H68" s="6">
        <v>2135214</v>
      </c>
    </row>
    <row r="69" spans="1:15">
      <c t="s" r="A69" s="4">
        <v>632</v>
      </c>
      <c t="n" r="H69" s="9">
        <v>4.42</v>
      </c>
    </row>
    <row r="70" spans="1:15">
      <c t="s" r="A70" s="4">
        <v>668</v>
      </c>
      <c t="n" r="H70" s="6">
        <v>196000</v>
      </c>
    </row>
    <row r="71" spans="1:15">
      <c t="s" r="A71" s="4">
        <v>669</v>
      </c>
      <c t="n" r="H71" s="9">
        <v>0.1</v>
      </c>
    </row>
    <row r="72" spans="1:15">
      <c t="s" r="A72" s="4">
        <v>637</v>
      </c>
      <c t="n" r="C72" s="7">
        <v>15</v>
      </c>
      <c t="n" r="H72" s="7">
        <v>9</v>
      </c>
    </row>
    <row r="73" spans="1:15">
      <c t="s" r="A73" s="4">
        <v>670</v>
      </c>
      <c t="s" r="C73" s="4">
        <v>353</v>
      </c>
    </row>
    <row r="74" spans="1:15">
      <c t="s" r="A74" s="4">
        <v>650</v>
      </c>
      <c t="n" r="H74" s="7">
        <v>5860746</v>
      </c>
    </row>
    <row r="75" spans="1:15">
      <c t="s" r="A75" s="4">
        <v>652</v>
      </c>
      <c t="n" r="H75" s="7">
        <v>1062107</v>
      </c>
    </row>
    <row r="76" spans="1:15">
      <c t="s" r="A76" s="4">
        <v>671</v>
      </c>
      <c t="n" r="H76" s="6">
        <v>100000</v>
      </c>
    </row>
    <row r="77" spans="1:15">
      <c t="s" r="A77" s="4">
        <v>672</v>
      </c>
    </row>
    <row r="78" spans="1:15">
      <c t="s" r="A78" s="4">
        <v>637</v>
      </c>
      <c t="n" r="H78" s="9">
        <v>4.85</v>
      </c>
    </row>
    <row r="79" spans="1:15">
      <c t="s" r="A79" s="4">
        <v>671</v>
      </c>
      <c t="n" r="H79" s="6">
        <v>1939214</v>
      </c>
    </row>
    <row r="80" spans="1:15">
      <c t="s" r="A80" s="4">
        <v>673</v>
      </c>
    </row>
    <row r="81" spans="1:15">
      <c t="s" r="A81" s="4">
        <v>619</v>
      </c>
      <c t="n" r="H81" s="7">
        <v>196000</v>
      </c>
    </row>
    <row r="82" spans="1:15">
      <c t="s" r="A82" s="4">
        <v>118</v>
      </c>
      <c t="n" r="H82" s="6">
        <v>196000</v>
      </c>
    </row>
    <row r="83" spans="1:15">
      <c t="s" r="A83" s="4">
        <v>109</v>
      </c>
    </row>
    <row r="84" spans="1:15">
      <c t="s" r="A84" s="4">
        <v>619</v>
      </c>
      <c t="n" r="J84" s="7">
        <v>-168000</v>
      </c>
    </row>
    <row r="85" spans="1:15">
      <c t="s" r="A85" s="4">
        <v>107</v>
      </c>
    </row>
    <row r="86" spans="1:15">
      <c t="s" r="A86" s="4">
        <v>619</v>
      </c>
      <c t="n" r="J86" s="7">
        <v>25</v>
      </c>
      <c t="s" r="K86" s="4">
        <v>31</v>
      </c>
    </row>
    <row r="87" spans="1:15">
      <c t="s" r="A87" s="4">
        <v>118</v>
      </c>
      <c t="n" r="J87" s="6">
        <v>24642</v>
      </c>
      <c t="n" r="K87" s="6">
        <v>173</v>
      </c>
    </row>
    <row r="88" spans="1:15">
      <c t="s" r="A88" s="4">
        <v>620</v>
      </c>
      <c t="n" r="J88" s="7">
        <v>150</v>
      </c>
      <c t="n" r="K88" s="7">
        <v>10</v>
      </c>
    </row>
    <row r="89" spans="1:15">
      <c t="s" r="A89" s="4">
        <v>120</v>
      </c>
      <c t="n" r="J89" s="6">
        <v>150316</v>
      </c>
      <c t="n" r="K89" s="6">
        <v>10215</v>
      </c>
    </row>
    <row r="90" spans="1:15">
      <c t="s" r="A90" s="4">
        <v>621</v>
      </c>
      <c t="n" r="J90" s="7">
        <v>176</v>
      </c>
      <c t="n" r="K90" s="7">
        <v>11</v>
      </c>
    </row>
    <row r="91" spans="1:15">
      <c t="s" r="A91" s="4">
        <v>134</v>
      </c>
      <c t="n" r="J91" s="6">
        <v>176218</v>
      </c>
      <c t="n" r="K91" s="6">
        <v>11084</v>
      </c>
    </row>
    <row r="92" spans="1:15">
      <c t="s" r="A92" s="4">
        <v>623</v>
      </c>
      <c t="n" r="J92" s="7">
        <v>831</v>
      </c>
      <c t="n" r="K92" s="7">
        <v>61</v>
      </c>
    </row>
    <row r="93" spans="1:15">
      <c t="s" r="A93" s="4">
        <v>624</v>
      </c>
      <c t="n" r="J93" s="6">
        <v>831360</v>
      </c>
      <c t="n" r="K93" s="6">
        <v>61442</v>
      </c>
    </row>
    <row r="94" spans="1:15">
      <c t="s" r="A94" s="4">
        <v>644</v>
      </c>
      <c t="n" r="K94" s="7">
        <v>1</v>
      </c>
    </row>
    <row r="95" spans="1:15">
      <c t="s" r="A95" s="4">
        <v>124</v>
      </c>
      <c t="n" r="K95" s="6">
        <v>1257</v>
      </c>
    </row>
    <row r="96" spans="1:15">
      <c t="s" r="A96" s="4">
        <v>645</v>
      </c>
      <c t="n" r="J96" s="7">
        <v>13</v>
      </c>
    </row>
    <row r="97" spans="1:15">
      <c t="s" r="A97" s="4">
        <v>138</v>
      </c>
      <c t="n" r="J97" s="6">
        <v>12794</v>
      </c>
    </row>
    <row r="98" spans="1:15">
      <c t="s" r="A98" s="4">
        <v>646</v>
      </c>
      <c t="n" r="J98" s="7">
        <v>42</v>
      </c>
      <c t="s" r="K98" s="4">
        <v>31</v>
      </c>
    </row>
    <row r="99" spans="1:15">
      <c t="s" r="A99" s="4">
        <v>126</v>
      </c>
      <c t="n" r="J99" s="6">
        <v>42453</v>
      </c>
      <c t="n" r="K99" s="6">
        <v>50</v>
      </c>
    </row>
    <row r="100" spans="1:15">
      <c t="s" r="A100" s="4">
        <v>674</v>
      </c>
      <c t="n" r="K100" s="6">
        <v>891101</v>
      </c>
    </row>
    <row r="101" spans="1:15">
      <c t="s" r="A101" s="4">
        <v>675</v>
      </c>
      <c t="n" r="K101" s="6">
        <v>61442</v>
      </c>
    </row>
    <row r="102" spans="1:15">
      <c t="s" r="A102" s="4">
        <v>647</v>
      </c>
      <c t="n" r="K102" s="7">
        <v>168000</v>
      </c>
    </row>
    <row r="103" spans="1:15">
      <c t="s" r="A103" s="4">
        <v>111</v>
      </c>
    </row>
    <row r="104" spans="1:15">
      <c t="s" r="A104" s="4">
        <v>619</v>
      </c>
      <c t="n" r="J104" s="7">
        <v>831705</v>
      </c>
      <c t="n" r="K104" s="6">
        <v>167002</v>
      </c>
    </row>
    <row r="105" spans="1:15">
      <c t="s" r="A105" s="4">
        <v>620</v>
      </c>
      <c t="n" r="J105" s="6">
        <v>2302932</v>
      </c>
      <c t="n" r="K105" s="6">
        <v>532554</v>
      </c>
    </row>
    <row r="106" spans="1:15">
      <c t="s" r="A106" s="4">
        <v>621</v>
      </c>
      <c t="n" r="J106" s="6">
        <v>4743484</v>
      </c>
      <c t="n" r="K106" s="6">
        <v>1195777</v>
      </c>
    </row>
    <row r="107" spans="1:15">
      <c t="s" r="A107" s="4">
        <v>622</v>
      </c>
      <c t="n" r="J107" s="6">
        <v>135738</v>
      </c>
      <c t="n" r="K107" s="6">
        <v>78200</v>
      </c>
    </row>
    <row r="108" spans="1:15">
      <c t="s" r="A108" s="4">
        <v>623</v>
      </c>
      <c t="n" r="J108" s="6">
        <v>39824449</v>
      </c>
      <c t="n" r="K108" s="6">
        <v>1333274</v>
      </c>
    </row>
    <row r="109" spans="1:15">
      <c t="s" r="A109" s="4">
        <v>644</v>
      </c>
      <c t="n" r="K109" s="6">
        <v>1050452</v>
      </c>
    </row>
    <row r="110" spans="1:15">
      <c t="s" r="A110" s="4">
        <v>645</v>
      </c>
      <c t="n" r="J110" s="6">
        <v>620233</v>
      </c>
    </row>
    <row r="111" spans="1:15">
      <c t="s" r="A111" s="4">
        <v>646</v>
      </c>
      <c t="n" r="J111" s="7">
        <v>471986</v>
      </c>
      <c t="n" r="K111" s="7">
        <v>1014059</v>
      </c>
    </row>
    <row r="112" spans="1:15">
      <c t="s" r="A112" s="4">
        <v>676</v>
      </c>
    </row>
    <row r="113" spans="1:15">
      <c t="s" r="A113" s="4">
        <v>118</v>
      </c>
      <c t="n" r="C113" s="6">
        <v>40422</v>
      </c>
    </row>
    <row r="114" spans="1:15">
      <c t="s" r="A114" s="4">
        <v>677</v>
      </c>
    </row>
    <row r="115" spans="1:15">
      <c t="s" r="A115" s="4">
        <v>118</v>
      </c>
      <c t="n" r="C115" s="6">
        <v>53333</v>
      </c>
    </row>
    <row r="116" spans="1:15">
      <c t="s" r="A116" s="4">
        <v>678</v>
      </c>
    </row>
    <row r="117" spans="1:15">
      <c t="s" r="A117" s="4">
        <v>619</v>
      </c>
      <c t="n" r="E117" s="7">
        <v>100000</v>
      </c>
    </row>
    <row r="118" spans="1:15">
      <c t="s" r="A118" s="4">
        <v>118</v>
      </c>
      <c t="n" r="E118" s="6">
        <v>13333</v>
      </c>
    </row>
    <row r="119" spans="1:15">
      <c t="s" r="A119" s="4">
        <v>679</v>
      </c>
      <c t="n" r="E119" s="6">
        <v>1667</v>
      </c>
    </row>
    <row r="120" spans="1:15">
      <c t="s" r="A120" s="4">
        <v>680</v>
      </c>
      <c t="n" r="E120" s="7">
        <v>100000000</v>
      </c>
    </row>
    <row r="121" spans="1:15">
      <c t="s" r="A121" s="4">
        <v>681</v>
      </c>
    </row>
    <row r="122" spans="1:15">
      <c t="s" r="A122" s="4">
        <v>118</v>
      </c>
      <c t="n" r="E122" s="6">
        <v>3333</v>
      </c>
    </row>
    <row r="123" spans="1:15">
      <c t="s" r="A123" s="4">
        <v>637</v>
      </c>
      <c t="n" r="E123" s="7">
        <v>15</v>
      </c>
    </row>
    <row r="124" spans="1:15">
      <c t="s" r="A124" s="4">
        <v>670</v>
      </c>
      <c t="s" r="E124" s="4">
        <v>353</v>
      </c>
    </row>
    <row r="125" spans="1:15">
      <c t="s" r="A125" s="4">
        <v>682</v>
      </c>
    </row>
    <row r="126" spans="1:15">
      <c t="s" r="A126" s="4">
        <v>619</v>
      </c>
      <c t="n" r="E126" s="7">
        <v>750000</v>
      </c>
    </row>
    <row r="127" spans="1:15">
      <c t="s" r="A127" s="4">
        <v>118</v>
      </c>
      <c t="n" r="E127" s="6">
        <v>100000</v>
      </c>
    </row>
    <row r="128" spans="1:15">
      <c t="s" r="A128" s="4">
        <v>683</v>
      </c>
    </row>
    <row r="129" spans="1:15">
      <c t="s" r="A129" s="4">
        <v>118</v>
      </c>
      <c t="n" r="E129" s="6">
        <v>40000</v>
      </c>
    </row>
    <row r="130" spans="1:15">
      <c t="s" r="A130" s="4">
        <v>637</v>
      </c>
      <c t="n" r="E130" s="7">
        <v>15</v>
      </c>
    </row>
    <row r="131" spans="1:15">
      <c t="s" r="A131" s="4">
        <v>670</v>
      </c>
      <c t="s" r="E131" s="4">
        <v>3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1"/>
    <col customWidth="1" max="2" min="2" width="17"/>
  </cols>
  <sheetData>
    <row r="1" spans="1:2">
      <c t="s" r="A1" s="1">
        <v>684</v>
      </c>
      <c t="s" r="B1" s="2">
        <v>76</v>
      </c>
    </row>
    <row r="2" spans="1:2">
      <c t="s" r="B2" s="2">
        <v>20</v>
      </c>
    </row>
    <row r="3" spans="1:2">
      <c t="s" r="A3" s="4">
        <v>685</v>
      </c>
      <c t="s" r="B3" s="4">
        <v>444</v>
      </c>
    </row>
    <row r="4" spans="1:2">
      <c t="s" r="A4" s="4">
        <v>362</v>
      </c>
    </row>
    <row r="5" spans="1:2">
      <c t="s" r="A5" s="4">
        <v>686</v>
      </c>
      <c t="s" r="B5" s="4">
        <v>656</v>
      </c>
    </row>
    <row r="6" spans="1:2">
      <c t="s" r="A6" s="4">
        <v>687</v>
      </c>
      <c t="s" r="B6" s="4">
        <v>688</v>
      </c>
    </row>
    <row r="7" spans="1:2">
      <c t="s" r="A7" s="4">
        <v>689</v>
      </c>
      <c t="s" r="B7" s="4">
        <v>690</v>
      </c>
    </row>
    <row r="8" spans="1:2">
      <c t="s" r="A8" s="4">
        <v>366</v>
      </c>
    </row>
    <row r="9" spans="1:2">
      <c t="s" r="A9" s="4">
        <v>686</v>
      </c>
      <c t="s" r="B9" s="4">
        <v>657</v>
      </c>
    </row>
    <row r="10" spans="1:2">
      <c t="s" r="A10" s="4">
        <v>687</v>
      </c>
      <c t="s" r="B10" s="4">
        <v>691</v>
      </c>
    </row>
    <row r="11" spans="1:2">
      <c t="s" r="A11" s="4">
        <v>689</v>
      </c>
      <c t="s" r="B11" s="4">
        <v>6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r="1" spans="1:4">
      <c t="s" r="A1" s="1">
        <v>693</v>
      </c>
      <c t="s" r="B1" s="2">
        <v>76</v>
      </c>
    </row>
    <row r="2" spans="1:4">
      <c t="s" r="B2" s="2">
        <v>20</v>
      </c>
      <c t="s" r="C2" s="2">
        <v>21</v>
      </c>
      <c t="s" r="D2" s="2">
        <v>578</v>
      </c>
    </row>
    <row r="3" spans="1:4">
      <c t="s" r="A3" s="3">
        <v>694</v>
      </c>
    </row>
    <row r="4" spans="1:4">
      <c t="s" r="A4" s="4">
        <v>695</v>
      </c>
      <c t="n" r="B4" s="6">
        <v>63792</v>
      </c>
      <c t="n" r="C4" s="6">
        <v>89504</v>
      </c>
    </row>
    <row r="5" spans="1:4">
      <c t="s" r="A5" s="4">
        <v>696</v>
      </c>
      <c t="n" r="C5" s="6">
        <v>-25712</v>
      </c>
    </row>
    <row r="6" spans="1:4">
      <c t="s" r="A6" s="4">
        <v>697</v>
      </c>
      <c t="n" r="B6" s="6">
        <v>63792</v>
      </c>
      <c t="n" r="C6" s="6">
        <v>63792</v>
      </c>
      <c t="n" r="D6" s="6">
        <v>89504</v>
      </c>
    </row>
    <row r="7" spans="1:4">
      <c t="s" r="A7" s="3">
        <v>698</v>
      </c>
    </row>
    <row r="8" spans="1:4">
      <c t="s" r="A8" s="4">
        <v>695</v>
      </c>
      <c t="n" r="B8" s="9">
        <v>34.2</v>
      </c>
      <c t="n" r="C8" s="12">
        <v>33.6</v>
      </c>
    </row>
    <row r="9" spans="1:4">
      <c t="s" r="A9" s="4">
        <v>696</v>
      </c>
      <c t="n" r="C9" s="13">
        <v>31.8</v>
      </c>
    </row>
    <row r="10" spans="1:4">
      <c t="s" r="A10" s="4">
        <v>697</v>
      </c>
      <c t="n" r="B10" s="9">
        <v>34.2</v>
      </c>
      <c t="n" r="C10" s="9">
        <v>34.2</v>
      </c>
      <c t="n" r="D10" s="12">
        <v>33.6</v>
      </c>
    </row>
    <row r="11" spans="1:4">
      <c t="s" r="A11" s="3">
        <v>699</v>
      </c>
    </row>
    <row r="12" spans="1:4">
      <c t="s" r="A12" s="4">
        <v>697</v>
      </c>
      <c t="s" r="B12" s="4">
        <v>634</v>
      </c>
      <c t="s" r="C12" s="4">
        <v>635</v>
      </c>
      <c t="s" r="D12" s="4">
        <v>6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700</v>
      </c>
      <c t="s" r="B1" s="2">
        <v>76</v>
      </c>
    </row>
    <row r="2" spans="1:3">
      <c t="s" r="B2" s="2">
        <v>20</v>
      </c>
      <c t="s" r="C2" s="2">
        <v>21</v>
      </c>
    </row>
    <row r="3" spans="1:3">
      <c t="s" r="A3" s="3">
        <v>230</v>
      </c>
    </row>
    <row r="4" spans="1:3">
      <c t="s" r="A4" s="4">
        <v>701</v>
      </c>
      <c t="s" r="B4" s="4">
        <v>414</v>
      </c>
    </row>
    <row r="5" spans="1:3">
      <c t="s" r="A5" s="4">
        <v>702</v>
      </c>
      <c t="s" r="B5" s="4">
        <v>353</v>
      </c>
    </row>
    <row r="6" spans="1:3">
      <c t="s" r="A6" s="4">
        <v>703</v>
      </c>
      <c t="n" r="B6" s="7">
        <v>17130000</v>
      </c>
      <c t="n" r="C6" s="7">
        <v>12390000</v>
      </c>
    </row>
    <row r="7" spans="1:3">
      <c t="s" r="A7" s="4">
        <v>704</v>
      </c>
      <c t="s" r="B7" s="4">
        <v>705</v>
      </c>
    </row>
    <row r="8" spans="1:3">
      <c t="s" r="A8" s="4">
        <v>706</v>
      </c>
      <c t="n" r="B8" s="7">
        <v>5994532</v>
      </c>
      <c t="n" r="C8" s="7">
        <v>4186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67"/>
    <col customWidth="1" max="2" min="2" width="22"/>
    <col customWidth="1" max="3" min="3" width="25"/>
    <col customWidth="1" max="4" min="4" width="33"/>
    <col customWidth="1" max="5" min="5" width="28"/>
    <col customWidth="1" max="6" min="6" width="36"/>
    <col customWidth="1" max="7" min="7" width="29"/>
    <col customWidth="1" max="8" min="8" width="13"/>
  </cols>
  <sheetData>
    <row r="1" spans="1:8">
      <c t="s" r="A1" s="1">
        <v>106</v>
      </c>
      <c t="s" r="B1" s="2">
        <v>107</v>
      </c>
      <c t="s" r="C1" s="2">
        <v>108</v>
      </c>
      <c t="s" r="D1" s="2">
        <v>109</v>
      </c>
      <c t="s" r="E1" s="2">
        <v>110</v>
      </c>
      <c t="s" r="F1" s="2">
        <v>111</v>
      </c>
      <c t="s" r="G1" s="2">
        <v>112</v>
      </c>
      <c t="s" r="H1" s="2">
        <v>113</v>
      </c>
    </row>
    <row r="2" spans="1:8">
      <c t="s" r="A2" s="4">
        <v>114</v>
      </c>
      <c t="n" r="B2" s="7">
        <v>18</v>
      </c>
      <c t="n" r="C2" s="7">
        <v>83</v>
      </c>
      <c t="n" r="F2" s="7">
        <v>11985380</v>
      </c>
      <c t="n" r="G2" s="7">
        <v>-11736881</v>
      </c>
      <c t="n" r="H2" s="7">
        <v>248600</v>
      </c>
    </row>
    <row r="3" spans="1:8">
      <c t="s" r="A3" s="4">
        <v>115</v>
      </c>
      <c t="n" r="B3" s="6">
        <v>17563</v>
      </c>
      <c t="n" r="C3" s="6">
        <v>83333</v>
      </c>
    </row>
    <row r="4" spans="1:8">
      <c t="s" r="A4" s="3">
        <v>116</v>
      </c>
    </row>
    <row r="5" spans="1:8">
      <c t="s" r="A5" s="4">
        <v>117</v>
      </c>
      <c t="s" r="B5" s="4">
        <v>31</v>
      </c>
      <c t="n" r="F5" s="6">
        <v>167002</v>
      </c>
      <c t="n" r="H5" s="7">
        <v>167002</v>
      </c>
    </row>
    <row r="6" spans="1:8">
      <c t="s" r="A6" s="4">
        <v>118</v>
      </c>
      <c t="n" r="B6" s="6">
        <v>173</v>
      </c>
      <c t="n" r="H6" s="6">
        <v>10394</v>
      </c>
    </row>
    <row r="7" spans="1:8">
      <c t="s" r="A7" s="4">
        <v>119</v>
      </c>
      <c t="n" r="B7" s="7">
        <v>10</v>
      </c>
      <c t="n" r="F7" s="6">
        <v>532554</v>
      </c>
      <c t="n" r="H7" s="7">
        <v>532564</v>
      </c>
    </row>
    <row r="8" spans="1:8">
      <c t="s" r="A8" s="4">
        <v>120</v>
      </c>
      <c t="n" r="B8" s="6">
        <v>10215</v>
      </c>
      <c t="n" r="H8" s="6">
        <v>10215</v>
      </c>
    </row>
    <row r="9" spans="1:8">
      <c t="s" r="A9" s="4">
        <v>121</v>
      </c>
      <c t="s" r="H9" s="4">
        <v>31</v>
      </c>
    </row>
    <row r="10" spans="1:8">
      <c t="s" r="A10" s="4">
        <v>122</v>
      </c>
      <c t="s" r="H10" s="4">
        <v>31</v>
      </c>
    </row>
    <row r="11" spans="1:8">
      <c t="s" r="A11" s="4">
        <v>123</v>
      </c>
      <c t="n" r="B11" s="7">
        <v>1</v>
      </c>
      <c t="n" r="F11" s="6">
        <v>1050452</v>
      </c>
      <c t="n" r="H11" s="7">
        <v>1050453</v>
      </c>
    </row>
    <row r="12" spans="1:8">
      <c t="s" r="A12" s="4">
        <v>124</v>
      </c>
      <c t="n" r="B12" s="6">
        <v>1257</v>
      </c>
      <c t="n" r="H12" s="6">
        <v>1257</v>
      </c>
    </row>
    <row r="13" spans="1:8">
      <c t="s" r="A13" s="4">
        <v>125</v>
      </c>
      <c t="s" r="B13" s="4">
        <v>31</v>
      </c>
      <c t="n" r="F13" s="6">
        <v>1014059</v>
      </c>
      <c t="n" r="H13" s="7">
        <v>1014059</v>
      </c>
    </row>
    <row r="14" spans="1:8">
      <c t="s" r="A14" s="4">
        <v>126</v>
      </c>
      <c t="n" r="B14" s="6">
        <v>50</v>
      </c>
      <c t="n" r="H14" s="6">
        <v>50</v>
      </c>
    </row>
    <row r="15" spans="1:8">
      <c t="s" r="A15" s="4">
        <v>127</v>
      </c>
      <c t="n" r="F15" s="6">
        <v>78200</v>
      </c>
      <c t="n" r="H15" s="7">
        <v>78200</v>
      </c>
    </row>
    <row r="16" spans="1:8">
      <c t="s" r="A16" s="4">
        <v>128</v>
      </c>
      <c t="n" r="E16" s="7">
        <v>-5244</v>
      </c>
      <c t="n" r="H16" s="6">
        <v>-5244</v>
      </c>
    </row>
    <row r="17" spans="1:8">
      <c t="s" r="A17" s="4">
        <v>129</v>
      </c>
      <c t="n" r="B17" s="7">
        <v>891</v>
      </c>
      <c t="n" r="C17" s="7">
        <v>-42</v>
      </c>
      <c t="n" r="F17" s="6">
        <v>-317297</v>
      </c>
      <c t="n" r="H17" s="6">
        <v>-316448</v>
      </c>
    </row>
    <row r="18" spans="1:8">
      <c t="s" r="A18" s="4">
        <v>130</v>
      </c>
      <c t="n" r="B18" s="6">
        <v>891101</v>
      </c>
      <c t="n" r="C18" s="6">
        <v>-41667</v>
      </c>
    </row>
    <row r="19" spans="1:8">
      <c t="s" r="A19" s="4">
        <v>131</v>
      </c>
      <c t="n" r="B19" s="7">
        <v>61</v>
      </c>
      <c t="n" r="F19" s="6">
        <v>1333274</v>
      </c>
      <c t="n" r="H19" s="7">
        <v>1333335</v>
      </c>
    </row>
    <row r="20" spans="1:8">
      <c t="s" r="A20" s="4">
        <v>132</v>
      </c>
      <c t="n" r="B20" s="6">
        <v>61442</v>
      </c>
      <c t="n" r="H20" s="6">
        <v>3686529</v>
      </c>
    </row>
    <row r="21" spans="1:8">
      <c t="s" r="A21" s="4">
        <v>133</v>
      </c>
      <c t="n" r="B21" s="7">
        <v>11</v>
      </c>
      <c t="n" r="F21" s="6">
        <v>1195777</v>
      </c>
      <c t="n" r="H21" s="7">
        <v>1195788</v>
      </c>
    </row>
    <row r="22" spans="1:8">
      <c t="s" r="A22" s="4">
        <v>134</v>
      </c>
      <c t="n" r="B22" s="6">
        <v>11084</v>
      </c>
      <c t="n" r="H22" s="6">
        <v>11084</v>
      </c>
    </row>
    <row r="23" spans="1:8">
      <c t="s" r="A23" s="4">
        <v>100</v>
      </c>
      <c t="n" r="G23" s="6">
        <v>-5947079</v>
      </c>
      <c t="n" r="H23" s="7">
        <v>-5947079</v>
      </c>
    </row>
    <row r="24" spans="1:8">
      <c t="s" r="A24" s="4">
        <v>135</v>
      </c>
      <c t="n" r="B24" s="7">
        <v>992</v>
      </c>
      <c t="n" r="C24" s="7">
        <v>41</v>
      </c>
      <c t="n" r="E24" s="6">
        <v>-5244</v>
      </c>
      <c t="n" r="F24" s="6">
        <v>17039401</v>
      </c>
      <c t="n" r="G24" s="6">
        <v>-17683960</v>
      </c>
      <c t="n" r="H24" s="6">
        <v>-648770</v>
      </c>
    </row>
    <row r="25" spans="1:8">
      <c t="s" r="A25" s="4">
        <v>136</v>
      </c>
      <c t="n" r="B25" s="6">
        <v>992885</v>
      </c>
      <c t="n" r="C25" s="6">
        <v>41666</v>
      </c>
    </row>
    <row r="26" spans="1:8">
      <c t="s" r="A26" s="3">
        <v>116</v>
      </c>
    </row>
    <row r="27" spans="1:8">
      <c t="s" r="A27" s="4">
        <v>117</v>
      </c>
      <c t="n" r="B27" s="7">
        <v>25</v>
      </c>
      <c t="n" r="D27" s="7">
        <v>-168000</v>
      </c>
      <c t="n" r="F27" s="6">
        <v>831705</v>
      </c>
      <c t="n" r="H27" s="7">
        <v>663730</v>
      </c>
    </row>
    <row r="28" spans="1:8">
      <c t="s" r="A28" s="4">
        <v>118</v>
      </c>
      <c t="n" r="B28" s="6">
        <v>24642</v>
      </c>
      <c t="n" r="H28" s="6">
        <v>1478509</v>
      </c>
    </row>
    <row r="29" spans="1:8">
      <c t="s" r="A29" s="4">
        <v>119</v>
      </c>
      <c t="n" r="B29" s="7">
        <v>150</v>
      </c>
      <c t="n" r="F29" s="6">
        <v>2302932</v>
      </c>
      <c t="n" r="H29" s="7">
        <v>2303082</v>
      </c>
    </row>
    <row r="30" spans="1:8">
      <c t="s" r="A30" s="4">
        <v>120</v>
      </c>
      <c t="n" r="B30" s="6">
        <v>150316</v>
      </c>
      <c t="n" r="H30" s="6">
        <v>150316</v>
      </c>
    </row>
    <row r="31" spans="1:8">
      <c t="s" r="A31" s="4">
        <v>137</v>
      </c>
      <c t="n" r="B31" s="7">
        <v>13</v>
      </c>
      <c t="n" r="F31" s="6">
        <v>620233</v>
      </c>
      <c t="n" r="H31" s="7">
        <v>620246</v>
      </c>
    </row>
    <row r="32" spans="1:8">
      <c t="s" r="A32" s="4">
        <v>138</v>
      </c>
      <c t="n" r="B32" s="6">
        <v>12794</v>
      </c>
      <c t="n" r="H32" s="6">
        <v>12794</v>
      </c>
    </row>
    <row r="33" spans="1:8">
      <c t="s" r="A33" s="4">
        <v>139</v>
      </c>
      <c t="n" r="F33" s="6">
        <v>860967</v>
      </c>
      <c t="n" r="H33" s="7">
        <v>860967</v>
      </c>
    </row>
    <row r="34" spans="1:8">
      <c t="s" r="A34" s="4">
        <v>121</v>
      </c>
      <c t="n" r="F34" s="6">
        <v>-2274454</v>
      </c>
      <c t="n" r="H34" s="6">
        <v>-2274454</v>
      </c>
    </row>
    <row r="35" spans="1:8">
      <c t="s" r="A35" s="4">
        <v>122</v>
      </c>
      <c t="n" r="F35" s="6">
        <v>1360638</v>
      </c>
      <c t="n" r="H35" s="6">
        <v>1360638</v>
      </c>
    </row>
    <row r="36" spans="1:8">
      <c t="s" r="A36" s="4">
        <v>125</v>
      </c>
      <c t="n" r="B36" s="7">
        <v>42</v>
      </c>
      <c t="n" r="F36" s="6">
        <v>471986</v>
      </c>
      <c t="n" r="H36" s="7">
        <v>472028</v>
      </c>
    </row>
    <row r="37" spans="1:8">
      <c t="s" r="A37" s="4">
        <v>126</v>
      </c>
      <c t="n" r="B37" s="6">
        <v>42453</v>
      </c>
      <c t="n" r="H37" s="6">
        <v>42453</v>
      </c>
    </row>
    <row r="38" spans="1:8">
      <c t="s" r="A38" s="4">
        <v>127</v>
      </c>
      <c t="n" r="F38" s="6">
        <v>135738</v>
      </c>
      <c t="n" r="H38" s="7">
        <v>135738</v>
      </c>
    </row>
    <row r="39" spans="1:8">
      <c t="s" r="A39" s="4">
        <v>128</v>
      </c>
      <c t="n" r="E39" s="6">
        <v>-1436386</v>
      </c>
      <c t="n" r="H39" s="6">
        <v>-1436386</v>
      </c>
    </row>
    <row r="40" spans="1:8">
      <c t="s" r="A40" s="4">
        <v>131</v>
      </c>
      <c t="n" r="B40" s="7">
        <v>831</v>
      </c>
      <c t="n" r="F40" s="6">
        <v>39824449</v>
      </c>
      <c t="n" r="H40" s="7">
        <v>39825280</v>
      </c>
    </row>
    <row r="41" spans="1:8">
      <c t="s" r="A41" s="4">
        <v>132</v>
      </c>
      <c t="n" r="B41" s="6">
        <v>831360</v>
      </c>
      <c t="n" r="H41" s="6">
        <v>831360</v>
      </c>
    </row>
    <row r="42" spans="1:8">
      <c t="s" r="A42" s="4">
        <v>140</v>
      </c>
      <c t="n" r="F42" s="6">
        <v>36425</v>
      </c>
      <c t="n" r="H42" s="7">
        <v>36425</v>
      </c>
    </row>
    <row r="43" spans="1:8">
      <c t="s" r="A43" s="4">
        <v>133</v>
      </c>
      <c t="n" r="B43" s="7">
        <v>176</v>
      </c>
      <c t="n" r="F43" s="6">
        <v>4743484</v>
      </c>
      <c t="n" r="H43" s="7">
        <v>4743660</v>
      </c>
    </row>
    <row r="44" spans="1:8">
      <c t="s" r="A44" s="4">
        <v>134</v>
      </c>
      <c t="n" r="B44" s="6">
        <v>176218</v>
      </c>
      <c t="n" r="H44" s="6">
        <v>176218</v>
      </c>
    </row>
    <row r="45" spans="1:8">
      <c t="s" r="A45" s="4">
        <v>100</v>
      </c>
      <c t="n" r="G45" s="6">
        <v>-28264566</v>
      </c>
      <c t="n" r="H45" s="7">
        <v>-28264566</v>
      </c>
    </row>
    <row r="46" spans="1:8">
      <c t="s" r="A46" s="4">
        <v>141</v>
      </c>
      <c t="n" r="B46" s="7">
        <v>2229</v>
      </c>
      <c t="n" r="C46" s="7">
        <v>41</v>
      </c>
      <c t="n" r="D46" s="7">
        <v>-168000</v>
      </c>
      <c t="n" r="E46" s="7">
        <v>-1441630</v>
      </c>
      <c t="n" r="F46" s="7">
        <v>65953504</v>
      </c>
      <c t="n" r="G46" s="7">
        <v>-45948526</v>
      </c>
      <c t="n" r="H46" s="6">
        <v>18397618</v>
      </c>
    </row>
    <row r="47" spans="1:8">
      <c t="s" r="A47" s="4">
        <v>142</v>
      </c>
      <c t="n" r="B47" s="6">
        <v>2230668</v>
      </c>
      <c t="n" r="C47" s="6">
        <v>41666</v>
      </c>
    </row>
    <row r="48" spans="1:8">
      <c t="s" r="A48" s="3">
        <v>116</v>
      </c>
    </row>
    <row r="49" spans="1:8">
      <c t="s" r="A49" s="4">
        <v>117</v>
      </c>
      <c t="n" r="H49" s="7">
        <v>158075</v>
      </c>
    </row>
    <row r="50" spans="1:8">
      <c t="s" r="A50" s="4">
        <v>118</v>
      </c>
      <c t="n" r="H50" s="6">
        <v>24981</v>
      </c>
    </row>
    <row r="51" spans="1:8">
      <c t="s" r="A51" s="4">
        <v>119</v>
      </c>
      <c t="n" r="H51" s="7">
        <v>584218</v>
      </c>
    </row>
    <row r="52" spans="1:8">
      <c t="s" r="A52" s="4">
        <v>120</v>
      </c>
      <c t="n" r="H52" s="6">
        <v>72942</v>
      </c>
    </row>
    <row r="53" spans="1:8">
      <c t="s" r="A53" s="4">
        <v>127</v>
      </c>
      <c t="n" r="H53" s="7">
        <v>11919</v>
      </c>
    </row>
    <row r="54" spans="1:8">
      <c t="s" r="A54" s="4">
        <v>131</v>
      </c>
      <c t="n" r="H54" s="7">
        <v>1714286</v>
      </c>
    </row>
    <row r="55" spans="1:8">
      <c t="s" r="A55" s="4">
        <v>132</v>
      </c>
      <c t="n" r="H55" s="6">
        <v>357143</v>
      </c>
    </row>
    <row r="56" spans="1:8">
      <c t="s" r="A56" s="4">
        <v>133</v>
      </c>
      <c t="n" r="H56" s="7">
        <v>1556678</v>
      </c>
    </row>
    <row r="57" spans="1:8">
      <c t="s" r="A57" s="4">
        <v>134</v>
      </c>
      <c t="n" r="H57" s="6">
        <v>202262</v>
      </c>
    </row>
    <row r="58" spans="1:8">
      <c t="s" r="A58" s="4">
        <v>100</v>
      </c>
      <c t="n" r="H58" s="7">
        <v>-10661619</v>
      </c>
    </row>
    <row r="59" spans="1:8">
      <c t="s" r="A59" s="4">
        <v>143</v>
      </c>
      <c t="n" r="H59" s="7">
        <v>174843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707</v>
      </c>
      <c t="s" r="B1" s="2">
        <v>76</v>
      </c>
    </row>
    <row r="2" spans="1:3">
      <c t="s" r="B2" s="2">
        <v>20</v>
      </c>
      <c t="s" r="C2" s="2">
        <v>21</v>
      </c>
    </row>
    <row r="3" spans="1:3">
      <c t="s" r="A3" s="3">
        <v>230</v>
      </c>
    </row>
    <row r="4" spans="1:3">
      <c t="s" r="A4" s="4">
        <v>708</v>
      </c>
      <c t="s" r="B4" s="4">
        <v>709</v>
      </c>
      <c t="s" r="C4" s="4">
        <v>710</v>
      </c>
    </row>
    <row r="5" spans="1:3">
      <c t="s" r="A5" s="4">
        <v>711</v>
      </c>
      <c t="s" r="B5" s="4">
        <v>712</v>
      </c>
      <c t="s" r="C5" s="4">
        <v>712</v>
      </c>
    </row>
    <row r="6" spans="1:3">
      <c t="s" r="A6" s="4">
        <v>713</v>
      </c>
      <c t="s" r="B6" s="4">
        <v>714</v>
      </c>
      <c t="s" r="C6" s="4">
        <v>444</v>
      </c>
    </row>
    <row r="7" spans="1:3">
      <c t="s" r="A7" s="4">
        <v>715</v>
      </c>
      <c t="s" r="B7" s="4">
        <v>716</v>
      </c>
      <c t="s" r="C7" s="4">
        <v>444</v>
      </c>
    </row>
    <row r="8" spans="1:3">
      <c t="s" r="A8" s="4">
        <v>717</v>
      </c>
      <c t="s" r="B8" s="4">
        <v>718</v>
      </c>
      <c t="s" r="C8" s="4">
        <v>718</v>
      </c>
    </row>
    <row r="9" spans="1:3">
      <c t="s" r="A9" s="4">
        <v>706</v>
      </c>
      <c t="s" r="B9" s="4">
        <v>719</v>
      </c>
      <c t="s" r="C9" s="4">
        <v>720</v>
      </c>
    </row>
    <row r="10" spans="1:3">
      <c t="s" r="A10" s="4">
        <v>721</v>
      </c>
      <c t="s" r="B10" s="4">
        <v>444</v>
      </c>
      <c t="s" r="C10" s="4">
        <v>4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722</v>
      </c>
      <c t="s" r="B1" s="2">
        <v>20</v>
      </c>
      <c t="s" r="C1" s="2">
        <v>21</v>
      </c>
    </row>
    <row r="2" spans="1:3">
      <c t="s" r="A2" s="3">
        <v>230</v>
      </c>
    </row>
    <row r="3" spans="1:3">
      <c t="s" r="A3" s="4">
        <v>723</v>
      </c>
      <c t="n" r="B3" s="7">
        <v>5994532</v>
      </c>
      <c t="n" r="C3" s="7">
        <v>4186483</v>
      </c>
    </row>
    <row r="4" spans="1:3">
      <c t="s" r="A4" s="4">
        <v>706</v>
      </c>
      <c t="n" r="B4" s="6">
        <v>-5994532</v>
      </c>
      <c t="n" r="C4" s="6">
        <v>-4186483</v>
      </c>
    </row>
    <row r="5" spans="1:3">
      <c t="s" r="A5" s="4">
        <v>724</v>
      </c>
      <c t="n" r="B5" s="7">
        <v>0</v>
      </c>
      <c t="n" r="C5"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W4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0"/>
    <col customWidth="1" max="5" min="5" width="14"/>
    <col customWidth="1" max="6" min="6" width="21"/>
    <col customWidth="1" max="7" min="7" width="20"/>
    <col customWidth="1" max="8" min="8" width="27"/>
    <col customWidth="1" max="9" min="9" width="37"/>
    <col customWidth="1" max="10" min="10" width="20"/>
    <col customWidth="1" max="11" min="11" width="20"/>
    <col customWidth="1" max="12" min="12" width="21"/>
    <col customWidth="1" max="13" min="13" width="24"/>
    <col customWidth="1" max="14" min="14" width="31"/>
    <col customWidth="1" max="15" min="15" width="21"/>
    <col customWidth="1" max="16" min="16" width="21"/>
    <col customWidth="1" max="17" min="17" width="21"/>
    <col customWidth="1" max="18" min="18" width="21"/>
    <col customWidth="1" max="19" min="19" width="20"/>
    <col customWidth="1" max="20" min="20" width="31"/>
    <col customWidth="1" max="21" min="21" width="31"/>
    <col customWidth="1" max="22" min="22" width="24"/>
    <col customWidth="1" max="23" min="23" width="24"/>
  </cols>
  <sheetData>
    <row r="1" spans="1:23">
      <c t="s" r="A1" s="1">
        <v>725</v>
      </c>
      <c t="s" r="B1" s="2">
        <v>726</v>
      </c>
      <c t="s" r="C1" s="2">
        <v>727</v>
      </c>
      <c t="s" r="D1" s="2">
        <v>728</v>
      </c>
      <c t="s" r="E1" s="2">
        <v>395</v>
      </c>
      <c t="s" r="F1" s="2">
        <v>729</v>
      </c>
      <c t="s" r="G1" s="2">
        <v>730</v>
      </c>
      <c t="s" r="H1" s="2">
        <v>731</v>
      </c>
      <c t="s" r="I1" s="2">
        <v>732</v>
      </c>
      <c t="s" r="J1" s="2">
        <v>733</v>
      </c>
      <c t="s" r="K1" s="2">
        <v>328</v>
      </c>
      <c t="s" r="L1" s="2">
        <v>734</v>
      </c>
      <c t="s" r="M1" s="2">
        <v>735</v>
      </c>
      <c t="s" r="N1" s="2">
        <v>736</v>
      </c>
      <c t="s" r="O1" s="2">
        <v>737</v>
      </c>
      <c t="s" r="P1" s="2">
        <v>738</v>
      </c>
      <c t="s" r="Q1" s="2">
        <v>739</v>
      </c>
      <c t="s" r="R1" s="2">
        <v>740</v>
      </c>
      <c t="s" r="S1" s="2">
        <v>741</v>
      </c>
      <c t="s" r="T1" s="2">
        <v>742</v>
      </c>
      <c t="s" r="U1" s="2">
        <v>743</v>
      </c>
      <c t="s" r="V1" s="2">
        <v>744</v>
      </c>
      <c t="s" r="W1" s="2">
        <v>745</v>
      </c>
    </row>
    <row r="2" spans="1:23">
      <c t="s" r="A2" s="3">
        <v>746</v>
      </c>
    </row>
    <row r="3" spans="1:23">
      <c t="s" r="A3" s="4">
        <v>337</v>
      </c>
      <c t="n" r="K3" s="6">
        <v>109671</v>
      </c>
    </row>
    <row r="4" spans="1:23">
      <c t="s" r="A4" s="4">
        <v>638</v>
      </c>
      <c t="n" r="T4" s="8">
        <v>0.001</v>
      </c>
      <c t="n" r="U4" s="8">
        <v>0.001</v>
      </c>
      <c t="n" r="V4" s="8">
        <v>0.001</v>
      </c>
      <c t="n" r="W4" s="8">
        <v>0.001</v>
      </c>
    </row>
    <row r="5" spans="1:23">
      <c t="s" r="A5" s="4">
        <v>747</v>
      </c>
      <c t="s" r="T5" s="4">
        <v>31</v>
      </c>
      <c t="n" r="U5" s="7">
        <v>310937</v>
      </c>
    </row>
    <row r="6" spans="1:23">
      <c t="s" r="A6" s="4">
        <v>748</v>
      </c>
      <c t="n" r="Q6" s="7">
        <v>78750</v>
      </c>
    </row>
    <row r="7" spans="1:23">
      <c t="s" r="A7" s="4">
        <v>411</v>
      </c>
      <c t="s" r="Q7" s="4">
        <v>412</v>
      </c>
    </row>
    <row r="8" spans="1:23">
      <c t="s" r="A8" s="4">
        <v>749</v>
      </c>
      <c t="n" r="T8" s="7">
        <v>15</v>
      </c>
    </row>
    <row r="9" spans="1:23">
      <c t="s" r="A9" s="4">
        <v>750</v>
      </c>
      <c t="s" r="E9" s="4">
        <v>367</v>
      </c>
    </row>
    <row r="10" spans="1:23">
      <c t="s" r="A10" s="4">
        <v>751</v>
      </c>
    </row>
    <row r="11" spans="1:23">
      <c t="s" r="A11" s="3">
        <v>746</v>
      </c>
    </row>
    <row r="12" spans="1:23">
      <c t="s" r="A12" s="4">
        <v>337</v>
      </c>
      <c t="n" r="G12" s="6">
        <v>25000</v>
      </c>
    </row>
    <row r="13" spans="1:23">
      <c t="s" r="A13" s="4">
        <v>438</v>
      </c>
    </row>
    <row r="14" spans="1:23">
      <c t="s" r="A14" s="3">
        <v>746</v>
      </c>
    </row>
    <row r="15" spans="1:23">
      <c t="s" r="A15" s="4">
        <v>337</v>
      </c>
      <c t="n" r="D15" s="6">
        <v>357143</v>
      </c>
    </row>
    <row r="16" spans="1:23">
      <c t="s" r="A16" s="4">
        <v>638</v>
      </c>
      <c t="n" r="D16" s="8">
        <v>0.001</v>
      </c>
      <c t="n" r="N16" s="8">
        <v>0.001</v>
      </c>
    </row>
    <row r="17" spans="1:23">
      <c t="s" r="A17" s="4">
        <v>749</v>
      </c>
      <c t="n" r="D17" s="11">
        <v>1.1751</v>
      </c>
      <c t="n" r="N17" s="11">
        <v>1.1751</v>
      </c>
    </row>
    <row r="18" spans="1:23">
      <c t="s" r="A18" s="4">
        <v>752</v>
      </c>
    </row>
    <row r="19" spans="1:23">
      <c t="s" r="A19" s="3">
        <v>746</v>
      </c>
    </row>
    <row r="20" spans="1:23">
      <c t="s" r="A20" s="4">
        <v>337</v>
      </c>
      <c t="n" r="I20" s="6">
        <v>46875</v>
      </c>
      <c t="n" r="S20" s="6">
        <v>18229</v>
      </c>
    </row>
    <row r="21" spans="1:23">
      <c t="s" r="A21" s="4">
        <v>753</v>
      </c>
      <c t="n" r="I21" s="7">
        <v>400000</v>
      </c>
    </row>
    <row r="22" spans="1:23">
      <c t="s" r="A22" s="4">
        <v>754</v>
      </c>
      <c t="n" r="I22" s="6">
        <v>20000</v>
      </c>
    </row>
    <row r="23" spans="1:23">
      <c t="s" r="A23" s="4">
        <v>755</v>
      </c>
      <c t="n" r="I23" s="9">
        <v>0.8</v>
      </c>
    </row>
    <row r="24" spans="1:23">
      <c t="s" r="A24" s="4">
        <v>747</v>
      </c>
      <c t="n" r="I24" s="7">
        <v>875000</v>
      </c>
      <c t="n" r="U24" s="6">
        <v>875000</v>
      </c>
    </row>
    <row r="25" spans="1:23">
      <c t="s" r="A25" s="4">
        <v>756</v>
      </c>
    </row>
    <row r="26" spans="1:23">
      <c t="s" r="A26" s="3">
        <v>746</v>
      </c>
    </row>
    <row r="27" spans="1:23">
      <c t="s" r="A27" s="4">
        <v>757</v>
      </c>
      <c t="n" r="I27" s="7">
        <v>25</v>
      </c>
    </row>
    <row r="28" spans="1:23">
      <c t="s" r="A28" s="4">
        <v>758</v>
      </c>
    </row>
    <row r="29" spans="1:23">
      <c t="s" r="A29" s="3">
        <v>746</v>
      </c>
    </row>
    <row r="30" spans="1:23">
      <c t="s" r="A30" s="4">
        <v>337</v>
      </c>
      <c t="n" r="H30" s="6">
        <v>516667</v>
      </c>
    </row>
    <row r="31" spans="1:23">
      <c t="s" r="A31" s="4">
        <v>759</v>
      </c>
      <c t="n" r="H31" s="6">
        <v>60556</v>
      </c>
    </row>
    <row r="32" spans="1:23">
      <c t="s" r="A32" s="4">
        <v>747</v>
      </c>
      <c t="n" r="H32" s="7">
        <v>379683</v>
      </c>
      <c t="n" r="U32" s="7">
        <v>380000</v>
      </c>
    </row>
    <row r="33" spans="1:23">
      <c t="s" r="A33" s="4">
        <v>760</v>
      </c>
    </row>
    <row r="34" spans="1:23">
      <c t="s" r="A34" s="3">
        <v>746</v>
      </c>
    </row>
    <row r="35" spans="1:23">
      <c t="s" r="A35" s="4">
        <v>337</v>
      </c>
      <c t="n" r="J35" s="6">
        <v>20833</v>
      </c>
    </row>
    <row r="36" spans="1:23">
      <c t="s" r="A36" s="4">
        <v>761</v>
      </c>
    </row>
    <row r="37" spans="1:23">
      <c t="s" r="A37" s="3">
        <v>746</v>
      </c>
    </row>
    <row r="38" spans="1:23">
      <c t="s" r="A38" s="4">
        <v>337</v>
      </c>
      <c t="n" r="J38" s="6">
        <v>221985</v>
      </c>
    </row>
    <row r="39" spans="1:23">
      <c t="s" r="A39" s="4">
        <v>762</v>
      </c>
    </row>
    <row r="40" spans="1:23">
      <c t="s" r="A40" s="3">
        <v>746</v>
      </c>
    </row>
    <row r="41" spans="1:23">
      <c t="s" r="A41" s="4">
        <v>748</v>
      </c>
      <c t="n" r="B41" s="7">
        <v>500000</v>
      </c>
      <c t="n" r="C41" s="7">
        <v>110000</v>
      </c>
      <c t="n" r="F41" s="7">
        <v>125000</v>
      </c>
      <c t="n" r="L41" s="7">
        <v>57500</v>
      </c>
      <c t="n" r="N41" s="7">
        <v>50000</v>
      </c>
      <c t="n" r="O41" s="7">
        <v>75000</v>
      </c>
      <c t="n" r="P41" s="7">
        <v>78750</v>
      </c>
      <c t="n" r="R41" s="7">
        <v>150000</v>
      </c>
    </row>
    <row r="42" spans="1:23">
      <c t="s" r="A42" s="4">
        <v>411</v>
      </c>
      <c t="s" r="B42" s="4">
        <v>437</v>
      </c>
      <c t="s" r="C42" s="4">
        <v>422</v>
      </c>
      <c t="s" r="L42" s="4">
        <v>412</v>
      </c>
      <c t="s" r="P42" s="4">
        <v>412</v>
      </c>
      <c t="s" r="R42" s="4">
        <v>422</v>
      </c>
    </row>
    <row r="43" spans="1:23">
      <c t="s" r="A43" s="4">
        <v>439</v>
      </c>
      <c t="s" r="B43" s="4">
        <v>763</v>
      </c>
      <c t="s" r="L43" s="4">
        <v>764</v>
      </c>
    </row>
    <row r="44" spans="1:23">
      <c t="s" r="A44" s="4">
        <v>448</v>
      </c>
      <c t="n" r="B44" s="6">
        <v>30000</v>
      </c>
    </row>
    <row r="45" spans="1:23">
      <c t="s" r="A45" s="4">
        <v>750</v>
      </c>
      <c t="s" r="B45" s="4">
        <v>367</v>
      </c>
      <c t="s" r="M45" s="4">
        <v>353</v>
      </c>
      <c t="s" r="R45" s="4">
        <v>367</v>
      </c>
    </row>
    <row r="46" spans="1:23">
      <c t="s" r="A46" s="4">
        <v>765</v>
      </c>
    </row>
    <row r="47" spans="1:23">
      <c t="s" r="A47" s="3">
        <v>746</v>
      </c>
    </row>
    <row r="48" spans="1:23">
      <c t="s" r="A48" s="4">
        <v>766</v>
      </c>
      <c t="n" r="M48" s="7">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91"/>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767</v>
      </c>
      <c t="s" r="B1" s="2">
        <v>399</v>
      </c>
      <c t="s" r="C1" s="2">
        <v>768</v>
      </c>
      <c t="s" r="D1" s="2">
        <v>769</v>
      </c>
      <c t="s" r="E1" s="2">
        <v>770</v>
      </c>
      <c t="s" r="F1" s="2">
        <v>771</v>
      </c>
      <c t="s" r="G1" s="2">
        <v>2</v>
      </c>
      <c t="s" r="H1" s="2">
        <v>20</v>
      </c>
      <c t="s" r="I1" s="2">
        <v>21</v>
      </c>
    </row>
    <row r="2" spans="1:9">
      <c t="s" r="A2" s="3">
        <v>772</v>
      </c>
    </row>
    <row r="3" spans="1:9">
      <c t="s" r="A3" s="4">
        <v>29</v>
      </c>
      <c t="n" r="G3" s="7">
        <v>27678583</v>
      </c>
      <c t="n" r="H3" s="7">
        <v>25544581</v>
      </c>
      <c t="n" r="I3" s="7">
        <v>3646994</v>
      </c>
    </row>
    <row r="4" spans="1:9">
      <c t="s" r="A4" s="4">
        <v>773</v>
      </c>
      <c t="n" r="H4" s="6">
        <v>17698000</v>
      </c>
    </row>
    <row r="5" spans="1:9">
      <c t="s" r="A5" s="3">
        <v>774</v>
      </c>
    </row>
    <row r="6" spans="1:9">
      <c t="s" r="A6" s="4">
        <v>36</v>
      </c>
      <c t="s" r="G6" s="4">
        <v>31</v>
      </c>
      <c t="n" r="H6" s="6">
        <v>310937</v>
      </c>
    </row>
    <row r="7" spans="1:9">
      <c t="s" r="A7" s="4">
        <v>438</v>
      </c>
    </row>
    <row r="8" spans="1:9">
      <c t="s" r="A8" s="3">
        <v>772</v>
      </c>
    </row>
    <row r="9" spans="1:9">
      <c t="s" r="A9" s="4">
        <v>23</v>
      </c>
      <c t="n" r="B9" s="7">
        <v>169588</v>
      </c>
    </row>
    <row r="10" spans="1:9">
      <c t="s" r="A10" s="4">
        <v>157</v>
      </c>
      <c t="n" r="B10" s="6">
        <v>12013</v>
      </c>
    </row>
    <row r="11" spans="1:9">
      <c t="s" r="A11" s="4">
        <v>775</v>
      </c>
      <c t="n" r="B11" s="6">
        <v>155128</v>
      </c>
    </row>
    <row r="12" spans="1:9">
      <c t="s" r="A12" s="4">
        <v>776</v>
      </c>
      <c t="n" r="B12" s="6">
        <v>643</v>
      </c>
    </row>
    <row r="13" spans="1:9">
      <c t="s" r="A13" s="4">
        <v>29</v>
      </c>
      <c t="n" r="B13" s="6">
        <v>1821200</v>
      </c>
    </row>
    <row r="14" spans="1:9">
      <c t="s" r="A14" s="4">
        <v>773</v>
      </c>
      <c t="n" r="B14" s="6">
        <v>2158572</v>
      </c>
    </row>
    <row r="15" spans="1:9">
      <c t="s" r="A15" s="3">
        <v>774</v>
      </c>
    </row>
    <row r="16" spans="1:9">
      <c t="s" r="A16" s="4">
        <v>34</v>
      </c>
      <c t="n" r="B16" s="6">
        <v>10196</v>
      </c>
    </row>
    <row r="17" spans="1:9">
      <c t="s" r="A17" s="4">
        <v>38</v>
      </c>
      <c t="n" r="B17" s="6">
        <v>179090</v>
      </c>
    </row>
    <row r="18" spans="1:9">
      <c t="s" r="A18" s="4">
        <v>777</v>
      </c>
      <c t="n" r="B18" s="6">
        <v>255000</v>
      </c>
    </row>
    <row r="19" spans="1:9">
      <c t="s" r="A19" s="4">
        <v>778</v>
      </c>
      <c t="n" r="B19" s="6">
        <v>444286</v>
      </c>
    </row>
    <row r="20" spans="1:9">
      <c t="s" r="A20" s="4">
        <v>779</v>
      </c>
      <c t="n" r="B20" s="6">
        <v>1714286</v>
      </c>
    </row>
    <row r="21" spans="1:9">
      <c t="s" r="A21" s="4">
        <v>780</v>
      </c>
      <c t="n" r="B21" s="7">
        <v>1714286</v>
      </c>
    </row>
    <row r="22" spans="1:9">
      <c t="s" r="A22" s="4">
        <v>751</v>
      </c>
    </row>
    <row r="23" spans="1:9">
      <c t="s" r="A23" s="3">
        <v>772</v>
      </c>
    </row>
    <row r="24" spans="1:9">
      <c t="s" r="A24" s="4">
        <v>157</v>
      </c>
      <c t="n" r="C24" s="7">
        <v>95605</v>
      </c>
    </row>
    <row r="25" spans="1:9">
      <c t="s" r="A25" s="4">
        <v>781</v>
      </c>
      <c t="n" r="C25" s="6">
        <v>31318</v>
      </c>
    </row>
    <row r="26" spans="1:9">
      <c t="s" r="A26" s="4">
        <v>775</v>
      </c>
      <c t="n" r="C26" s="6">
        <v>8485</v>
      </c>
    </row>
    <row r="27" spans="1:9">
      <c t="s" r="A27" s="4">
        <v>29</v>
      </c>
      <c t="n" r="C27" s="6">
        <v>347934</v>
      </c>
    </row>
    <row r="28" spans="1:9">
      <c t="s" r="A28" s="4">
        <v>773</v>
      </c>
      <c t="n" r="C28" s="6">
        <v>483342</v>
      </c>
    </row>
    <row r="29" spans="1:9">
      <c t="s" r="A29" s="3">
        <v>774</v>
      </c>
    </row>
    <row r="30" spans="1:9">
      <c t="s" r="A30" s="4">
        <v>34</v>
      </c>
      <c t="n" r="C30" s="6">
        <v>96704</v>
      </c>
    </row>
    <row r="31" spans="1:9">
      <c t="s" r="A31" s="4">
        <v>777</v>
      </c>
      <c t="n" r="C31" s="6">
        <v>41638</v>
      </c>
    </row>
    <row r="32" spans="1:9">
      <c t="s" r="A32" s="4">
        <v>778</v>
      </c>
      <c t="n" r="C32" s="6">
        <v>138342</v>
      </c>
    </row>
    <row r="33" spans="1:9">
      <c t="s" r="A33" s="4">
        <v>779</v>
      </c>
      <c t="n" r="C33" s="6">
        <v>345000</v>
      </c>
    </row>
    <row r="34" spans="1:9">
      <c t="s" r="A34" s="4">
        <v>780</v>
      </c>
      <c t="n" r="C34" s="7">
        <v>345000</v>
      </c>
    </row>
    <row r="35" spans="1:9">
      <c t="s" r="A35" s="4">
        <v>752</v>
      </c>
    </row>
    <row r="36" spans="1:9">
      <c t="s" r="A36" s="3">
        <v>772</v>
      </c>
    </row>
    <row r="37" spans="1:9">
      <c t="s" r="A37" s="4">
        <v>23</v>
      </c>
      <c t="n" r="E37" s="7">
        <v>4460</v>
      </c>
    </row>
    <row r="38" spans="1:9">
      <c t="s" r="A38" s="4">
        <v>157</v>
      </c>
      <c t="n" r="E38" s="6">
        <v>19177</v>
      </c>
    </row>
    <row r="39" spans="1:9">
      <c t="s" r="A39" s="4">
        <v>781</v>
      </c>
      <c t="n" r="E39" s="6">
        <v>12275</v>
      </c>
    </row>
    <row r="40" spans="1:9">
      <c t="s" r="A40" s="4">
        <v>29</v>
      </c>
      <c t="n" r="E40" s="6">
        <v>3155326</v>
      </c>
    </row>
    <row r="41" spans="1:9">
      <c t="s" r="A41" s="4">
        <v>773</v>
      </c>
      <c t="n" r="E41" s="6">
        <v>3191238</v>
      </c>
    </row>
    <row r="42" spans="1:9">
      <c t="s" r="A42" s="3">
        <v>774</v>
      </c>
    </row>
    <row r="43" spans="1:9">
      <c t="s" r="A43" s="4">
        <v>34</v>
      </c>
      <c t="n" r="E43" s="6">
        <v>43212</v>
      </c>
    </row>
    <row r="44" spans="1:9">
      <c t="s" r="A44" s="4">
        <v>777</v>
      </c>
      <c t="n" r="E44" s="6">
        <v>23026</v>
      </c>
    </row>
    <row r="45" spans="1:9">
      <c t="s" r="A45" s="4">
        <v>778</v>
      </c>
      <c t="n" r="E45" s="6">
        <v>66238</v>
      </c>
    </row>
    <row r="46" spans="1:9">
      <c t="s" r="A46" s="4">
        <v>779</v>
      </c>
      <c t="n" r="E46" s="6">
        <v>3125000</v>
      </c>
    </row>
    <row r="47" spans="1:9">
      <c t="s" r="A47" s="4">
        <v>782</v>
      </c>
      <c t="n" r="E47" s="6">
        <v>2250000</v>
      </c>
    </row>
    <row r="48" spans="1:9">
      <c t="s" r="A48" s="4">
        <v>36</v>
      </c>
      <c t="n" r="E48" s="6">
        <v>875000</v>
      </c>
      <c t="n" r="H48" s="6">
        <v>875000</v>
      </c>
    </row>
    <row r="49" spans="1:9">
      <c t="s" r="A49" s="4">
        <v>780</v>
      </c>
      <c t="n" r="E49" s="7">
        <v>3125000</v>
      </c>
    </row>
    <row r="50" spans="1:9">
      <c t="s" r="A50" s="4">
        <v>758</v>
      </c>
    </row>
    <row r="51" spans="1:9">
      <c t="s" r="A51" s="3">
        <v>772</v>
      </c>
    </row>
    <row r="52" spans="1:9">
      <c t="s" r="A52" s="4">
        <v>23</v>
      </c>
      <c t="n" r="D52" s="7">
        <v>85896</v>
      </c>
    </row>
    <row r="53" spans="1:9">
      <c t="s" r="A53" s="4">
        <v>157</v>
      </c>
      <c t="n" r="D53" s="6">
        <v>61624</v>
      </c>
    </row>
    <row r="54" spans="1:9">
      <c t="s" r="A54" s="4">
        <v>783</v>
      </c>
      <c t="n" r="D54" s="6">
        <v>339268</v>
      </c>
    </row>
    <row r="55" spans="1:9">
      <c t="s" r="A55" s="4">
        <v>775</v>
      </c>
      <c t="n" r="D55" s="6">
        <v>6838</v>
      </c>
    </row>
    <row r="56" spans="1:9">
      <c t="s" r="A56" s="4">
        <v>784</v>
      </c>
      <c t="n" r="D56" s="6">
        <v>403058</v>
      </c>
    </row>
    <row r="57" spans="1:9">
      <c t="s" r="A57" s="4">
        <v>29</v>
      </c>
      <c t="n" r="D57" s="6">
        <v>25677277</v>
      </c>
    </row>
    <row r="58" spans="1:9">
      <c t="s" r="A58" s="4">
        <v>773</v>
      </c>
      <c t="n" r="D58" s="6">
        <v>26573961</v>
      </c>
    </row>
    <row r="59" spans="1:9">
      <c t="s" r="A59" s="3">
        <v>774</v>
      </c>
    </row>
    <row r="60" spans="1:9">
      <c t="s" r="A60" s="4">
        <v>34</v>
      </c>
      <c t="n" r="D60" s="6">
        <v>77999</v>
      </c>
    </row>
    <row r="61" spans="1:9">
      <c t="s" r="A61" s="4">
        <v>777</v>
      </c>
      <c t="n" r="D61" s="6">
        <v>541279</v>
      </c>
    </row>
    <row r="62" spans="1:9">
      <c t="s" r="A62" s="4">
        <v>778</v>
      </c>
      <c t="n" r="D62" s="6">
        <v>619278</v>
      </c>
    </row>
    <row r="63" spans="1:9">
      <c t="s" r="A63" s="4">
        <v>779</v>
      </c>
      <c t="n" r="D63" s="6">
        <v>25954683</v>
      </c>
    </row>
    <row r="64" spans="1:9">
      <c t="s" r="A64" s="4">
        <v>782</v>
      </c>
      <c t="n" r="D64" s="6">
        <v>25575000</v>
      </c>
    </row>
    <row r="65" spans="1:9">
      <c t="s" r="A65" s="4">
        <v>36</v>
      </c>
      <c t="n" r="D65" s="6">
        <v>379683</v>
      </c>
      <c t="n" r="H65" s="7">
        <v>380000</v>
      </c>
    </row>
    <row r="66" spans="1:9">
      <c t="s" r="A66" s="4">
        <v>780</v>
      </c>
      <c t="n" r="D66" s="7">
        <v>25954683</v>
      </c>
    </row>
    <row r="67" spans="1:9">
      <c t="s" r="A67" s="4">
        <v>760</v>
      </c>
    </row>
    <row r="68" spans="1:9">
      <c t="s" r="A68" s="3">
        <v>772</v>
      </c>
    </row>
    <row r="69" spans="1:9">
      <c t="s" r="A69" s="4">
        <v>23</v>
      </c>
      <c t="n" r="F69" s="7">
        <v>8305</v>
      </c>
    </row>
    <row r="70" spans="1:9">
      <c t="s" r="A70" s="4">
        <v>157</v>
      </c>
      <c t="n" r="F70" s="6">
        <v>5884</v>
      </c>
    </row>
    <row r="71" spans="1:9">
      <c t="s" r="A71" s="4">
        <v>29</v>
      </c>
      <c t="n" r="F71" s="6">
        <v>1002063</v>
      </c>
    </row>
    <row r="72" spans="1:9">
      <c t="s" r="A72" s="4">
        <v>773</v>
      </c>
      <c t="n" r="F72" s="6">
        <v>1016252</v>
      </c>
    </row>
    <row r="73" spans="1:9">
      <c t="s" r="A73" s="3">
        <v>774</v>
      </c>
    </row>
    <row r="74" spans="1:9">
      <c t="s" r="A74" s="4">
        <v>34</v>
      </c>
      <c t="n" r="F74" s="6">
        <v>16252</v>
      </c>
    </row>
    <row r="75" spans="1:9">
      <c t="s" r="A75" s="4">
        <v>778</v>
      </c>
      <c t="n" r="F75" s="6">
        <v>16252</v>
      </c>
    </row>
    <row r="76" spans="1:9">
      <c t="s" r="A76" s="4">
        <v>779</v>
      </c>
      <c t="n" r="F76" s="6">
        <v>1000000</v>
      </c>
    </row>
    <row r="77" spans="1:9">
      <c t="s" r="A77" s="4">
        <v>780</v>
      </c>
      <c t="n" r="F77" s="6">
        <v>1000000</v>
      </c>
    </row>
    <row r="78" spans="1:9">
      <c t="s" r="A78" s="4">
        <v>761</v>
      </c>
    </row>
    <row r="79" spans="1:9">
      <c t="s" r="A79" s="3">
        <v>772</v>
      </c>
    </row>
    <row r="80" spans="1:9">
      <c t="s" r="A80" s="4">
        <v>157</v>
      </c>
      <c t="n" r="F80" s="6">
        <v>310464</v>
      </c>
    </row>
    <row r="81" spans="1:9">
      <c t="s" r="A81" s="4">
        <v>25</v>
      </c>
      <c t="n" r="F81" s="6">
        <v>100200</v>
      </c>
    </row>
    <row r="82" spans="1:9">
      <c t="s" r="A82" s="4">
        <v>775</v>
      </c>
      <c t="n" r="F82" s="6">
        <v>167728</v>
      </c>
    </row>
    <row r="83" spans="1:9">
      <c t="s" r="A83" s="4">
        <v>29</v>
      </c>
      <c t="n" r="F83" s="6">
        <v>10782378</v>
      </c>
    </row>
    <row r="84" spans="1:9">
      <c t="s" r="A84" s="4">
        <v>773</v>
      </c>
      <c t="n" r="F84" s="6">
        <v>11360770</v>
      </c>
    </row>
    <row r="85" spans="1:9">
      <c t="s" r="A85" s="3">
        <v>774</v>
      </c>
    </row>
    <row r="86" spans="1:9">
      <c t="s" r="A86" s="4">
        <v>34</v>
      </c>
      <c t="n" r="F86" s="6">
        <v>409602</v>
      </c>
    </row>
    <row r="87" spans="1:9">
      <c t="s" r="A87" s="4">
        <v>785</v>
      </c>
      <c t="n" r="F87" s="6">
        <v>148006</v>
      </c>
    </row>
    <row r="88" spans="1:9">
      <c t="s" r="A88" s="4">
        <v>786</v>
      </c>
      <c t="n" r="F88" s="6">
        <v>147882</v>
      </c>
    </row>
    <row r="89" spans="1:9">
      <c t="s" r="A89" s="4">
        <v>778</v>
      </c>
      <c t="n" r="F89" s="6">
        <v>705490</v>
      </c>
    </row>
    <row r="90" spans="1:9">
      <c t="s" r="A90" s="4">
        <v>779</v>
      </c>
      <c t="n" r="F90" s="6">
        <v>10655280</v>
      </c>
    </row>
    <row r="91" spans="1:9">
      <c t="s" r="A91" s="4">
        <v>780</v>
      </c>
      <c t="n" r="F91" s="7">
        <v>106552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787</v>
      </c>
      <c t="s" r="B1" s="2">
        <v>76</v>
      </c>
    </row>
    <row r="2" spans="1:3">
      <c t="s" r="B2" s="2">
        <v>20</v>
      </c>
      <c t="s" r="C2" s="2">
        <v>21</v>
      </c>
    </row>
    <row r="3" spans="1:3">
      <c t="s" r="A3" s="4">
        <v>761</v>
      </c>
    </row>
    <row r="4" spans="1:3">
      <c t="s" r="A4" s="4">
        <v>788</v>
      </c>
      <c t="n" r="B4" s="7">
        <v>2050906</v>
      </c>
      <c t="n" r="C4" s="7">
        <v>2116637</v>
      </c>
    </row>
    <row r="5" spans="1:3">
      <c t="s" r="A5" s="4">
        <v>80</v>
      </c>
      <c t="n" r="B5" s="6">
        <v>28480532</v>
      </c>
      <c t="n" r="C5" s="6">
        <v>6114519</v>
      </c>
    </row>
    <row r="6" spans="1:3">
      <c t="s" r="A6" s="4">
        <v>789</v>
      </c>
      <c t="n" r="B6" s="6">
        <v>-26429626</v>
      </c>
      <c t="n" r="C6" s="6">
        <v>-3997882</v>
      </c>
    </row>
    <row r="7" spans="1:3">
      <c t="s" r="A7" s="4">
        <v>790</v>
      </c>
      <c t="n" r="B7" s="6">
        <v>1888404</v>
      </c>
      <c t="n" r="C7" s="6">
        <v>1945323</v>
      </c>
    </row>
    <row r="8" spans="1:3">
      <c t="s" r="A8" s="4">
        <v>100</v>
      </c>
      <c t="n" r="B8" s="7">
        <v>-28318030</v>
      </c>
      <c t="n" r="C8" s="7">
        <v>-5943205</v>
      </c>
    </row>
    <row r="9" spans="1:3">
      <c t="s" r="A9" s="4">
        <v>791</v>
      </c>
      <c t="n" r="B9" s="9">
        <v>-20.4</v>
      </c>
      <c t="n" r="C9" s="9">
        <v>-6.6</v>
      </c>
    </row>
    <row r="10" spans="1:3">
      <c t="s" r="A10" s="4">
        <v>760</v>
      </c>
    </row>
    <row r="11" spans="1:3">
      <c t="s" r="A11" s="4">
        <v>788</v>
      </c>
      <c t="n" r="B11" s="7">
        <v>1747738</v>
      </c>
      <c t="n" r="C11" s="7">
        <v>903459</v>
      </c>
    </row>
    <row r="12" spans="1:3">
      <c t="s" r="A12" s="4">
        <v>80</v>
      </c>
      <c t="n" r="B12" s="6">
        <v>28224312</v>
      </c>
      <c t="n" r="C12" s="6">
        <v>4951812</v>
      </c>
    </row>
    <row r="13" spans="1:3">
      <c t="s" r="A13" s="4">
        <v>789</v>
      </c>
      <c t="n" r="B13" s="6">
        <v>-26476574</v>
      </c>
      <c t="n" r="C13" s="6">
        <v>-4048353</v>
      </c>
    </row>
    <row r="14" spans="1:3">
      <c t="s" r="A14" s="4">
        <v>790</v>
      </c>
      <c t="n" r="B14" s="6">
        <v>1877338</v>
      </c>
      <c t="n" r="C14" s="6">
        <v>1853557</v>
      </c>
    </row>
    <row r="15" spans="1:3">
      <c t="s" r="A15" s="4">
        <v>100</v>
      </c>
      <c t="n" r="B15" s="7">
        <v>-28353912</v>
      </c>
      <c t="n" r="C15" s="7">
        <v>-5901910</v>
      </c>
    </row>
    <row r="16" spans="1:3">
      <c t="s" r="A16" s="4">
        <v>791</v>
      </c>
      <c t="n" r="B16" s="9">
        <v>-20.4</v>
      </c>
      <c t="n" r="C16" s="9">
        <v>-9.6</v>
      </c>
    </row>
    <row r="17" spans="1:3">
      <c t="s" r="A17" s="4">
        <v>752</v>
      </c>
    </row>
    <row r="18" spans="1:3">
      <c t="s" r="A18" s="4">
        <v>788</v>
      </c>
      <c t="n" r="B18" s="7">
        <v>1905715</v>
      </c>
      <c t="n" r="C18" s="7">
        <v>834287</v>
      </c>
    </row>
    <row r="19" spans="1:3">
      <c t="s" r="A19" s="4">
        <v>80</v>
      </c>
      <c t="n" r="B19" s="6">
        <v>10883177</v>
      </c>
      <c t="n" r="C19" s="6">
        <v>4990728</v>
      </c>
    </row>
    <row r="20" spans="1:3">
      <c t="s" r="A20" s="4">
        <v>789</v>
      </c>
      <c t="n" r="B20" s="6">
        <v>-8977462</v>
      </c>
      <c t="n" r="C20" s="6">
        <v>-4156441</v>
      </c>
    </row>
    <row r="21" spans="1:3">
      <c t="s" r="A21" s="4">
        <v>790</v>
      </c>
      <c t="n" r="B21" s="6">
        <v>3102396</v>
      </c>
      <c t="n" r="C21" s="6">
        <v>1853381</v>
      </c>
    </row>
    <row r="22" spans="1:3">
      <c t="s" r="A22" s="4">
        <v>100</v>
      </c>
      <c t="n" r="B22" s="7">
        <v>-12079858</v>
      </c>
      <c t="n" r="C22" s="7">
        <v>-6009822</v>
      </c>
    </row>
    <row r="23" spans="1:3">
      <c t="s" r="A23" s="4">
        <v>791</v>
      </c>
      <c t="n" r="B23" s="7">
        <v>-9</v>
      </c>
      <c t="n" r="C23" s="7">
        <v>-9</v>
      </c>
    </row>
    <row r="24" spans="1:3">
      <c t="s" r="A24" s="4">
        <v>758</v>
      </c>
    </row>
    <row r="25" spans="1:3">
      <c t="s" r="A25" s="4">
        <v>788</v>
      </c>
      <c t="n" r="B25" s="7">
        <v>2209801</v>
      </c>
      <c t="n" r="C25" s="7">
        <v>2031533</v>
      </c>
    </row>
    <row r="26" spans="1:3">
      <c t="s" r="A26" s="4">
        <v>80</v>
      </c>
      <c t="n" r="B26" s="6">
        <v>28920179</v>
      </c>
      <c t="n" r="C26" s="6">
        <v>6473865</v>
      </c>
    </row>
    <row r="27" spans="1:3">
      <c t="s" r="A27" s="4">
        <v>789</v>
      </c>
      <c t="n" r="B27" s="6">
        <v>-26710378</v>
      </c>
      <c t="n" r="C27" s="6">
        <v>-4442332</v>
      </c>
    </row>
    <row r="28" spans="1:3">
      <c t="s" r="A28" s="4">
        <v>790</v>
      </c>
      <c t="n" r="B28" s="6">
        <v>1877338</v>
      </c>
      <c t="n" r="C28" s="6">
        <v>1855906</v>
      </c>
    </row>
    <row r="29" spans="1:3">
      <c t="s" r="A29" s="4">
        <v>100</v>
      </c>
      <c t="n" r="B29" s="7">
        <v>-28587716</v>
      </c>
      <c t="n" r="C29" s="7">
        <v>-6298238</v>
      </c>
    </row>
    <row r="30" spans="1:3">
      <c t="s" r="A30" s="4">
        <v>791</v>
      </c>
      <c t="n" r="B30" s="7">
        <v>-21</v>
      </c>
      <c t="n" r="C30" s="9">
        <v>-5.4</v>
      </c>
    </row>
    <row r="31" spans="1:3">
      <c t="s" r="A31" s="4">
        <v>751</v>
      </c>
    </row>
    <row r="32" spans="1:3">
      <c t="s" r="A32" s="4">
        <v>788</v>
      </c>
      <c t="n" r="B32" s="7">
        <v>2209371</v>
      </c>
      <c t="n" r="C32" s="7">
        <v>1641655</v>
      </c>
    </row>
    <row r="33" spans="1:3">
      <c t="s" r="A33" s="4">
        <v>80</v>
      </c>
      <c t="n" r="B33" s="6">
        <v>28538270</v>
      </c>
      <c t="n" r="C33" s="6">
        <v>5654285</v>
      </c>
    </row>
    <row r="34" spans="1:3">
      <c t="s" r="A34" s="4">
        <v>789</v>
      </c>
      <c t="n" r="B34" s="6">
        <v>-26328899</v>
      </c>
      <c t="n" r="C34" s="6">
        <v>-4012630</v>
      </c>
    </row>
    <row r="35" spans="1:3">
      <c t="s" r="A35" s="4">
        <v>790</v>
      </c>
      <c t="n" r="B35" s="6">
        <v>1877338</v>
      </c>
      <c t="n" r="C35" s="6">
        <v>1853557</v>
      </c>
    </row>
    <row r="36" spans="1:3">
      <c t="s" r="A36" s="4">
        <v>100</v>
      </c>
      <c t="n" r="B36" s="7">
        <v>-28206237</v>
      </c>
      <c t="n" r="C36" s="7">
        <v>-5866187</v>
      </c>
    </row>
    <row r="37" spans="1:3">
      <c t="s" r="A37" s="4">
        <v>791</v>
      </c>
      <c t="n" r="B37" s="9">
        <v>-20.4</v>
      </c>
      <c t="n" r="C37" s="9">
        <v>-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t="s" r="A1" s="1">
        <v>792</v>
      </c>
      <c t="s" r="B1" s="2">
        <v>75</v>
      </c>
      <c t="s" r="D1" s="2">
        <v>1</v>
      </c>
      <c t="s" r="F1" s="2">
        <v>76</v>
      </c>
    </row>
    <row r="2" spans="1:7">
      <c t="s" r="B2" s="2">
        <v>2</v>
      </c>
      <c t="s" r="C2" s="2">
        <v>77</v>
      </c>
      <c t="s" r="D2" s="2">
        <v>2</v>
      </c>
      <c t="s" r="E2" s="2">
        <v>77</v>
      </c>
      <c t="s" r="F2" s="2">
        <v>20</v>
      </c>
      <c t="s" r="G2" s="2">
        <v>21</v>
      </c>
    </row>
    <row r="3" spans="1:7">
      <c t="s" r="A3" s="4">
        <v>788</v>
      </c>
      <c t="n" r="B3" s="7">
        <v>1389075</v>
      </c>
      <c t="n" r="C3" s="7">
        <v>353903</v>
      </c>
      <c t="n" r="D3" s="7">
        <v>3458473</v>
      </c>
      <c t="n" r="E3" s="7">
        <v>619034</v>
      </c>
      <c t="n" r="F3" s="7">
        <v>1634602</v>
      </c>
      <c t="n" r="G3" s="7">
        <v>741785</v>
      </c>
    </row>
    <row r="4" spans="1:7">
      <c t="s" r="A4" s="4">
        <v>793</v>
      </c>
      <c t="n" r="B4" s="6">
        <v>-2266218</v>
      </c>
      <c t="n" r="C4" s="6">
        <v>-3432859</v>
      </c>
      <c t="n" r="D4" s="6">
        <v>-6058332</v>
      </c>
      <c t="n" r="E4" s="6">
        <v>-6682054</v>
      </c>
      <c t="n" r="F4" s="6">
        <v>-26387228</v>
      </c>
      <c t="n" r="G4" s="6">
        <v>-4093522</v>
      </c>
    </row>
    <row r="5" spans="1:7">
      <c t="s" r="A5" s="4">
        <v>794</v>
      </c>
      <c t="n" r="B5" s="6">
        <v>30316875</v>
      </c>
      <c t="n" r="D5" s="6">
        <v>30316875</v>
      </c>
      <c t="n" r="F5" s="6">
        <v>27422580</v>
      </c>
      <c t="n" r="G5" s="6">
        <v>4583583</v>
      </c>
    </row>
    <row r="6" spans="1:7">
      <c t="s" r="A6" s="4">
        <v>795</v>
      </c>
      <c t="n" r="F6" s="6">
        <v>155481</v>
      </c>
      <c t="n" r="G6" s="6">
        <v>354825</v>
      </c>
    </row>
    <row r="7" spans="1:7">
      <c t="s" r="A7" s="4">
        <v>84</v>
      </c>
      <c t="n" r="B7" s="6">
        <v>102462</v>
      </c>
      <c t="n" r="C7" s="6">
        <v>60859</v>
      </c>
      <c t="n" r="D7" s="6">
        <v>298491</v>
      </c>
      <c t="n" r="E7" s="6">
        <v>175725</v>
      </c>
      <c t="n" r="F7" s="6">
        <v>257213</v>
      </c>
      <c t="n" r="G7" s="6">
        <v>246603</v>
      </c>
    </row>
    <row r="8" spans="1:7">
      <c t="s" r="A8" s="4">
        <v>796</v>
      </c>
    </row>
    <row r="9" spans="1:7">
      <c t="s" r="A9" s="4">
        <v>788</v>
      </c>
      <c t="n" r="B9" s="6">
        <v>694649</v>
      </c>
      <c t="n" r="C9" s="6">
        <v>127845</v>
      </c>
      <c t="n" r="D9" s="6">
        <v>1756011</v>
      </c>
      <c t="n" r="E9" s="6">
        <v>191748</v>
      </c>
      <c t="n" r="F9" s="6">
        <v>744245</v>
      </c>
      <c t="n" r="G9" s="6">
        <v>68994</v>
      </c>
    </row>
    <row r="10" spans="1:7">
      <c t="s" r="A10" s="4">
        <v>793</v>
      </c>
      <c t="n" r="F10" s="6">
        <v>-17933074</v>
      </c>
      <c t="n" r="G10" s="6">
        <v>-2386594</v>
      </c>
    </row>
    <row r="11" spans="1:7">
      <c t="s" r="A11" s="4">
        <v>794</v>
      </c>
      <c t="n" r="F11" s="6">
        <v>14331565</v>
      </c>
      <c t="n" r="G11" s="6">
        <v>472689</v>
      </c>
    </row>
    <row r="12" spans="1:7">
      <c t="s" r="A12" s="4">
        <v>795</v>
      </c>
      <c t="n" r="F12" s="6">
        <v>155481</v>
      </c>
      <c t="n" r="G12" s="6">
        <v>354825</v>
      </c>
    </row>
    <row r="13" spans="1:7">
      <c t="s" r="A13" s="4">
        <v>84</v>
      </c>
      <c t="n" r="F13" s="6">
        <v>221782</v>
      </c>
      <c t="n" r="G13" s="6">
        <v>242625</v>
      </c>
    </row>
    <row r="14" spans="1:7">
      <c t="s" r="A14" s="4">
        <v>797</v>
      </c>
    </row>
    <row r="15" spans="1:7">
      <c t="s" r="A15" s="4">
        <v>788</v>
      </c>
      <c t="n" r="B15" s="6">
        <v>606897</v>
      </c>
      <c t="n" r="C15" s="7">
        <v>226058</v>
      </c>
      <c t="n" r="D15" s="6">
        <v>1583946</v>
      </c>
      <c t="n" r="E15" s="7">
        <v>427286</v>
      </c>
      <c t="n" r="F15" s="6">
        <v>400047</v>
      </c>
      <c t="n" r="G15" s="6">
        <v>356802</v>
      </c>
    </row>
    <row r="16" spans="1:7">
      <c t="s" r="A16" s="4">
        <v>793</v>
      </c>
      <c t="n" r="F16" s="6">
        <v>-31689</v>
      </c>
      <c t="n" r="G16" s="6">
        <v>20952</v>
      </c>
    </row>
    <row r="17" spans="1:7">
      <c t="s" r="A17" s="4">
        <v>794</v>
      </c>
      <c t="n" r="F17" s="6">
        <v>1974518</v>
      </c>
      <c t="n" r="G17" s="6">
        <v>1614306</v>
      </c>
    </row>
    <row r="18" spans="1:7">
      <c t="s" r="A18" s="4">
        <v>84</v>
      </c>
      <c t="n" r="F18" s="6">
        <v>563</v>
      </c>
      <c t="n" r="G18" s="6">
        <v>3453</v>
      </c>
    </row>
    <row r="19" spans="1:7">
      <c t="s" r="A19" s="4">
        <v>798</v>
      </c>
    </row>
    <row r="20" spans="1:7">
      <c t="s" r="A20" s="4">
        <v>788</v>
      </c>
      <c t="n" r="B20" s="7">
        <v>87529</v>
      </c>
      <c t="s" r="C20" s="4">
        <v>31</v>
      </c>
      <c t="n" r="D20" s="7">
        <v>118516</v>
      </c>
      <c t="s" r="E20" s="4">
        <v>31</v>
      </c>
    </row>
    <row r="21" spans="1:7">
      <c t="s" r="A21" s="4">
        <v>799</v>
      </c>
    </row>
    <row r="22" spans="1:7">
      <c t="s" r="A22" s="4">
        <v>800</v>
      </c>
      <c t="n" r="F22" s="6">
        <v>-6526136</v>
      </c>
      <c t="n" r="G22" s="6">
        <v>-1533416</v>
      </c>
    </row>
    <row r="23" spans="1:7">
      <c t="s" r="A23" s="4">
        <v>794</v>
      </c>
      <c t="n" r="F23" s="6">
        <v>262522</v>
      </c>
      <c t="n" r="G23" s="6">
        <v>306996</v>
      </c>
    </row>
    <row r="24" spans="1:7">
      <c t="s" r="A24" s="4">
        <v>801</v>
      </c>
    </row>
    <row r="25" spans="1:7">
      <c t="s" r="A25" s="4">
        <v>788</v>
      </c>
      <c t="n" r="F25" s="6">
        <v>490310</v>
      </c>
      <c t="n" r="G25" s="6">
        <v>315989</v>
      </c>
    </row>
    <row r="26" spans="1:7">
      <c t="s" r="A26" s="4">
        <v>793</v>
      </c>
      <c t="n" r="F26" s="6">
        <v>-1896329</v>
      </c>
      <c t="n" r="G26" s="6">
        <v>-194464</v>
      </c>
    </row>
    <row r="27" spans="1:7">
      <c t="s" r="A27" s="4">
        <v>794</v>
      </c>
      <c t="n" r="F27" s="6">
        <v>10853975</v>
      </c>
      <c t="n" r="G27" s="6">
        <v>2189592</v>
      </c>
    </row>
    <row r="28" spans="1:7">
      <c t="s" r="A28" s="4">
        <v>84</v>
      </c>
      <c t="n" r="F28" s="6">
        <v>34939</v>
      </c>
      <c t="n" r="G28" s="6">
        <v>525</v>
      </c>
    </row>
    <row r="29" spans="1:7">
      <c t="s" r="A29" s="4">
        <v>802</v>
      </c>
    </row>
    <row r="30" spans="1:7">
      <c t="s" r="A30" s="4">
        <v>788</v>
      </c>
      <c t="n" r="F30" s="6">
        <v>1634602</v>
      </c>
      <c t="n" r="G30" s="6">
        <v>741785</v>
      </c>
    </row>
    <row r="31" spans="1:7">
      <c t="s" r="A31" s="4">
        <v>793</v>
      </c>
      <c t="n" r="F31" s="6">
        <v>-19861092</v>
      </c>
      <c t="n" r="G31" s="6">
        <v>-2560106</v>
      </c>
    </row>
    <row r="32" spans="1:7">
      <c t="s" r="A32" s="4">
        <v>794</v>
      </c>
      <c t="n" r="F32" s="6">
        <v>27160058</v>
      </c>
      <c t="n" r="G32" s="6">
        <v>4276587</v>
      </c>
    </row>
    <row r="33" spans="1:7">
      <c t="s" r="A33" s="4">
        <v>795</v>
      </c>
      <c t="n" r="F33" s="6">
        <v>155481</v>
      </c>
      <c t="n" r="G33" s="6">
        <v>354825</v>
      </c>
    </row>
    <row r="34" spans="1:7">
      <c t="s" r="A34" s="4">
        <v>84</v>
      </c>
      <c t="n" r="F34" s="7">
        <v>257284</v>
      </c>
      <c t="n" r="G34" s="7">
        <v>246603</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t="s" r="A1" s="1">
        <v>803</v>
      </c>
      <c t="s" r="B1" s="2">
        <v>75</v>
      </c>
      <c t="s" r="D1" s="2">
        <v>1</v>
      </c>
      <c t="s" r="F1" s="2">
        <v>76</v>
      </c>
    </row>
    <row r="2" spans="1:7">
      <c t="s" r="B2" s="2">
        <v>2</v>
      </c>
      <c t="s" r="C2" s="2">
        <v>77</v>
      </c>
      <c t="s" r="D2" s="2">
        <v>2</v>
      </c>
      <c t="s" r="E2" s="2">
        <v>77</v>
      </c>
      <c t="s" r="F2" s="2">
        <v>20</v>
      </c>
      <c t="s" r="G2" s="2">
        <v>21</v>
      </c>
    </row>
    <row r="3" spans="1:7">
      <c t="s" r="A3" s="4">
        <v>804</v>
      </c>
      <c t="n" r="B3" s="7">
        <v>1389075</v>
      </c>
      <c t="n" r="C3" s="7">
        <v>353903</v>
      </c>
      <c t="n" r="D3" s="7">
        <v>3458473</v>
      </c>
      <c t="n" r="E3" s="7">
        <v>619034</v>
      </c>
      <c t="n" r="F3" s="7">
        <v>1634602</v>
      </c>
      <c t="n" r="G3" s="7">
        <v>741785</v>
      </c>
    </row>
    <row r="4" spans="1:7">
      <c t="s" r="A4" s="4">
        <v>805</v>
      </c>
    </row>
    <row r="5" spans="1:7">
      <c t="s" r="A5" s="4">
        <v>804</v>
      </c>
      <c t="n" r="B5" s="6">
        <v>93734</v>
      </c>
      <c t="n" r="C5" s="6">
        <v>93388</v>
      </c>
      <c t="n" r="D5" s="6">
        <v>147261</v>
      </c>
      <c t="n" r="E5" s="6">
        <v>160165</v>
      </c>
      <c t="n" r="F5" s="6">
        <v>167732</v>
      </c>
      <c t="n" r="G5" s="7">
        <v>384983</v>
      </c>
    </row>
    <row r="6" spans="1:7">
      <c t="s" r="A6" s="4">
        <v>806</v>
      </c>
    </row>
    <row r="7" spans="1:7">
      <c t="s" r="A7" s="4">
        <v>804</v>
      </c>
      <c t="n" r="B7" s="6">
        <v>642494</v>
      </c>
      <c t="n" r="C7" s="6">
        <v>60543</v>
      </c>
      <c t="n" r="D7" s="6">
        <v>1605730</v>
      </c>
      <c t="n" r="E7" s="6">
        <v>60543</v>
      </c>
      <c t="n" r="F7" s="6">
        <v>500268</v>
      </c>
      <c t="s" r="G7" s="4">
        <v>31</v>
      </c>
    </row>
    <row r="8" spans="1:7">
      <c t="s" r="A8" s="4">
        <v>807</v>
      </c>
    </row>
    <row r="9" spans="1:7">
      <c t="s" r="A9" s="4">
        <v>804</v>
      </c>
      <c t="n" r="B9" s="7">
        <v>652847</v>
      </c>
      <c t="n" r="C9" s="7">
        <v>199972</v>
      </c>
      <c t="n" r="D9" s="7">
        <v>1705482</v>
      </c>
      <c t="n" r="E9" s="7">
        <v>398326</v>
      </c>
      <c t="n" r="F9" s="7">
        <v>966602</v>
      </c>
      <c t="n" r="G9" s="7">
        <v>356802</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r="A1" s="1">
        <v>808</v>
      </c>
      <c t="s" r="B1" s="2">
        <v>2</v>
      </c>
      <c t="s" r="C1" s="2">
        <v>20</v>
      </c>
      <c t="s" r="D1" s="2">
        <v>21</v>
      </c>
    </row>
    <row r="2" spans="1:4">
      <c t="s" r="A2" s="4">
        <v>809</v>
      </c>
      <c t="n" r="B2" s="7">
        <v>30316875</v>
      </c>
      <c t="n" r="C2" s="7">
        <v>27422580</v>
      </c>
      <c t="n" r="D2" s="7">
        <v>4583583</v>
      </c>
    </row>
    <row r="3" spans="1:4">
      <c t="s" r="A3" s="4">
        <v>805</v>
      </c>
    </row>
    <row r="4" spans="1:4">
      <c t="s" r="A4" s="4">
        <v>809</v>
      </c>
      <c t="n" r="B4" s="6">
        <v>3770434</v>
      </c>
      <c t="n" r="C4" s="6">
        <v>2129289</v>
      </c>
    </row>
    <row r="5" spans="1:4">
      <c t="s" r="A5" s="4">
        <v>806</v>
      </c>
    </row>
    <row r="6" spans="1:4">
      <c t="s" r="A6" s="4">
        <v>809</v>
      </c>
      <c t="n" r="B6" s="6">
        <v>13526674</v>
      </c>
      <c t="n" r="C6" s="6">
        <v>13033559</v>
      </c>
    </row>
    <row r="7" spans="1:4">
      <c t="s" r="A7" s="4">
        <v>807</v>
      </c>
    </row>
    <row r="8" spans="1:4">
      <c t="s" r="A8" s="4">
        <v>809</v>
      </c>
      <c t="n" r="B8" s="7">
        <v>13019767</v>
      </c>
      <c t="n" r="C8" s="7">
        <v>122597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r="A1" s="1">
        <v>810</v>
      </c>
      <c t="s" r="B1" s="2">
        <v>2</v>
      </c>
      <c t="s" r="C1" s="2">
        <v>20</v>
      </c>
      <c t="s" r="D1" s="2">
        <v>21</v>
      </c>
    </row>
    <row r="2" spans="1:4">
      <c t="s" r="A2" s="4">
        <v>811</v>
      </c>
      <c t="n" r="B2" s="7">
        <v>12832539</v>
      </c>
      <c t="n" r="C2" s="7">
        <v>9024962</v>
      </c>
      <c t="n" r="D2" s="7">
        <v>5232353</v>
      </c>
    </row>
    <row r="3" spans="1:4">
      <c t="s" r="A3" s="4">
        <v>807</v>
      </c>
    </row>
    <row r="4" spans="1:4">
      <c t="s" r="A4" s="4">
        <v>811</v>
      </c>
      <c t="n" r="B4" s="6">
        <v>2040693</v>
      </c>
      <c t="n" r="C4" s="6">
        <v>1055653</v>
      </c>
    </row>
    <row r="5" spans="1:4">
      <c t="s" r="A5" s="4">
        <v>805</v>
      </c>
    </row>
    <row r="6" spans="1:4">
      <c t="s" r="A6" s="4">
        <v>811</v>
      </c>
      <c t="n" r="B6" s="6">
        <v>6779935</v>
      </c>
      <c t="n" r="C6" s="6">
        <v>5764898</v>
      </c>
    </row>
    <row r="7" spans="1:4">
      <c t="s" r="A7" s="4">
        <v>806</v>
      </c>
    </row>
    <row r="8" spans="1:4">
      <c t="s" r="A8" s="4">
        <v>811</v>
      </c>
      <c t="n" r="B8" s="7">
        <v>4011911</v>
      </c>
      <c t="n" r="C8" s="7">
        <v>22044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AG115"/>
  <sheetViews>
    <sheetView workbookViewId="0">
      <selection activeCell="A1" sqref="A1"/>
    </sheetView>
  </sheetViews>
  <sheetFormatPr baseColWidth="10" defaultRowHeight="15"/>
  <cols>
    <col customWidth="1" max="1" min="1" width="60"/>
    <col customWidth="1" max="2" min="2" width="80"/>
    <col customWidth="1" max="3" min="3" width="80"/>
    <col customWidth="1" max="4" min="4" width="14"/>
    <col customWidth="1" max="5" min="5" width="14"/>
    <col customWidth="1" max="6" min="6" width="14"/>
    <col customWidth="1" max="7" min="7" width="14"/>
    <col customWidth="1" max="8" min="8" width="16"/>
    <col customWidth="1" max="9" min="9" width="80"/>
    <col customWidth="1" max="10" min="10" width="16"/>
    <col customWidth="1" max="11" min="11" width="16"/>
    <col customWidth="1" max="12" min="12" width="14"/>
    <col customWidth="1" max="13" min="13" width="14"/>
    <col customWidth="1" max="14" min="14" width="32"/>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spans="1:33">
      <c t="s" r="A1" s="1">
        <v>812</v>
      </c>
      <c t="s" r="B1" s="2">
        <v>813</v>
      </c>
      <c t="s" r="C1" s="2">
        <v>814</v>
      </c>
      <c t="s" r="D1" s="2">
        <v>393</v>
      </c>
      <c t="s" r="E1" s="2">
        <v>394</v>
      </c>
      <c t="s" r="F1" s="2">
        <v>395</v>
      </c>
      <c t="s" r="G1" s="2">
        <v>815</v>
      </c>
      <c t="s" r="H1" s="2">
        <v>816</v>
      </c>
      <c t="s" r="I1" s="2">
        <v>817</v>
      </c>
      <c t="s" r="J1" s="2">
        <v>818</v>
      </c>
      <c t="s" r="K1" s="2">
        <v>819</v>
      </c>
      <c t="s" r="L1" s="2">
        <v>820</v>
      </c>
      <c t="s" r="M1" s="2">
        <v>821</v>
      </c>
      <c t="s" r="N1" s="2">
        <v>822</v>
      </c>
      <c t="s" r="O1" s="2">
        <v>823</v>
      </c>
      <c t="s" r="P1" s="2">
        <v>399</v>
      </c>
      <c t="s" r="Q1" s="2">
        <v>402</v>
      </c>
      <c t="s" r="R1" s="2">
        <v>824</v>
      </c>
      <c t="s" r="S1" s="2">
        <v>825</v>
      </c>
      <c t="s" r="T1" s="2">
        <v>403</v>
      </c>
      <c t="s" r="U1" s="2">
        <v>400</v>
      </c>
      <c t="s" r="V1" s="2">
        <v>401</v>
      </c>
      <c t="s" r="W1" s="2">
        <v>2</v>
      </c>
      <c t="s" r="X1" s="2">
        <v>77</v>
      </c>
      <c t="s" r="Y1" s="2">
        <v>20</v>
      </c>
      <c t="s" r="Z1" s="2">
        <v>21</v>
      </c>
      <c t="s" r="AA1" s="2">
        <v>826</v>
      </c>
      <c t="s" r="AB1" s="2">
        <v>404</v>
      </c>
      <c t="s" r="AC1" s="2">
        <v>405</v>
      </c>
      <c t="s" r="AD1" s="2">
        <v>406</v>
      </c>
      <c t="s" r="AE1" s="2">
        <v>827</v>
      </c>
      <c t="s" r="AF1" s="2">
        <v>407</v>
      </c>
      <c t="s" r="AG1" s="2">
        <v>408</v>
      </c>
    </row>
    <row r="2" spans="1:33">
      <c t="s" r="A2" s="4">
        <v>120</v>
      </c>
      <c t="n" r="W2" s="6">
        <v>72942</v>
      </c>
      <c t="n" r="Y2" s="6">
        <v>150316</v>
      </c>
      <c t="n" r="Z2" s="6">
        <v>10215</v>
      </c>
    </row>
    <row r="3" spans="1:33">
      <c t="s" r="A3" s="4">
        <v>828</v>
      </c>
      <c t="n" r="W3" s="7">
        <v>1008075</v>
      </c>
      <c t="n" r="X3" s="7">
        <v>478520</v>
      </c>
      <c t="n" r="Y3" s="7">
        <v>831730</v>
      </c>
      <c t="n" r="Z3" s="7">
        <v>167002</v>
      </c>
    </row>
    <row r="4" spans="1:33">
      <c t="s" r="A4" s="4">
        <v>829</v>
      </c>
      <c t="n" r="T4" s="7">
        <v>78750</v>
      </c>
    </row>
    <row r="5" spans="1:33">
      <c t="s" r="A5" s="4">
        <v>411</v>
      </c>
      <c t="s" r="T5" s="4">
        <v>412</v>
      </c>
    </row>
    <row r="6" spans="1:33">
      <c t="s" r="A6" s="4">
        <v>413</v>
      </c>
      <c t="s" r="F6" s="4">
        <v>414</v>
      </c>
      <c t="s" r="T6" s="4">
        <v>415</v>
      </c>
    </row>
    <row r="7" spans="1:33">
      <c t="s" r="A7" s="4">
        <v>423</v>
      </c>
      <c t="n" r="F7" s="6">
        <v>33333</v>
      </c>
    </row>
    <row r="8" spans="1:33">
      <c t="s" r="A8" s="4">
        <v>425</v>
      </c>
      <c t="s" r="F8" s="4">
        <v>367</v>
      </c>
    </row>
    <row r="9" spans="1:33">
      <c t="s" r="A9" s="4">
        <v>427</v>
      </c>
      <c t="n" r="F9" s="6">
        <v>11667</v>
      </c>
    </row>
    <row r="10" spans="1:33">
      <c t="s" r="A10" s="4">
        <v>416</v>
      </c>
      <c t="n" r="W10" s="7">
        <v>15</v>
      </c>
    </row>
    <row r="11" spans="1:33">
      <c t="s" r="A11" s="4">
        <v>70</v>
      </c>
      <c t="n" r="W11" s="8">
        <v>0.001</v>
      </c>
      <c t="n" r="Y11" s="8">
        <v>0.001</v>
      </c>
      <c t="n" r="Z11" s="8">
        <v>0.001</v>
      </c>
      <c t="n" r="AG11" s="8">
        <v>0.001</v>
      </c>
    </row>
    <row r="12" spans="1:33">
      <c t="s" r="A12" s="4">
        <v>830</v>
      </c>
      <c t="n" r="F12" s="7">
        <v>6</v>
      </c>
    </row>
    <row r="13" spans="1:33">
      <c t="s" r="A13" s="4">
        <v>147</v>
      </c>
      <c t="n" r="W13" s="7">
        <v>1317650</v>
      </c>
      <c t="n" r="X13" s="6">
        <v>1536825</v>
      </c>
      <c t="n" r="Y13" s="7">
        <v>2105860</v>
      </c>
      <c t="n" r="Z13" s="7">
        <v>703293</v>
      </c>
    </row>
    <row r="14" spans="1:33">
      <c t="s" r="A14" s="4">
        <v>534</v>
      </c>
      <c t="n" r="W14" s="7">
        <v>2263314</v>
      </c>
      <c t="n" r="X14" s="7">
        <v>1523967</v>
      </c>
      <c t="n" r="Y14" s="7">
        <v>1926950</v>
      </c>
      <c t="n" r="Z14" s="7">
        <v>1712300</v>
      </c>
    </row>
    <row r="15" spans="1:33">
      <c t="s" r="A15" s="4">
        <v>831</v>
      </c>
      <c t="n" r="Y15" s="6">
        <v>42453</v>
      </c>
      <c t="n" r="Z15" s="6">
        <v>50</v>
      </c>
    </row>
    <row r="16" spans="1:33">
      <c t="s" r="A16" s="4">
        <v>832</v>
      </c>
      <c t="n" r="Y16" s="7">
        <v>472028</v>
      </c>
      <c t="n" r="Z16" s="7">
        <v>1014059</v>
      </c>
    </row>
    <row r="17" spans="1:33">
      <c t="s" r="A17" s="4">
        <v>553</v>
      </c>
      <c t="n" r="Y17" s="6">
        <v>103333</v>
      </c>
    </row>
    <row r="18" spans="1:33">
      <c t="s" r="A18" s="4">
        <v>554</v>
      </c>
      <c t="n" r="Y18" s="7">
        <v>661333</v>
      </c>
    </row>
    <row r="19" spans="1:33">
      <c t="s" r="A19" s="4">
        <v>555</v>
      </c>
      <c t="s" r="Y19" s="4">
        <v>556</v>
      </c>
    </row>
    <row r="20" spans="1:33">
      <c t="s" r="A20" s="4">
        <v>654</v>
      </c>
    </row>
    <row r="21" spans="1:33">
      <c t="s" r="A21" s="4">
        <v>120</v>
      </c>
      <c t="n" r="W21" s="6">
        <v>178804</v>
      </c>
    </row>
    <row r="22" spans="1:33">
      <c t="s" r="A22" s="4">
        <v>467</v>
      </c>
    </row>
    <row r="23" spans="1:33">
      <c t="s" r="A23" s="4">
        <v>829</v>
      </c>
      <c t="n" r="D23" s="7">
        <v>200000</v>
      </c>
      <c t="n" r="E23" s="7">
        <v>200000</v>
      </c>
    </row>
    <row r="24" spans="1:33">
      <c t="s" r="A24" s="4">
        <v>413</v>
      </c>
      <c t="s" r="D24" s="4">
        <v>453</v>
      </c>
      <c t="s" r="E24" s="4">
        <v>453</v>
      </c>
    </row>
    <row r="25" spans="1:33">
      <c t="s" r="A25" s="4">
        <v>454</v>
      </c>
      <c t="n" r="D25" s="7">
        <v>200000</v>
      </c>
      <c t="n" r="E25" s="7">
        <v>200000</v>
      </c>
      <c t="n" r="AC25" s="7">
        <v>53000</v>
      </c>
    </row>
    <row r="26" spans="1:33">
      <c t="s" r="A26" s="4">
        <v>70</v>
      </c>
      <c t="n" r="D26" s="11">
        <v>0.0001</v>
      </c>
      <c t="n" r="E26" s="11">
        <v>0.0001</v>
      </c>
    </row>
    <row r="27" spans="1:33">
      <c t="s" r="A27" s="4">
        <v>455</v>
      </c>
      <c t="s" r="E27" s="4">
        <v>468</v>
      </c>
    </row>
    <row r="28" spans="1:33">
      <c t="s" r="A28" s="4">
        <v>469</v>
      </c>
      <c t="n" r="E28" s="7">
        <v>1000000</v>
      </c>
    </row>
    <row r="29" spans="1:33">
      <c t="s" r="A29" s="4">
        <v>470</v>
      </c>
    </row>
    <row r="30" spans="1:33">
      <c t="s" r="A30" s="4">
        <v>829</v>
      </c>
      <c t="n" r="T30" s="7">
        <v>78750</v>
      </c>
    </row>
    <row r="31" spans="1:33">
      <c t="s" r="A31" s="4">
        <v>411</v>
      </c>
      <c t="s" r="T31" s="4">
        <v>412</v>
      </c>
    </row>
    <row r="32" spans="1:33">
      <c t="s" r="A32" s="4">
        <v>413</v>
      </c>
      <c t="s" r="T32" s="4">
        <v>415</v>
      </c>
    </row>
    <row r="33" spans="1:33">
      <c t="s" r="A33" s="4">
        <v>471</v>
      </c>
    </row>
    <row r="34" spans="1:33">
      <c t="s" r="A34" s="4">
        <v>454</v>
      </c>
      <c t="n" r="AB34" s="7">
        <v>85000</v>
      </c>
      <c t="n" r="AD34" s="7">
        <v>29500</v>
      </c>
      <c t="n" r="AF34" s="7">
        <v>15000</v>
      </c>
    </row>
    <row r="35" spans="1:33">
      <c t="s" r="A35" s="4">
        <v>472</v>
      </c>
    </row>
    <row r="36" spans="1:33">
      <c t="s" r="A36" s="4">
        <v>454</v>
      </c>
      <c t="n" r="AC36" s="7">
        <v>200000</v>
      </c>
    </row>
    <row r="37" spans="1:33">
      <c t="s" r="A37" s="4">
        <v>452</v>
      </c>
    </row>
    <row r="38" spans="1:33">
      <c t="s" r="A38" s="4">
        <v>829</v>
      </c>
      <c t="n" r="E38" s="6">
        <v>75000</v>
      </c>
      <c t="n" r="Q38" s="7">
        <v>100000</v>
      </c>
      <c t="n" r="U38" s="7">
        <v>175000</v>
      </c>
    </row>
    <row r="39" spans="1:33">
      <c t="s" r="A39" s="4">
        <v>411</v>
      </c>
      <c t="s" r="U39" s="4">
        <v>437</v>
      </c>
    </row>
    <row r="40" spans="1:33">
      <c t="s" r="A40" s="4">
        <v>413</v>
      </c>
      <c t="s" r="U40" s="4">
        <v>453</v>
      </c>
    </row>
    <row r="41" spans="1:33">
      <c t="s" r="A41" s="4">
        <v>438</v>
      </c>
    </row>
    <row r="42" spans="1:33">
      <c t="s" r="A42" s="4">
        <v>416</v>
      </c>
      <c t="n" r="P42" s="11">
        <v>1.1751</v>
      </c>
    </row>
    <row r="43" spans="1:33">
      <c t="s" r="A43" s="4">
        <v>454</v>
      </c>
      <c t="n" r="P43" s="7">
        <v>255000</v>
      </c>
    </row>
    <row r="44" spans="1:33">
      <c t="s" r="A44" s="4">
        <v>70</v>
      </c>
      <c t="n" r="P44" s="8">
        <v>0.001</v>
      </c>
    </row>
    <row r="45" spans="1:33">
      <c t="s" r="A45" s="4">
        <v>455</v>
      </c>
      <c t="s" r="P45" s="4">
        <v>456</v>
      </c>
    </row>
    <row r="46" spans="1:33">
      <c t="s" r="A46" s="4">
        <v>560</v>
      </c>
    </row>
    <row r="47" spans="1:33">
      <c t="s" r="A47" s="4">
        <v>553</v>
      </c>
      <c t="n" r="W47" s="7">
        <v>103333</v>
      </c>
    </row>
    <row r="48" spans="1:33">
      <c t="s" r="A48" s="4">
        <v>554</v>
      </c>
      <c t="n" r="W48" s="7">
        <v>633022</v>
      </c>
    </row>
    <row r="49" spans="1:33">
      <c t="s" r="A49" s="4">
        <v>555</v>
      </c>
      <c t="s" r="W49" s="4">
        <v>556</v>
      </c>
    </row>
    <row r="50" spans="1:33">
      <c t="s" r="A50" s="4">
        <v>678</v>
      </c>
    </row>
    <row r="51" spans="1:33">
      <c t="s" r="A51" s="4">
        <v>833</v>
      </c>
      <c t="n" r="O51" s="7">
        <v>100000000</v>
      </c>
    </row>
    <row r="52" spans="1:33">
      <c t="s" r="A52" s="4">
        <v>762</v>
      </c>
    </row>
    <row r="53" spans="1:33">
      <c t="s" r="A53" s="4">
        <v>120</v>
      </c>
      <c t="n" r="G53" s="6">
        <v>43503</v>
      </c>
      <c t="n" r="L53" s="6">
        <v>25000</v>
      </c>
    </row>
    <row r="54" spans="1:33">
      <c t="s" r="A54" s="4">
        <v>834</v>
      </c>
      <c t="n" r="G54" s="7">
        <v>417736</v>
      </c>
    </row>
    <row r="55" spans="1:33">
      <c t="s" r="A55" s="4">
        <v>835</v>
      </c>
      <c t="n" r="O55" s="6">
        <v>13333</v>
      </c>
      <c t="n" r="S55" s="6">
        <v>833</v>
      </c>
    </row>
    <row r="56" spans="1:33">
      <c t="s" r="A56" s="4">
        <v>836</v>
      </c>
      <c t="n" r="O56" s="6">
        <v>3333</v>
      </c>
    </row>
    <row r="57" spans="1:33">
      <c t="s" r="A57" s="4">
        <v>828</v>
      </c>
      <c t="n" r="O57" s="7">
        <v>100000</v>
      </c>
      <c t="n" r="S57" s="7">
        <v>7500</v>
      </c>
    </row>
    <row r="58" spans="1:33">
      <c t="s" r="A58" s="4">
        <v>671</v>
      </c>
      <c t="n" r="K58" s="6">
        <v>15000</v>
      </c>
      <c t="n" r="S58" s="6">
        <v>1667</v>
      </c>
    </row>
    <row r="59" spans="1:33">
      <c t="s" r="A59" s="4">
        <v>837</v>
      </c>
      <c t="n" r="S59" s="6">
        <v>1667</v>
      </c>
    </row>
    <row r="60" spans="1:33">
      <c t="s" r="A60" s="4">
        <v>838</v>
      </c>
      <c t="n" r="S60" s="7">
        <v>15000</v>
      </c>
    </row>
    <row r="61" spans="1:33">
      <c t="s" r="A61" s="4">
        <v>829</v>
      </c>
      <c t="n" r="B61" s="7">
        <v>500000</v>
      </c>
      <c t="n" r="C61" s="7">
        <v>110000</v>
      </c>
      <c t="n" r="G61" s="7">
        <v>125000</v>
      </c>
      <c t="n" r="I61" s="7">
        <v>57500</v>
      </c>
      <c t="n" r="P61" s="7">
        <v>50000</v>
      </c>
      <c t="n" r="R61" s="7">
        <v>75000</v>
      </c>
      <c t="n" r="S61" s="7">
        <v>78750</v>
      </c>
      <c t="n" r="V61" s="7">
        <v>150000</v>
      </c>
    </row>
    <row r="62" spans="1:33">
      <c t="s" r="A62" s="4">
        <v>439</v>
      </c>
      <c t="s" r="B62" s="4">
        <v>763</v>
      </c>
      <c t="s" r="I62" s="4">
        <v>764</v>
      </c>
    </row>
    <row r="63" spans="1:33">
      <c t="s" r="A63" s="4">
        <v>839</v>
      </c>
      <c t="s" r="B63" s="4">
        <v>840</v>
      </c>
      <c t="s" r="C63" s="4">
        <v>841</v>
      </c>
      <c t="s" r="I63" s="4">
        <v>842</v>
      </c>
    </row>
    <row r="64" spans="1:33">
      <c t="s" r="A64" s="4">
        <v>843</v>
      </c>
      <c t="n" r="I64" s="6">
        <v>18000</v>
      </c>
    </row>
    <row r="65" spans="1:33">
      <c t="s" r="A65" s="4">
        <v>844</v>
      </c>
      <c t="n" r="V65" s="7">
        <v>250000</v>
      </c>
    </row>
    <row r="66" spans="1:33">
      <c t="s" r="A66" s="4">
        <v>411</v>
      </c>
      <c t="s" r="B66" s="4">
        <v>437</v>
      </c>
      <c t="s" r="C66" s="4">
        <v>422</v>
      </c>
      <c t="s" r="I66" s="4">
        <v>412</v>
      </c>
      <c t="s" r="S66" s="4">
        <v>412</v>
      </c>
      <c t="s" r="V66" s="4">
        <v>422</v>
      </c>
    </row>
    <row r="67" spans="1:33">
      <c t="s" r="A67" s="4">
        <v>413</v>
      </c>
      <c t="s" r="S67" s="4">
        <v>415</v>
      </c>
      <c t="s" r="V67" s="4">
        <v>414</v>
      </c>
    </row>
    <row r="68" spans="1:33">
      <c t="s" r="A68" s="4">
        <v>423</v>
      </c>
      <c t="n" r="V68" s="6">
        <v>50000</v>
      </c>
    </row>
    <row r="69" spans="1:33">
      <c t="s" r="A69" s="4">
        <v>424</v>
      </c>
      <c t="n" r="K69" s="7">
        <v>2</v>
      </c>
      <c t="n" r="O69" s="7">
        <v>15</v>
      </c>
      <c t="n" r="V69" s="7">
        <v>6</v>
      </c>
    </row>
    <row r="70" spans="1:33">
      <c t="s" r="A70" s="4">
        <v>425</v>
      </c>
      <c t="s" r="B70" s="4">
        <v>367</v>
      </c>
      <c t="s" r="K70" s="4">
        <v>353</v>
      </c>
      <c t="s" r="V70" s="4">
        <v>367</v>
      </c>
    </row>
    <row r="71" spans="1:33">
      <c t="s" r="A71" s="4">
        <v>427</v>
      </c>
      <c t="n" r="V71" s="6">
        <v>11667</v>
      </c>
    </row>
    <row r="72" spans="1:33">
      <c t="s" r="A72" s="4">
        <v>833</v>
      </c>
      <c t="n" r="O72" s="7">
        <v>100000000</v>
      </c>
    </row>
    <row r="73" spans="1:33">
      <c t="s" r="A73" s="4">
        <v>845</v>
      </c>
      <c t="n" r="O73" s="6">
        <v>1667</v>
      </c>
    </row>
    <row r="74" spans="1:33">
      <c t="s" r="A74" s="4">
        <v>534</v>
      </c>
      <c t="n" r="M74" s="7">
        <v>200000</v>
      </c>
    </row>
    <row r="75" spans="1:33">
      <c t="s" r="A75" s="4">
        <v>831</v>
      </c>
      <c t="n" r="M75" s="6">
        <v>8929</v>
      </c>
    </row>
    <row r="76" spans="1:33">
      <c t="s" r="A76" s="4">
        <v>832</v>
      </c>
      <c t="n" r="M76" s="7">
        <v>25000</v>
      </c>
    </row>
    <row r="77" spans="1:33">
      <c t="s" r="A77" s="4">
        <v>448</v>
      </c>
      <c t="n" r="B77" s="6">
        <v>30000</v>
      </c>
    </row>
    <row r="78" spans="1:33">
      <c t="s" r="A78" s="4">
        <v>846</v>
      </c>
      <c t="n" r="AA78" s="7">
        <v>699348</v>
      </c>
    </row>
    <row r="79" spans="1:33">
      <c t="s" r="A79" s="4">
        <v>847</v>
      </c>
    </row>
    <row r="80" spans="1:33">
      <c t="s" r="A80" s="4">
        <v>829</v>
      </c>
      <c t="n" r="E80" s="7">
        <v>200000</v>
      </c>
    </row>
    <row r="81" spans="1:33">
      <c t="s" r="A81" s="4">
        <v>413</v>
      </c>
      <c t="s" r="E81" s="4">
        <v>453</v>
      </c>
    </row>
    <row r="82" spans="1:33">
      <c t="s" r="A82" s="4">
        <v>70</v>
      </c>
      <c t="n" r="E82" s="8">
        <v>0.001</v>
      </c>
    </row>
    <row r="83" spans="1:33">
      <c t="s" r="A83" s="4">
        <v>455</v>
      </c>
      <c t="s" r="E83" s="4">
        <v>468</v>
      </c>
    </row>
    <row r="84" spans="1:33">
      <c t="s" r="A84" s="4">
        <v>848</v>
      </c>
      <c t="n" r="E84" s="7">
        <v>200000</v>
      </c>
    </row>
    <row r="85" spans="1:33">
      <c t="s" r="A85" s="4">
        <v>469</v>
      </c>
      <c t="n" r="E85" s="6">
        <v>1000000</v>
      </c>
    </row>
    <row r="86" spans="1:33">
      <c t="s" r="A86" s="4">
        <v>849</v>
      </c>
    </row>
    <row r="87" spans="1:33">
      <c t="s" r="A87" s="4">
        <v>454</v>
      </c>
      <c t="n" r="AE87" s="7">
        <v>44500</v>
      </c>
    </row>
    <row r="88" spans="1:33">
      <c t="s" r="A88" s="4">
        <v>850</v>
      </c>
    </row>
    <row r="89" spans="1:33">
      <c t="s" r="A89" s="4">
        <v>829</v>
      </c>
      <c t="n" r="E89" s="7">
        <v>75000</v>
      </c>
      <c t="n" r="Q89" s="7">
        <v>100000</v>
      </c>
      <c t="n" r="U89" s="7">
        <v>175000</v>
      </c>
    </row>
    <row r="90" spans="1:33">
      <c t="s" r="A90" s="4">
        <v>411</v>
      </c>
      <c t="s" r="U90" s="4">
        <v>437</v>
      </c>
    </row>
    <row r="91" spans="1:33">
      <c t="s" r="A91" s="4">
        <v>413</v>
      </c>
      <c t="s" r="U91" s="4">
        <v>453</v>
      </c>
    </row>
    <row r="92" spans="1:33">
      <c t="s" r="A92" s="4">
        <v>851</v>
      </c>
    </row>
    <row r="93" spans="1:33">
      <c t="s" r="A93" s="4">
        <v>70</v>
      </c>
      <c t="n" r="C93" s="8">
        <v>0.001</v>
      </c>
    </row>
    <row r="94" spans="1:33">
      <c t="s" r="A94" s="4">
        <v>845</v>
      </c>
      <c t="n" r="C94" s="6">
        <v>25000</v>
      </c>
    </row>
    <row r="95" spans="1:33">
      <c t="s" r="A95" s="4">
        <v>852</v>
      </c>
    </row>
    <row r="96" spans="1:33">
      <c t="s" r="A96" s="4">
        <v>829</v>
      </c>
      <c t="n" r="I96" s="7">
        <v>29700</v>
      </c>
      <c t="n" r="K96" s="7">
        <v>11000</v>
      </c>
    </row>
    <row r="97" spans="1:33">
      <c t="s" r="A97" s="4">
        <v>439</v>
      </c>
      <c t="s" r="I97" s="4">
        <v>764</v>
      </c>
      <c t="s" r="K97" s="4">
        <v>853</v>
      </c>
    </row>
    <row r="98" spans="1:33">
      <c t="s" r="A98" s="4">
        <v>839</v>
      </c>
      <c t="s" r="I98" s="4">
        <v>842</v>
      </c>
    </row>
    <row r="99" spans="1:33">
      <c t="s" r="A99" s="4">
        <v>843</v>
      </c>
      <c t="n" r="I99" s="6">
        <v>14000</v>
      </c>
    </row>
    <row r="100" spans="1:33">
      <c t="s" r="A100" s="4">
        <v>411</v>
      </c>
      <c t="s" r="I100" s="4">
        <v>412</v>
      </c>
      <c t="s" r="K100" s="4">
        <v>437</v>
      </c>
    </row>
    <row r="101" spans="1:33">
      <c t="s" r="A101" s="4">
        <v>416</v>
      </c>
      <c t="n" r="K101" s="7">
        <v>4</v>
      </c>
    </row>
    <row r="102" spans="1:33">
      <c t="s" r="A102" s="4">
        <v>854</v>
      </c>
    </row>
    <row r="103" spans="1:33">
      <c t="s" r="A103" s="4">
        <v>835</v>
      </c>
      <c t="n" r="J103" s="6">
        <v>1667</v>
      </c>
    </row>
    <row r="104" spans="1:33">
      <c t="s" r="A104" s="4">
        <v>855</v>
      </c>
      <c t="n" r="J104" s="7">
        <v>3</v>
      </c>
    </row>
    <row r="105" spans="1:33">
      <c t="s" r="A105" s="4">
        <v>829</v>
      </c>
      <c t="n" r="H105" s="7">
        <v>5500</v>
      </c>
      <c t="n" r="J105" s="7">
        <v>5500</v>
      </c>
      <c t="n" r="N105" s="7">
        <v>154000</v>
      </c>
    </row>
    <row r="106" spans="1:33">
      <c t="s" r="A106" s="4">
        <v>439</v>
      </c>
      <c t="s" r="H106" s="4">
        <v>856</v>
      </c>
      <c t="s" r="J106" s="4">
        <v>856</v>
      </c>
      <c t="s" r="N106" s="4">
        <v>857</v>
      </c>
    </row>
    <row r="107" spans="1:33">
      <c t="s" r="A107" s="4">
        <v>839</v>
      </c>
      <c t="s" r="N107" s="4">
        <v>858</v>
      </c>
    </row>
    <row r="108" spans="1:33">
      <c t="s" r="A108" s="4">
        <v>411</v>
      </c>
      <c t="s" r="H108" s="4">
        <v>437</v>
      </c>
      <c t="s" r="J108" s="4">
        <v>437</v>
      </c>
      <c t="s" r="N108" s="4">
        <v>437</v>
      </c>
    </row>
    <row r="109" spans="1:33">
      <c t="s" r="A109" s="4">
        <v>416</v>
      </c>
      <c t="n" r="H109" s="7">
        <v>3</v>
      </c>
      <c t="n" r="J109" s="7">
        <v>3</v>
      </c>
      <c t="n" r="N109" s="7">
        <v>4</v>
      </c>
    </row>
    <row r="110" spans="1:33">
      <c t="s" r="A110" s="4">
        <v>831</v>
      </c>
      <c t="n" r="M110" s="6">
        <v>1667</v>
      </c>
    </row>
    <row r="111" spans="1:33">
      <c t="s" r="A111" s="4">
        <v>859</v>
      </c>
    </row>
    <row r="112" spans="1:33">
      <c t="s" r="A112" s="4">
        <v>829</v>
      </c>
      <c t="n" r="H112" s="7">
        <v>5500</v>
      </c>
    </row>
    <row r="113" spans="1:33">
      <c t="s" r="A113" s="4">
        <v>439</v>
      </c>
      <c t="s" r="H113" s="4">
        <v>856</v>
      </c>
    </row>
    <row r="114" spans="1:33">
      <c t="s" r="A114" s="4">
        <v>411</v>
      </c>
      <c t="s" r="H114" s="4">
        <v>437</v>
      </c>
    </row>
    <row r="115" spans="1:33">
      <c t="s" r="A115" s="4">
        <v>416</v>
      </c>
      <c t="n" r="H115" s="7">
        <v>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t="s" r="A1" s="1">
        <v>144</v>
      </c>
      <c t="s" r="B1" s="2">
        <v>1</v>
      </c>
      <c t="s" r="D1" s="2">
        <v>76</v>
      </c>
    </row>
    <row r="2" spans="1:5">
      <c t="s" r="B2" s="2">
        <v>2</v>
      </c>
      <c t="s" r="C2" s="2">
        <v>77</v>
      </c>
      <c t="s" r="D2" s="2">
        <v>20</v>
      </c>
      <c t="s" r="E2" s="2">
        <v>21</v>
      </c>
    </row>
    <row r="3" spans="1:5">
      <c t="s" r="A3" s="3">
        <v>145</v>
      </c>
    </row>
    <row r="4" spans="1:5">
      <c t="s" r="A4" s="4">
        <v>100</v>
      </c>
      <c t="n" r="B4" s="7">
        <v>-10661619</v>
      </c>
      <c t="n" r="C4" s="7">
        <v>-9060406</v>
      </c>
      <c t="n" r="D4" s="7">
        <v>-28264566</v>
      </c>
      <c t="n" r="E4" s="7">
        <v>-5947079</v>
      </c>
    </row>
    <row r="5" spans="1:5">
      <c t="s" r="A5" s="3">
        <v>146</v>
      </c>
    </row>
    <row r="6" spans="1:5">
      <c t="s" r="A6" s="4">
        <v>84</v>
      </c>
      <c t="n" r="B6" s="6">
        <v>298491</v>
      </c>
      <c t="n" r="C6" s="6">
        <v>175725</v>
      </c>
      <c t="n" r="D6" s="6">
        <v>257284</v>
      </c>
      <c t="n" r="E6" s="6">
        <v>246603</v>
      </c>
    </row>
    <row r="7" spans="1:5">
      <c t="s" r="A7" s="4">
        <v>127</v>
      </c>
      <c t="n" r="B7" s="6">
        <v>11919</v>
      </c>
      <c t="n" r="C7" s="6">
        <v>101804</v>
      </c>
      <c t="n" r="D7" s="6">
        <v>135738</v>
      </c>
      <c t="n" r="E7" s="6">
        <v>78200</v>
      </c>
    </row>
    <row r="8" spans="1:5">
      <c t="s" r="A8" s="4">
        <v>147</v>
      </c>
      <c t="n" r="B8" s="6">
        <v>1317650</v>
      </c>
      <c t="n" r="C8" s="7">
        <v>1536825</v>
      </c>
      <c t="n" r="D8" s="6">
        <v>2105860</v>
      </c>
      <c t="n" r="E8" s="6">
        <v>703293</v>
      </c>
    </row>
    <row r="9" spans="1:5">
      <c t="s" r="A9" s="4">
        <v>148</v>
      </c>
      <c t="n" r="B9" s="6">
        <v>101897</v>
      </c>
      <c t="s" r="C9" s="4">
        <v>31</v>
      </c>
    </row>
    <row r="10" spans="1:5">
      <c t="s" r="A10" s="4">
        <v>149</v>
      </c>
      <c t="n" r="B10" s="6">
        <v>1542881</v>
      </c>
      <c t="n" r="C10" s="7">
        <v>3754718</v>
      </c>
    </row>
    <row r="11" spans="1:5">
      <c t="s" r="A11" s="4">
        <v>150</v>
      </c>
      <c t="n" r="B11" s="6">
        <v>1488531</v>
      </c>
      <c t="n" r="C11" s="7">
        <v>32778</v>
      </c>
    </row>
    <row r="12" spans="1:5">
      <c t="s" r="A12" s="4">
        <v>151</v>
      </c>
      <c t="n" r="B12" s="6">
        <v>445815</v>
      </c>
      <c t="s" r="C12" s="4">
        <v>31</v>
      </c>
    </row>
    <row r="13" spans="1:5">
      <c t="s" r="A13" s="4">
        <v>85</v>
      </c>
      <c t="n" r="B13" s="7">
        <v>422369</v>
      </c>
      <c t="s" r="C13" s="4">
        <v>31</v>
      </c>
    </row>
    <row r="14" spans="1:5">
      <c t="s" r="A14" s="4">
        <v>93</v>
      </c>
      <c t="s" r="B14" s="4">
        <v>31</v>
      </c>
      <c t="n" r="C14" s="7">
        <v>49926</v>
      </c>
      <c t="n" r="D14" s="6">
        <v>553182</v>
      </c>
      <c t="n" r="E14" s="6">
        <v>1026859</v>
      </c>
    </row>
    <row r="15" spans="1:5">
      <c t="s" r="A15" s="4">
        <v>94</v>
      </c>
      <c t="s" r="B15" s="4">
        <v>31</v>
      </c>
      <c t="n" r="C15" s="7">
        <v>576143</v>
      </c>
    </row>
    <row r="16" spans="1:5">
      <c t="s" r="A16" s="4">
        <v>152</v>
      </c>
      <c t="n" r="B16" s="7">
        <v>1062107</v>
      </c>
      <c t="s" r="C16" s="4">
        <v>31</v>
      </c>
    </row>
    <row r="17" spans="1:5">
      <c t="s" r="A17" s="4">
        <v>153</v>
      </c>
      <c t="n" r="D17" s="6">
        <v>4743660</v>
      </c>
      <c t="n" r="E17" s="6">
        <v>1195788</v>
      </c>
    </row>
    <row r="18" spans="1:5">
      <c t="s" r="A18" s="4">
        <v>88</v>
      </c>
      <c t="s" r="B18" s="4">
        <v>31</v>
      </c>
      <c t="s" r="C18" s="4">
        <v>31</v>
      </c>
      <c t="n" r="D18" s="6">
        <v>17698000</v>
      </c>
    </row>
    <row r="19" spans="1:5">
      <c t="s" r="A19" s="4">
        <v>154</v>
      </c>
      <c t="n" r="D19" s="6">
        <v>-270336</v>
      </c>
      <c t="n" r="E19" s="6">
        <v>-84829</v>
      </c>
    </row>
    <row r="20" spans="1:5">
      <c t="s" r="A20" s="4">
        <v>95</v>
      </c>
      <c t="s" r="B20" s="4">
        <v>31</v>
      </c>
      <c t="n" r="D20" s="6">
        <v>-1188041</v>
      </c>
    </row>
    <row r="21" spans="1:5">
      <c t="s" r="A21" s="4">
        <v>155</v>
      </c>
      <c t="n" r="D21" s="6">
        <v>64800</v>
      </c>
      <c t="n" r="E21" s="6">
        <v>4221</v>
      </c>
    </row>
    <row r="22" spans="1:5">
      <c t="s" r="A22" s="3">
        <v>156</v>
      </c>
    </row>
    <row r="23" spans="1:5">
      <c t="s" r="A23" s="4">
        <v>157</v>
      </c>
      <c t="n" r="B23" s="7">
        <v>-221115</v>
      </c>
      <c t="n" r="C23" s="7">
        <v>-32841</v>
      </c>
      <c t="n" r="D23" s="6">
        <v>83362</v>
      </c>
      <c t="n" r="E23" s="7">
        <v>-9110</v>
      </c>
    </row>
    <row r="24" spans="1:5">
      <c t="s" r="A24" s="4">
        <v>25</v>
      </c>
      <c t="n" r="B24" s="6">
        <v>-290502</v>
      </c>
      <c t="s" r="C24" s="4">
        <v>31</v>
      </c>
      <c t="n" r="D24" s="6">
        <v>-229115</v>
      </c>
      <c t="s" r="E24" s="4">
        <v>31</v>
      </c>
    </row>
    <row r="25" spans="1:5">
      <c t="s" r="A25" s="4">
        <v>40</v>
      </c>
      <c t="n" r="B25" s="6">
        <v>78518</v>
      </c>
      <c t="s" r="C25" s="4">
        <v>31</v>
      </c>
    </row>
    <row r="26" spans="1:5">
      <c t="s" r="A26" s="4">
        <v>26</v>
      </c>
      <c t="n" r="B26" s="6">
        <v>-204298</v>
      </c>
      <c t="n" r="C26" s="7">
        <v>-39111</v>
      </c>
    </row>
    <row r="27" spans="1:5">
      <c t="s" r="A27" s="4">
        <v>158</v>
      </c>
      <c t="n" r="D27" s="6">
        <v>164523</v>
      </c>
      <c t="n" r="E27" s="7">
        <v>8503</v>
      </c>
    </row>
    <row r="28" spans="1:5">
      <c t="s" r="A28" s="4">
        <v>34</v>
      </c>
      <c t="n" r="B28" s="6">
        <v>145236</v>
      </c>
      <c t="n" r="C28" s="6">
        <v>819382</v>
      </c>
      <c t="n" r="D28" s="6">
        <v>595370</v>
      </c>
      <c t="n" r="E28" s="6">
        <v>463925</v>
      </c>
    </row>
    <row r="29" spans="1:5">
      <c t="s" r="A29" s="4">
        <v>35</v>
      </c>
      <c t="n" r="B29" s="6">
        <v>913668</v>
      </c>
      <c t="n" r="C29" s="6">
        <v>176091</v>
      </c>
      <c t="n" r="D29" s="6">
        <v>131053</v>
      </c>
      <c t="n" r="E29" s="6">
        <v>640771</v>
      </c>
    </row>
    <row r="30" spans="1:5">
      <c t="s" r="A30" s="4">
        <v>37</v>
      </c>
      <c t="n" r="B30" s="6">
        <v>364303</v>
      </c>
      <c t="n" r="C30" s="6">
        <v>218051</v>
      </c>
      <c t="n" r="D30" s="6">
        <v>957133</v>
      </c>
      <c t="n" r="E30" s="6">
        <v>248995</v>
      </c>
    </row>
    <row r="31" spans="1:5">
      <c t="s" r="A31" s="4">
        <v>41</v>
      </c>
      <c t="n" r="B31" s="6">
        <v>74108</v>
      </c>
      <c t="n" r="C31" s="7">
        <v>-6740</v>
      </c>
      <c t="n" r="D31" s="6">
        <v>-16455</v>
      </c>
      <c t="n" r="E31" s="6">
        <v>-162708</v>
      </c>
    </row>
    <row r="32" spans="1:5">
      <c t="s" r="A32" s="4">
        <v>38</v>
      </c>
      <c t="n" r="B32" s="6">
        <v>-68936</v>
      </c>
      <c t="s" r="C32" s="4">
        <v>31</v>
      </c>
    </row>
    <row r="33" spans="1:5">
      <c t="s" r="A33" s="4">
        <v>42</v>
      </c>
      <c t="n" r="B33" s="6">
        <v>7647</v>
      </c>
      <c t="s" r="C33" s="4">
        <v>31</v>
      </c>
      <c t="n" r="D33" s="6">
        <v>68684</v>
      </c>
    </row>
    <row r="34" spans="1:5">
      <c t="s" r="A34" s="4">
        <v>159</v>
      </c>
      <c t="n" r="B34" s="6">
        <v>-3171330</v>
      </c>
      <c t="n" r="C34" s="7">
        <v>-1697655</v>
      </c>
      <c t="n" r="D34" s="6">
        <v>-2409864</v>
      </c>
      <c t="n" r="E34" s="6">
        <v>-1586568</v>
      </c>
    </row>
    <row r="35" spans="1:5">
      <c t="s" r="A35" s="3">
        <v>160</v>
      </c>
    </row>
    <row r="36" spans="1:5">
      <c t="s" r="A36" s="4">
        <v>161</v>
      </c>
      <c t="n" r="B36" s="6">
        <v>-194498</v>
      </c>
      <c t="n" r="C36" s="6">
        <v>-164020</v>
      </c>
      <c t="n" r="D36" s="7">
        <v>-65704</v>
      </c>
      <c t="n" r="E36" s="6">
        <v>-354825</v>
      </c>
    </row>
    <row r="37" spans="1:5">
      <c t="s" r="A37" s="4">
        <v>162</v>
      </c>
      <c t="s" r="D37" s="4">
        <v>31</v>
      </c>
      <c t="n" r="E37" s="6">
        <v>851</v>
      </c>
    </row>
    <row r="38" spans="1:5">
      <c t="s" r="A38" s="4">
        <v>163</v>
      </c>
      <c t="n" r="B38" s="6">
        <v>169588</v>
      </c>
      <c t="n" r="C38" s="6">
        <v>12765</v>
      </c>
      <c t="n" r="D38" s="7">
        <v>-51339</v>
      </c>
      <c t="n" r="E38" s="6">
        <v>23593</v>
      </c>
    </row>
    <row r="39" spans="1:5">
      <c t="s" r="A39" s="4">
        <v>164</v>
      </c>
      <c t="n" r="B39" s="6">
        <v>-24910</v>
      </c>
      <c t="n" r="C39" s="6">
        <v>-151255</v>
      </c>
      <c t="n" r="D39" s="6">
        <v>-117043</v>
      </c>
      <c t="n" r="E39" s="6">
        <v>-330381</v>
      </c>
    </row>
    <row r="40" spans="1:5">
      <c t="s" r="A40" s="3">
        <v>165</v>
      </c>
    </row>
    <row r="41" spans="1:5">
      <c t="s" r="A41" s="4">
        <v>166</v>
      </c>
      <c t="n" r="B41" s="6">
        <v>2263314</v>
      </c>
      <c t="n" r="C41" s="6">
        <v>1523967</v>
      </c>
      <c t="n" r="D41" s="6">
        <v>1926950</v>
      </c>
      <c t="n" r="E41" s="6">
        <v>1712300</v>
      </c>
    </row>
    <row r="42" spans="1:5">
      <c t="s" r="A42" s="4">
        <v>167</v>
      </c>
      <c t="n" r="E42" s="6">
        <v>42111</v>
      </c>
    </row>
    <row r="43" spans="1:5">
      <c t="s" r="A43" s="4">
        <v>168</v>
      </c>
      <c t="n" r="B43" s="6">
        <v>1008075</v>
      </c>
      <c t="n" r="C43" s="7">
        <v>478520</v>
      </c>
      <c t="n" r="D43" s="6">
        <v>831730</v>
      </c>
      <c t="n" r="E43" s="6">
        <v>167002</v>
      </c>
    </row>
    <row r="44" spans="1:5">
      <c t="s" r="A44" s="4">
        <v>169</v>
      </c>
      <c t="n" r="B44" s="6">
        <v>14060</v>
      </c>
      <c t="s" r="C44" s="4">
        <v>31</v>
      </c>
    </row>
    <row r="45" spans="1:5">
      <c t="s" r="A45" s="4">
        <v>170</v>
      </c>
      <c t="n" r="B45" s="6">
        <v>-26212</v>
      </c>
      <c t="n" r="C45" s="7">
        <v>-70574</v>
      </c>
      <c t="n" r="D45" s="6">
        <v>-96274</v>
      </c>
      <c t="n" r="E45" s="6">
        <v>-2713</v>
      </c>
    </row>
    <row r="46" spans="1:5">
      <c t="s" r="A46" s="4">
        <v>171</v>
      </c>
      <c t="n" r="B46" s="6">
        <v>3259237</v>
      </c>
      <c t="n" r="C46" s="6">
        <v>1931913</v>
      </c>
      <c t="n" r="D46" s="6">
        <v>2662406</v>
      </c>
      <c t="n" r="E46" s="6">
        <v>1918700</v>
      </c>
    </row>
    <row r="47" spans="1:5">
      <c t="s" r="A47" s="4">
        <v>172</v>
      </c>
      <c t="n" r="B47" s="6">
        <v>21556</v>
      </c>
      <c t="n" r="C47" s="6">
        <v>-72862</v>
      </c>
      <c t="n" r="D47" s="6">
        <v>-66998</v>
      </c>
      <c t="n" r="E47" s="6">
        <v>-5244</v>
      </c>
    </row>
    <row r="48" spans="1:5">
      <c t="s" r="A48" s="4">
        <v>173</v>
      </c>
      <c t="n" r="B48" s="6">
        <v>84553</v>
      </c>
      <c t="n" r="C48" s="6">
        <v>10141</v>
      </c>
      <c t="n" r="D48" s="6">
        <v>68501</v>
      </c>
      <c t="n" r="E48" s="6">
        <v>-3493</v>
      </c>
    </row>
    <row r="49" spans="1:5">
      <c t="s" r="A49" s="4">
        <v>174</v>
      </c>
      <c t="n" r="B49" s="6">
        <v>111878</v>
      </c>
      <c t="n" r="C49" s="6">
        <v>43377</v>
      </c>
      <c t="n" r="D49" s="6">
        <v>43377</v>
      </c>
      <c t="n" r="E49" s="6">
        <v>46870</v>
      </c>
    </row>
    <row r="50" spans="1:5">
      <c t="s" r="A50" s="4">
        <v>175</v>
      </c>
      <c t="n" r="B50" s="6">
        <v>196431</v>
      </c>
      <c t="n" r="C50" s="6">
        <v>53518</v>
      </c>
      <c t="n" r="D50" s="6">
        <v>111878</v>
      </c>
      <c t="n" r="E50" s="6">
        <v>43377</v>
      </c>
    </row>
    <row r="51" spans="1:5">
      <c t="s" r="A51" s="3">
        <v>176</v>
      </c>
    </row>
    <row r="52" spans="1:5">
      <c t="s" r="A52" s="4">
        <v>177</v>
      </c>
      <c t="n" r="B52" s="7">
        <v>22701</v>
      </c>
      <c t="n" r="C52" s="7">
        <v>51936</v>
      </c>
      <c t="n" r="D52" s="6">
        <v>51936</v>
      </c>
      <c t="n" r="E52" s="6">
        <v>144053</v>
      </c>
    </row>
    <row r="53" spans="1:5">
      <c t="s" r="A53" s="4">
        <v>178</v>
      </c>
      <c t="s" r="B53" s="4">
        <v>31</v>
      </c>
      <c t="s" r="C53" s="4">
        <v>31</v>
      </c>
    </row>
    <row r="54" spans="1:5">
      <c t="s" r="A54" s="3">
        <v>179</v>
      </c>
    </row>
    <row r="55" spans="1:5">
      <c t="s" r="A55" s="4">
        <v>180</v>
      </c>
      <c t="n" r="B55" s="7">
        <v>2556250</v>
      </c>
      <c t="n" r="C55" s="7">
        <v>833973</v>
      </c>
      <c t="n" r="D55" s="6">
        <v>860967</v>
      </c>
      <c t="n" r="E55" s="6">
        <v>581887</v>
      </c>
    </row>
    <row r="56" spans="1:5">
      <c t="s" r="A56" s="4">
        <v>181</v>
      </c>
      <c t="n" r="B56" s="6">
        <v>270000</v>
      </c>
      <c t="s" r="C56" s="4">
        <v>31</v>
      </c>
    </row>
    <row r="57" spans="1:5">
      <c t="s" r="A57" s="4">
        <v>182</v>
      </c>
      <c t="n" r="B57" s="6">
        <v>973325</v>
      </c>
      <c t="s" r="C57" s="4">
        <v>31</v>
      </c>
    </row>
    <row r="58" spans="1:5">
      <c t="s" r="A58" s="4">
        <v>183</v>
      </c>
      <c t="n" r="B58" s="6">
        <v>703167</v>
      </c>
      <c t="s" r="C58" s="4">
        <v>31</v>
      </c>
    </row>
    <row r="59" spans="1:5">
      <c t="s" r="A59" s="4">
        <v>184</v>
      </c>
      <c t="n" r="B59" s="7">
        <v>510739</v>
      </c>
      <c t="s" r="C59" s="4">
        <v>31</v>
      </c>
    </row>
    <row r="60" spans="1:5">
      <c t="s" r="A60" s="4">
        <v>185</v>
      </c>
      <c t="s" r="B60" s="4">
        <v>31</v>
      </c>
      <c t="n" r="C60" s="7">
        <v>361615</v>
      </c>
      <c t="n" r="D60" s="6">
        <v>656671</v>
      </c>
      <c t="n" r="E60" s="6">
        <v>361816</v>
      </c>
    </row>
    <row r="61" spans="1:5">
      <c t="s" r="A61" s="4">
        <v>186</v>
      </c>
      <c t="n" r="B61" s="7">
        <v>50000</v>
      </c>
      <c t="s" r="C61" s="4">
        <v>31</v>
      </c>
    </row>
    <row r="62" spans="1:5">
      <c t="s" r="A62" s="4">
        <v>187</v>
      </c>
      <c t="s" r="B62" s="4">
        <v>31</v>
      </c>
      <c t="n" r="C62" s="7">
        <v>40739</v>
      </c>
      <c t="n" r="D62" s="6">
        <v>40739</v>
      </c>
      <c t="n" r="E62" s="6">
        <v>21513</v>
      </c>
    </row>
    <row r="63" spans="1:5">
      <c t="s" r="A63" s="4">
        <v>188</v>
      </c>
      <c t="n" r="D63" s="6">
        <v>274225</v>
      </c>
    </row>
    <row r="64" spans="1:5">
      <c t="s" r="A64" s="4">
        <v>30</v>
      </c>
      <c t="n" r="E64" s="7">
        <v>475000</v>
      </c>
    </row>
    <row r="65" spans="1:5">
      <c t="s" r="A65" s="4">
        <v>121</v>
      </c>
      <c t="n" r="D65" s="6">
        <v>-2274454</v>
      </c>
      <c t="s" r="E65" s="4">
        <v>31</v>
      </c>
    </row>
    <row r="66" spans="1:5">
      <c t="s" r="A66" s="4">
        <v>122</v>
      </c>
      <c t="n" r="D66" s="6">
        <v>1360638</v>
      </c>
      <c t="s" r="E66" s="4">
        <v>31</v>
      </c>
    </row>
    <row r="67" spans="1:5">
      <c t="s" r="A67" s="4">
        <v>56</v>
      </c>
      <c t="n" r="D67" s="6">
        <v>168000</v>
      </c>
      <c t="s" r="E67" s="4">
        <v>31</v>
      </c>
    </row>
    <row r="68" spans="1:5">
      <c t="s" r="A68" s="4">
        <v>189</v>
      </c>
      <c t="n" r="B68" s="7">
        <v>866100</v>
      </c>
      <c t="n" r="C68" s="6">
        <v>737368</v>
      </c>
      <c t="n" r="D68" s="6">
        <v>1749901</v>
      </c>
      <c t="n" r="E68" s="7">
        <v>532564</v>
      </c>
    </row>
    <row r="69" spans="1:5">
      <c t="s" r="A69" s="4">
        <v>190</v>
      </c>
      <c t="s" r="B69" s="4">
        <v>31</v>
      </c>
      <c t="n" r="C69" s="6">
        <v>74452</v>
      </c>
      <c t="n" r="D69" s="6">
        <v>439250</v>
      </c>
    </row>
    <row r="70" spans="1:5">
      <c t="s" r="A70" s="4">
        <v>191</v>
      </c>
      <c t="n" r="B70" s="7">
        <v>1714286</v>
      </c>
      <c t="n" r="C70" s="7">
        <v>13905280</v>
      </c>
      <c t="n" r="D70" s="7">
        <v>398252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92</v>
      </c>
      <c t="s" r="B1" s="2">
        <v>1</v>
      </c>
      <c t="s" r="C1" s="2">
        <v>76</v>
      </c>
    </row>
    <row r="2" spans="1:3">
      <c t="s" r="B2" s="2">
        <v>2</v>
      </c>
      <c t="s" r="C2" s="2">
        <v>20</v>
      </c>
    </row>
    <row r="3" spans="1:3">
      <c t="s" r="A3" s="3">
        <v>193</v>
      </c>
    </row>
    <row r="4" spans="1:3">
      <c t="s" r="A4" s="4">
        <v>192</v>
      </c>
      <c t="s" r="B4" s="4">
        <v>194</v>
      </c>
      <c t="s" r="C4" s="4">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t="s" r="A1" s="1">
        <v>196</v>
      </c>
      <c t="s" r="B1" s="2">
        <v>1</v>
      </c>
      <c t="s" r="C1" s="2">
        <v>76</v>
      </c>
    </row>
    <row r="2" spans="1:3">
      <c t="s" r="B2" s="2">
        <v>2</v>
      </c>
      <c t="s" r="C2" s="2">
        <v>20</v>
      </c>
    </row>
    <row r="3" spans="1:3">
      <c t="s" r="A3" s="3">
        <v>197</v>
      </c>
    </row>
    <row r="4" spans="1:3">
      <c t="s" r="A4" s="4">
        <v>196</v>
      </c>
      <c t="s" r="B4" s="4">
        <v>198</v>
      </c>
      <c t="s" r="C4" s="4">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0</v>
      </c>
      <c t="s" r="B1" s="2">
        <v>76</v>
      </c>
    </row>
    <row r="2" spans="1:2">
      <c t="s" r="B2" s="2">
        <v>20</v>
      </c>
    </row>
    <row r="3" spans="1:2">
      <c t="s" r="A3" s="3">
        <v>201</v>
      </c>
    </row>
    <row r="4" spans="1:2">
      <c t="s" r="A4" s="4">
        <v>200</v>
      </c>
      <c t="s" r="B4" s="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solidated Statement of Stock</vt:lpstr>
      <vt:lpstr>Condensed Consolidated Stateme6</vt:lpstr>
      <vt:lpstr>Organization and Basis of Prese</vt:lpstr>
      <vt:lpstr>Going Concern</vt:lpstr>
      <vt:lpstr>Summary of Significant Accounti</vt:lpstr>
      <vt:lpstr>Property and Equipment</vt:lpstr>
      <vt:lpstr>Notes Payable and Line of Credi</vt:lpstr>
      <vt:lpstr>Other Liabilities</vt:lpstr>
      <vt:lpstr>Derivative Instruments</vt:lpstr>
      <vt:lpstr>Related Parties and Related Par</vt:lpstr>
      <vt:lpstr>Commitments and Contingencies</vt:lpstr>
      <vt:lpstr>Stockholders' Equity</vt:lpstr>
      <vt:lpstr>Income Taxes</vt:lpstr>
      <vt:lpstr>Acquisitions</vt:lpstr>
      <vt:lpstr>Business Division Information a</vt:lpstr>
      <vt:lpstr>Subsequent Events</vt:lpstr>
      <vt:lpstr>Summary of Significant Accoun21</vt:lpstr>
      <vt:lpstr>Summary of Significant Accoun22</vt:lpstr>
      <vt:lpstr>Property and Equipment (Tables)</vt:lpstr>
      <vt:lpstr>Notes Payable and Line of Cre24</vt:lpstr>
      <vt:lpstr>Derivative Instruments (Tables)</vt:lpstr>
      <vt:lpstr>Related Parties and Related P26</vt:lpstr>
      <vt:lpstr>Stockholders' Equity (Tables)</vt:lpstr>
      <vt:lpstr>Income Taxes (Tables)</vt:lpstr>
      <vt:lpstr>Acquisitions (Tables)</vt:lpstr>
      <vt:lpstr>Business Division Information30</vt:lpstr>
      <vt:lpstr>Organization and Basis of Pre31</vt:lpstr>
      <vt:lpstr>Summary of Significant Accoun32</vt:lpstr>
      <vt:lpstr>Summary of Significant Accoun33</vt:lpstr>
      <vt:lpstr>Summary of Significant Accoun34</vt:lpstr>
      <vt:lpstr>Property and Equipment (Details</vt:lpstr>
      <vt:lpstr>Property and Equipment (Detai36</vt:lpstr>
      <vt:lpstr>Notes Payable and Line of Cre37</vt:lpstr>
      <vt:lpstr>Notes Payable and Line of Cre38</vt:lpstr>
      <vt:lpstr>Notes Payable and Line of Cre39</vt:lpstr>
      <vt:lpstr>Notes Payable and Line of Cre40</vt:lpstr>
      <vt:lpstr>Other Liabilities (Details Narr</vt:lpstr>
      <vt:lpstr>Derivative Instruments (Details</vt:lpstr>
      <vt:lpstr>Derivative Instruments (Detai43</vt:lpstr>
      <vt:lpstr>Related Parties and Related P44</vt:lpstr>
      <vt:lpstr>Related Parties and Related P45</vt:lpstr>
      <vt:lpstr>Stockholders' Equity (Details N</vt:lpstr>
      <vt:lpstr>Stockholders' Equity (Deficit) </vt:lpstr>
      <vt:lpstr>Stockholders' Equity (Deficit48</vt:lpstr>
      <vt:lpstr>Income Taxes (Details Narrative</vt:lpstr>
      <vt:lpstr>Income Taxes (Details)</vt:lpstr>
      <vt:lpstr>Income Taxes (Details 1)</vt:lpstr>
      <vt:lpstr>Acquisitions (Details Narrative</vt:lpstr>
      <vt:lpstr>Acquisitions (Details)</vt:lpstr>
      <vt:lpstr>Acquisitions (Details 1)</vt:lpstr>
      <vt:lpstr>Business Division Information55</vt:lpstr>
      <vt:lpstr>Business Division Information56</vt:lpstr>
      <vt:lpstr>Business Division Information57</vt:lpstr>
      <vt:lpstr>Business Division Information58</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8:37:58Z</dcterms:created>
  <dcterms:modified xmlns:dcterms="http://purl.org/dc/terms/" xmlns:xsi="http://www.w3.org/2001/XMLSchema-instance" xsi:type="dcterms:W3CDTF">2015-12-18T18:37:58Z</dcterms:modified>
  <dc:title xmlns:dc="http://purl.org/dc/elements/1.1/">Untitled</dc:title>
  <dc:description xmlns:dc="http://purl.org/dc/elements/1.1/"/>
  <dc:subject xmlns:dc="http://purl.org/dc/elements/1.1/"/>
  <cp:keywords/>
  <cp:category/>
</cp:coreProperties>
</file>